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Restructuring and Other Costs"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Interest Expense,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and Other Comprehensive " sheetId="22" state="visible" r:id="rId22"/>
    <sheet xmlns:r="http://schemas.openxmlformats.org/officeDocument/2006/relationships" name="Earnings Per Share"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Restructuring and Other Costs (" sheetId="26" state="visible" r:id="rId26"/>
    <sheet xmlns:r="http://schemas.openxmlformats.org/officeDocument/2006/relationships" name="Retirement Plans (Tables)" sheetId="27" state="visible" r:id="rId27"/>
    <sheet xmlns:r="http://schemas.openxmlformats.org/officeDocument/2006/relationships" name="Segment Information (Tables)" sheetId="28" state="visible" r:id="rId28"/>
    <sheet xmlns:r="http://schemas.openxmlformats.org/officeDocument/2006/relationships" name="Interest Expense, Net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and Other Comprehensiv_2" sheetId="35" state="visible" r:id="rId35"/>
    <sheet xmlns:r="http://schemas.openxmlformats.org/officeDocument/2006/relationships" name="Earnings Per Share (Tables)" sheetId="36" state="visible" r:id="rId36"/>
    <sheet xmlns:r="http://schemas.openxmlformats.org/officeDocument/2006/relationships" name="Basis of Presentation and Sig_3" sheetId="37" state="visible" r:id="rId37"/>
    <sheet xmlns:r="http://schemas.openxmlformats.org/officeDocument/2006/relationships" name="Revenue Recognition - Additiona" sheetId="38" state="visible" r:id="rId38"/>
    <sheet xmlns:r="http://schemas.openxmlformats.org/officeDocument/2006/relationships" name="Revenue Recognition - Schedule " sheetId="39" state="visible" r:id="rId39"/>
    <sheet xmlns:r="http://schemas.openxmlformats.org/officeDocument/2006/relationships" name="Revenue Recognition - Summary o" sheetId="40" state="visible" r:id="rId40"/>
    <sheet xmlns:r="http://schemas.openxmlformats.org/officeDocument/2006/relationships" name="Restructuring and Other Costs -" sheetId="41" state="visible" r:id="rId41"/>
    <sheet xmlns:r="http://schemas.openxmlformats.org/officeDocument/2006/relationships" name="Restructuring and Other Costs_2" sheetId="42" state="visible" r:id="rId42"/>
    <sheet xmlns:r="http://schemas.openxmlformats.org/officeDocument/2006/relationships" name="Restructuring and Other Costs_3" sheetId="43" state="visible" r:id="rId43"/>
    <sheet xmlns:r="http://schemas.openxmlformats.org/officeDocument/2006/relationships" name="Restructuring and Other Costs_4" sheetId="44" state="visible" r:id="rId44"/>
    <sheet xmlns:r="http://schemas.openxmlformats.org/officeDocument/2006/relationships" name="Restructuring and Other Costs_5" sheetId="45" state="visible" r:id="rId45"/>
    <sheet xmlns:r="http://schemas.openxmlformats.org/officeDocument/2006/relationships" name="Restructuring and Other Costs_6" sheetId="46" state="visible" r:id="rId46"/>
    <sheet xmlns:r="http://schemas.openxmlformats.org/officeDocument/2006/relationships" name="Retirement Plans - Additional I" sheetId="47" state="visible" r:id="rId47"/>
    <sheet xmlns:r="http://schemas.openxmlformats.org/officeDocument/2006/relationships" name="Retirement Plans - Summary of C" sheetId="48" state="visible" r:id="rId48"/>
    <sheet xmlns:r="http://schemas.openxmlformats.org/officeDocument/2006/relationships" name="Income Taxes - Additional Infor" sheetId="49" state="visible" r:id="rId49"/>
    <sheet xmlns:r="http://schemas.openxmlformats.org/officeDocument/2006/relationships" name="Segment Information - Additiona" sheetId="50" state="visible" r:id="rId50"/>
    <sheet xmlns:r="http://schemas.openxmlformats.org/officeDocument/2006/relationships" name="Segment Information - Certain O" sheetId="51" state="visible" r:id="rId51"/>
    <sheet xmlns:r="http://schemas.openxmlformats.org/officeDocument/2006/relationships" name="Interest Expense, Net - Summary" sheetId="52" state="visible" r:id="rId52"/>
    <sheet xmlns:r="http://schemas.openxmlformats.org/officeDocument/2006/relationships" name="Inventories - Schedule of Inven" sheetId="53" state="visible" r:id="rId53"/>
    <sheet xmlns:r="http://schemas.openxmlformats.org/officeDocument/2006/relationships" name="Property, Plant and Equipment -" sheetId="54" state="visible" r:id="rId54"/>
    <sheet xmlns:r="http://schemas.openxmlformats.org/officeDocument/2006/relationships" name="Fair Value - Additional Informa" sheetId="55" state="visible" r:id="rId55"/>
    <sheet xmlns:r="http://schemas.openxmlformats.org/officeDocument/2006/relationships" name="Fair Value - Summary of Account" sheetId="56" state="visible" r:id="rId56"/>
    <sheet xmlns:r="http://schemas.openxmlformats.org/officeDocument/2006/relationships" name="Debt - Schedule of Carrying Val" sheetId="57" state="visible" r:id="rId57"/>
    <sheet xmlns:r="http://schemas.openxmlformats.org/officeDocument/2006/relationships" name="Debt - Additional Information (" sheetId="58" state="visible" r:id="rId58"/>
    <sheet xmlns:r="http://schemas.openxmlformats.org/officeDocument/2006/relationships" name="Leases - Additional Information" sheetId="59" state="visible" r:id="rId59"/>
    <sheet xmlns:r="http://schemas.openxmlformats.org/officeDocument/2006/relationships" name="Leases - Summary of Supplementa" sheetId="60" state="visible" r:id="rId60"/>
    <sheet xmlns:r="http://schemas.openxmlformats.org/officeDocument/2006/relationships" name="Commitments and Contingencies -" sheetId="61" state="visible" r:id="rId61"/>
    <sheet xmlns:r="http://schemas.openxmlformats.org/officeDocument/2006/relationships" name="Equity and Other Comprehensiv_3" sheetId="62" state="visible" r:id="rId62"/>
    <sheet xmlns:r="http://schemas.openxmlformats.org/officeDocument/2006/relationships" name="Equity and Other Comprehensiv_4" sheetId="63" state="visible" r:id="rId63"/>
    <sheet xmlns:r="http://schemas.openxmlformats.org/officeDocument/2006/relationships" name="Equity and Other Comprehensiv_5" sheetId="64" state="visible" r:id="rId64"/>
    <sheet xmlns:r="http://schemas.openxmlformats.org/officeDocument/2006/relationships" name="Earnings Per Share - Schedule o" sheetId="65" state="visible" r:id="rId65"/>
    <sheet xmlns:r="http://schemas.openxmlformats.org/officeDocument/2006/relationships" name="Earnings Per Share - Additional"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WRK</t>
        </is>
      </c>
    </row>
    <row r="10">
      <c r="A10" s="4" t="inlineStr">
        <is>
          <t>Entity Registrant Name</t>
        </is>
      </c>
      <c r="B10" s="4" t="inlineStr">
        <is>
          <t>WestRock Company</t>
        </is>
      </c>
    </row>
    <row r="11">
      <c r="A11" s="4" t="inlineStr">
        <is>
          <t>Entity Central Index Key</t>
        </is>
      </c>
      <c r="B11" s="4" t="inlineStr">
        <is>
          <t>0001732845</t>
        </is>
      </c>
    </row>
    <row r="12">
      <c r="A12" s="4" t="inlineStr">
        <is>
          <t>Current Fiscal Year End Date</t>
        </is>
      </c>
      <c r="B12" s="4" t="inlineStr">
        <is>
          <t>--09-30</t>
        </is>
      </c>
    </row>
    <row r="13">
      <c r="A13" s="4" t="inlineStr">
        <is>
          <t>Entity Filer Category</t>
        </is>
      </c>
      <c r="B13" s="4" t="inlineStr">
        <is>
          <t>Large 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267006103</v>
      </c>
    </row>
    <row r="18">
      <c r="A18" s="4" t="inlineStr">
        <is>
          <t>Entity Current Reporting Status</t>
        </is>
      </c>
      <c r="B18" s="4" t="inlineStr">
        <is>
          <t>Yes</t>
        </is>
      </c>
    </row>
    <row r="19">
      <c r="A19" s="4" t="inlineStr">
        <is>
          <t>Title of 12(b) Security</t>
        </is>
      </c>
      <c r="B19" s="4" t="inlineStr">
        <is>
          <t>Common Stock, par value $0.01 per share</t>
        </is>
      </c>
    </row>
    <row r="20">
      <c r="A20" s="4" t="inlineStr">
        <is>
          <t>Entity File Number</t>
        </is>
      </c>
      <c r="B20" s="4" t="inlineStr">
        <is>
          <t>001-38736</t>
        </is>
      </c>
    </row>
    <row r="21">
      <c r="A21" s="4" t="inlineStr">
        <is>
          <t>Entity Incorporation, State or Country Code</t>
        </is>
      </c>
      <c r="B21" s="4" t="inlineStr">
        <is>
          <t>DE</t>
        </is>
      </c>
    </row>
    <row r="22">
      <c r="A22" s="4" t="inlineStr">
        <is>
          <t>Entity Tax Identification Number</t>
        </is>
      </c>
      <c r="B22" s="4" t="inlineStr">
        <is>
          <t>37-1880617</t>
        </is>
      </c>
    </row>
    <row r="23">
      <c r="A23" s="4" t="inlineStr">
        <is>
          <t>Entity Interactive Data Current</t>
        </is>
      </c>
      <c r="B23" s="4" t="inlineStr">
        <is>
          <t>Yes</t>
        </is>
      </c>
    </row>
    <row r="24">
      <c r="A24" s="4" t="inlineStr">
        <is>
          <t>Security Exchange Name</t>
        </is>
      </c>
      <c r="B24" s="4" t="inlineStr">
        <is>
          <t>NYSE</t>
        </is>
      </c>
    </row>
    <row r="25">
      <c r="A25" s="4" t="inlineStr">
        <is>
          <t>Entity Address, Address Line One</t>
        </is>
      </c>
      <c r="B25" s="4" t="inlineStr">
        <is>
          <t>1000 Abernathy Road NE</t>
        </is>
      </c>
    </row>
    <row r="26">
      <c r="A26" s="4" t="inlineStr">
        <is>
          <t>Entity Address, City or Town</t>
        </is>
      </c>
      <c r="B26" s="4" t="inlineStr">
        <is>
          <t>Atlanta</t>
        </is>
      </c>
    </row>
    <row r="27">
      <c r="A27" s="4" t="inlineStr">
        <is>
          <t>Entity Address, State or Province</t>
        </is>
      </c>
      <c r="B27" s="4" t="inlineStr">
        <is>
          <t>GA</t>
        </is>
      </c>
    </row>
    <row r="28">
      <c r="A28" s="4" t="inlineStr">
        <is>
          <t>Entity Address, Postal Zip Code</t>
        </is>
      </c>
      <c r="B28" s="4" t="inlineStr">
        <is>
          <t xml:space="preserve">
30328</t>
        </is>
      </c>
    </row>
    <row r="29">
      <c r="A29" s="4" t="inlineStr">
        <is>
          <t>City Area Code</t>
        </is>
      </c>
      <c r="B29" s="4" t="inlineStr">
        <is>
          <t>770</t>
        </is>
      </c>
    </row>
    <row r="30">
      <c r="A30" s="4" t="inlineStr">
        <is>
          <t>Local Phone Number</t>
        </is>
      </c>
      <c r="B30" s="4" t="inlineStr">
        <is>
          <t>448-219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1</t>
        </is>
      </c>
    </row>
    <row r="3">
      <c r="A3" s="3" t="inlineStr">
        <is>
          <t>Revenue From Contract With Customer [Abstract]</t>
        </is>
      </c>
    </row>
    <row r="4">
      <c r="A4" s="4" t="inlineStr">
        <is>
          <t>Revenue Recognition</t>
        </is>
      </c>
      <c r="B4" s="4" t="inlineStr">
        <is>
          <t>Note 2.
Revenue Recognition Disaggregated Revenue ASC 606 are attributed to geographical markets based on our selling location. In fiscal 2020, we completed our real estate monetization; therefore, we will not have any Land and Development sales in fiscal 2021
Three Months Ended June 30, 2021
(In millions)
Corrugated Packaging
Consumer Packaging
Intersegment Sales
Total
Primary Geographical Markets
North America
$
3,020.9
$
1,353.9
$
(85.1
)
$
4,289.7
South America
127.2
17.7
—
144.9
Europe
1.5
285.6
(0.1
)
287.0
Asia Pacific
17.5
77.5
(0.3
)
94.7
Total
$
3,167.1
$
1,734.7
$
(85.5
)
$
4,816.3
Nine Months Ended June 30, 2021
(In millions)
Corrugated Packaging
Consumer Packaging
Intersegment Sales
Total
Primary Geographical Markets
North America
$
8,588.2
$
3,839.6
$
(208.3
)
$
12,219.5
South America
304.7
63.0
—
367.7
Europe
3.5
800.8
(0.2
)
804.1
Asia Pacific
48.6
216.3
(0.6
)
264.3
Total
$
8,945.0
$
4,919.7
$
(209.1
)
$
13,655.6
Three Months Ended June 30, 2020
(In millions)
Corrugated Packaging
Consumer Packaging
Land and Development
Intersegment Sales
Total
Primary Geographical Markets
North America
$
2,632.4
$
1,238.4
$
—
$
(44.8
)
$
3,826.0
South America
87.8
14.1
—
—
101.9
Europe
0.6
233.8
—
(0.2
)
234.2
Asia Pacific
8.0
66.3
—
(0.1
)
74.2
Total
$
2,728.8
$
1,552.6
$
—
$
(45.1
)
$
4,236.3
Nine Months Ended June 30, 2020
(In millions)
Corrugated Packaging
Consumer Packaging
Land and Development
Intersegment Sales
Total
Primary Geographical Markets
North America
$
8,187.0
$
3,718.8
$
18.9
$
(137.7
)
$
11,787.0
South America
296.1
52.9
—
—
349.0
Europe
4.9
731.8
—
(0.2
)
736.5
Asia Pacific
32.8
202.3
—
(0.3
)
234.8
Total
$
8,520.8
$
4,705.8
$
18.9
$
(138.2
)
$
13,107.3
Revenue Contract Balances Contract assets are rights to consideration in exchange for goods that we have transferred to a customer when that right is conditional on something other than the passage of time. Contract assets are reduced when the control of the good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densed consolidated balance sheet.
(In millions)
Contract Assets (Short-Term)
Contract Liabilities (Short-Term)
Beginning balance - October 1, 2020
$
185.8
$
12.0
Ending balance - June 30, 2021
193.9
22.7
Increase
$
8.1
$
1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9 Months Ended</t>
        </is>
      </c>
    </row>
    <row r="2">
      <c r="B2" s="2" t="inlineStr">
        <is>
          <t>Jun. 30, 2021</t>
        </is>
      </c>
    </row>
    <row r="3">
      <c r="A3" s="3" t="inlineStr">
        <is>
          <t>Restructuring And Other Costs [Abstract]</t>
        </is>
      </c>
    </row>
    <row r="4">
      <c r="A4" s="4" t="inlineStr">
        <is>
          <t>Restructuring and Other Costs</t>
        </is>
      </c>
      <c r="B4" s="4" t="inlineStr">
        <is>
          <t>Note 3.
Restructuring and Other Costs Summary of Restructuring and Other Initiatives We recorded pre-tax restructuring and other costs of $6.9 and $19.8 million for the three and nine months ended June 30, 2021 and $9.7 and $56.2 million for the three and nine months ended June 30, 2020. These amounts are not comparable since the timing and scope of the individual actions associated with each restructuring, acquisition, integration or divestiture can vary. We present our restructuring and other costs in more detail below. The following table summarizes our Restructuring and other costs (in millions):
Three Months Ended
Nine Months Ended
June 30,
June 30,
2021
2020
2021
2020
Restructuring
$
7.0
$
7.4
$
17.7
$
40.1
Other
(0.1
)
2.3
2.1
16.1
Restructuring and other costs
$
6.9
$
9.7
$
19.8
$
56.2
Restructuring Our restructuring charges are primarily associated with restructuring portions of our operations (i.e. partial or complete plant closures), employee costs due to merger and acquisition-related workforce reductions and voluntary retirement programs in fiscal 2019 and 2020. A partial plant closure may consist of shutting down a machine and/or a workforce reduction. When we close a facility, if necessary, we recognize a write-down to reduce the carrying value of related property, plant and equipment and lease right-of-use assets (“ ROU ”) to their fair value and record charges for severance and other employee-related costs. We reduce the carrying value of the assets classified as held for sale to their estimated fair value less cost to sell. Any subsequent change in fair value less cost to sell prior to disposition is recognized as it is identified; however, no gain is recognized in excess of the cumulative loss previously recorded unless the actual selling price exceeds the original carrying value. For plant closures, we also generally expect to record costs for equipment relocation, facility carrying costs and costs to terminate a lease or contract before the end of its term.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generally transfer a substantial portion of each closed plant’s assets and production to our other plants. We believe these actions have allowed us to more effectively manage our business. In our former Land and Development segment, the restructuring charges primarily consisted of severance and other employee costs associated with the wind-down of operations and lease cost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three and nine months ended June 30, 2021 and 2020, the cumulative recorded amount since we started the initiatives and our estimate of the total we expect to incur (in millions):
Three Months Ended
Nine Months Ended
June 30,
June 30,
2021
2020
2021
2020
Cumulative
Total Expected
Corrugated Packaging
Net property, plant and equipment costs
$
—
$
(0.3
)
$
—
$
2.2
$
94.4
$
94.4
Severance and other employee costs
0.3
3.2
(0.8
)
6.8
51.6
51.6
Equipment and inventory relocation costs
0.7
0.2
0.7
1.5
9.4
9.4
Facility carrying costs
0.3
0.4
1.3
1.4
22.2
23.8
Other costs
(0.1
)
0.1
0.4
0.5
3.9
3.9
Restructuring total
$
1.2
$
3.6
$
1.6
$
12.4
$
181.5
$
183.1
Consumer Packaging
Net property, plant and equipment costs
$
—
$
—
$
0.2
$
0.5
$
35.4
$
35.4
Severance and other employee costs
4.2
1.9
10.1
15.0
47.5
47.5
Equipment and inventory relocation costs
0.4
—
0.6
0.1
4.2
4.2
Facility carrying costs
0.5
—
0.5
—
1.6
1.6
Other costs
0.3
1.2
1.9
1.8
20.6
20.6
Restructuring total
$
5.4
$
3.1
$
13.3
$
17.4
$
109.3
$
109.3
Land and Development
Net property, plant and equipment costs
$
—
$
—
$
—
$
—
$
1.8
$
1.8
Severance and other employee costs
—
—
—
—
13.8
13.8
Other costs
—
—
—
—
5.0
5.0
Restructuring total
$
—
$
—
$
—
$
—
$
20.6
$
20.6
Corporate
Severance and other employee costs
$
—
0.1
0.9
9.0
$
60.3
$
60.3
Other costs
0.4
0.6
1.9
1.3
10.6
10.6
Restructuring total
$
0.4
$
0.7
$
2.8
$
10.3
$
70.9
$
70.9
Total
Net property, plant and equipment costs
$
—
$
(0.3
)
$
0.2
$
2.7
$
131.6
$
131.6
Severance and other employee costs
4.5
5.2
10.2
30.8
173.2
173.2
Equipment and inventory relocation costs
1.1
0.2
1.3
1.6
13.6
13.6
Facility carrying costs
0.8
0.4
1.8
1.4
23.8
25.4
Other costs
0.6
1.9
4.2
3.6
40.1
40.1
Restructuring total
$
7.0
$
7.4
$
17.7
$
40.1
$
382.3
$
383.9
We have defined “ Net property, plant and equipment costs Note 3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We incur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our acquisition, integration and divestiture costs (in millions):
Three Months Ended
Nine Months Ended
June 30,
June 30,
2021
2020
2021
2020
Acquisition costs
$
(0.3
)
$
(0.2
)
$
0.4
$
0.2
Integration costs
(0.2
)
2.5
1.1
15.9
Divestiture costs
0.4
—
0.6
—
Other total
$
(0.1
)
$
2.3
$
2.1
$
16.1
The following table summarizes the changes in the restructuring accrual, which is primarily composed of accrued severance and other employee costs, and a reconciliation of the restructuring accrual charges to the line item “ Restructuring and other costs
Nine Months Ended
June 30,
2021
2020
Accrual at beginning of fiscal year
$
17.2
$
32.3
Additional accruals
12.1
31.7
Payments
(14.7
)
(35.3
)
Adjustment to accruals
(2.1
)
(1.1
)
Foreign currency rate changes and other
(1.8
)
—
Accrual at June 30
$
10.7
$
27.6
Reconciliation of accruals and charges to restructuring and other costs (in millions):
Nine Months Ended
June 30,
2021
2020
Additional accruals and adjustments to accruals (see table above)
$
10.0
$
30.6
Acquisition costs
0.4
0.2
Integration costs
1.1
15.9
Divestiture costs
0.6
—
Net property, plant and equipment costs
0.2
2.7
Severance and other employee costs
0.4
(0.1
)
Equipment and inventory relocation costs
1.3
1.6
Facility carrying costs
1.8
1.4
Other costs
4.0
3.9
Total restructuring and other costs
$
19.8
$
5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Jun. 30, 2021</t>
        </is>
      </c>
    </row>
    <row r="3">
      <c r="A3" s="3" t="inlineStr">
        <is>
          <t>Retirement Plans [Abstract]</t>
        </is>
      </c>
    </row>
    <row r="4">
      <c r="A4" s="4" t="inlineStr">
        <is>
          <t>Retirement Plans</t>
        </is>
      </c>
      <c r="B4" s="4" t="inlineStr">
        <is>
          <t>Note 4.
Retirement Plans We have defined benefit pension plans and other postretirement benefit plans for certain U.S. and non-U.S. employees. Certain plans were frozen for salaried and non-union hourly employees at various times in the past, and nearly all of our remaining salaried and non-union hourly employees accruing benefits ceased accruing benefits as of December 31, 2020. In addition, we participate in several multiemployer pension plans (“ MEPP MEPPs Note 5. Retirement Plans Note 5. Retirement Plans — Multiemployer Plans MEPP In the normal course of business, we evaluate our potential exposure to MEPPs, including with respect to potential withdrawal liabilities. During fiscal 2018, we submitted formal notification to withdraw from the Pace Industry Union-Management Pension Fund (“ PIUMPF Central States In July 2021, PIUMPF filed suit against us in the U.S. District Court for the Northern District of Georgia claiming the right to recover our pro rata share of the pension fund’s accumulated funding deficiency. We believe we are adequately reserved for this matter. At June 30, 2021 and September 30, 2020, we had recorded withdrawal liabilities of $250.7 million and $252.0 million, respectively, including liabilities associated with PIUMPF accumulated funding deficiency demands. With respect to certain other MEPPs, in the event we withdraw from one or more of the MEPPs in the future, it is reasonably possible that we may incur withdrawal liabilities in connection with such withdrawals. Our estimate of any such withdrawal liabilities, both individually and in the aggregate, are not material for the remaining plans in which we participate. Pension and Postretirement Income / Expense The following table presents a summary of the components of net pension income (in millions):
Three Months Ended
Nine Months Ended
June 30,
June 30,
2021
2020
2021
2020
Service cost
$
11.2
$
11.9
$
38.3
$
39.2
Interest cost
47.3
49.7
140.4
149.1
Expected return on plan assets
(92.0
)
(90.1
)
(276.0
)
(271.7
)
Amortization of net actuarial loss
9.8
11.4
25.7
35.1
Amortization of prior service cost
2.3
1.9
6.3
5.4
Curtailment loss
—
—
—
0.4
Company defined benefit plan income
(21.4
)
(15.2
)
(65.3
)
(42.5
)
Multiemployer pension withdrawal income
—
(2.0
)
—
(1.1
)
Multiemployer and other plans
0.4
0.3
1.2
1.0
Net pension income
$
(21.0
)
$
(16.9
)
$
(64.1
)
$
(42.6
) The non-service elements of our pension and postretirement costs set forth in this Note 4. Retirement Plans We maintain other postretirement benefit plans that provide certain health care and life insurance benefits for certain salaried and hourly employees who meet specified age and service requirements as defined by the plans. The following table presents a summary of the components of the net postretirement cost (in millions):
Three Months Ended
Nine Months Ended
June 30,
June 30,
2021
2020
2021
2020
Service cost
$
0.2
$
0.3
$
0.8
$
1.0
Interest cost
1.5
1.7
4.4
5.3
Amortization of net actuarial loss (gain)
0.2
0.5
(0.4
)
0.1
Amortization of prior service credit
(0.6
)
(0.7
)
(1.8
)
(2.1
)
Net postretirement cost
$
1.3
$
1.8
$
3.0
$
4.3
Employer Contributions During the three and nine months ended June 30, 2021, we made contributions to our qualified and supplemental defined benefit pension plans of $4.8 million and $15.6 million, respectively, and for the three and nine months ended June 30, 2020, we made contributions of $4.6 million and $17.2 million, respectively. During the three and nine months ended June 30, 2021, we funded an aggregate of $1.6 million and $4.7 million, respectively, and for the three and nine months ended June 30, 2020, we funded an aggregate of $1.6 million and $5.3 million, respectively, to our other postretirement benefit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Note 5.
Income Taxes The effective tax rate for the three and nine months ended June 30, 2021 was 23.6% and 23.4%, respectively. The effective tax rate for both periods was impacted by (i) the inclusion of state taxes, (ii) tax expense related to stock-based compensation, (iii) the exclusion of tax benefits related to losses recorded by certain foreign operations, (iv) tax expense related to remeasurement of deferred taxes as a result of a tax law change in the United Kingdom, partially offset by (v) tax benefit related to the annual domestic federal return-to-provision true-up and (vi) research and development tax credits. In addition, the nine months ended June 30, 2021 was also impacted by tax benefit related to remeasurement of deferred taxes as a result of a state law change. The effective tax rate for the three and nine months ended June 30, 2020 was 9.6% and 20.9%, respectively. The effective tax rate for both periods was lower than the statutory federal rate primarily due to (i) the annual domestic federal return-to-provision adjustments, (ii) adjustments to certain uncertain tax positions and (iii) research and development tax credits, partially offset by the (iv) inclusion of state taxes, (v) income derived from certain foreign jurisdictions subject to higher tax rates, (vi) the exclusion of tax benefits related to losses recorded by certain foreign operations, and (vii) tax expense related to stock 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Note 6.
We report our financial results of operations in the following two reportable segments: Corrugated Packaging, which consists of our containerboard mills, corrugated packaging and distribution operations, as well as our merchandising displays and recycling procurement operations; and Consumer Packaging, which consists of our consumer mills and food and beverage and partition operations. Prior to the completion of our monetization program in fiscal 2020, we had a third reportable segment, Land and Development, which previously sold real estate, primarily in the Charleston, SC region. Certain income and expenses are not allocated to our segments and, thus, the information that management uses to make operating decisions and assess performance does not reflect such amounts. Items not allocated are reported as non-allocated expenses or in other line items in the table below after segment income. The following tables show selected operating data for our segments (in millions):
Three Months Ended
Nine Months Ended
June 30,
June 30,
2021
2020
2021
2020
Net sales (aggregate):
Corrugated Packaging
$
3,167.1
$
2,728.8
$
8,945.0
$
8,520.8
Consumer Packaging
1,734.7
1,552.6
4,919.7
4,705.8
Land and Development
—
—
—
18.9
Total
$
4,901.8
$
4,281.4
$
13,864.7
$
13,245.5
Less net sales (intersegment):
Corrugated Packaging
$
22.6
$
15.3
$
63.2
$
54.3
Consumer Packaging
62.9
29.8
145.9
83.9
Total
$
85.5
$
45.1
$
209.1
$
138.2
Net sales (unaffiliated customers):
Corrugated Packaging
$
3,144.5
$
2,713.5
$
8,881.8
$
8,466.5
Consumer Packaging
1,671.8
1,522.8
4,773.8
4,621.9
Land and Development
—
—
—
18.9
Total
$
4,816.3
$
4,236.3
$
13,655.6
$
13,107.3
Segment income:
Corrugated Packaging
$
321.7
$
227.9
$
742.0
$
755.8
Consumer Packaging
132.0
95.3
305.7
232.3
Land and Development
—
—
—
1.4
Segment income
453.7
323.2
1,047.7
989.5
Gain on sale of certain closed facilities
—
—
0.9
5.5
Multiemployer pension withdrawal income
—
2.0
—
1.1
Restructuring and other costs
(6.9
)
(9.7
)
(19.8
)
(56.2
)
Non-allocated expenses
(22.3
)
(18.3
)
(85.6
)
(54.1
)
Interest expense, net
(102.5
)
(92.4
)
(279.8
)
(283.2
)
Loss on extinguishment of debt
—
(0.6
)
(1.1
)
(1.1
)
Other income (expense), net
6.4
(5.0
)
13.8
(9.6
)
Income before income taxes
$
328.4
$
199.2
$
676.1
$
591.9
Three Months Ended
Nine Months Ended
June 30,
June 30,
2021
2020
2021
2020
Depreciation and amortization:
Corrugated Packaging
$
232.8
$
233.1
$
695.0
$
717.0
Consumer Packaging
134.9
131.2
396.0
399.7
Corporate
1.3
1.4
3.9
4.7
Total
$
369.0
$
365.7
$
1,094.9
$
1,121.4
In October 2018, our containerboard and pulp mill located in Panama City, FL sustained extensive damage from Hurricane Michael. In fiscal 2019, we received the majority of our Hurricane Michael-related insurance proceeds. In the three months ended December 31, 2019, we received the remaining Hurricane Michael-related insurance proceeds of $ 32.3 million, of which $ 29.5 million was recorded as a reduction of cost of goods sold in our Corrugated Packaging segment. The remaining $ 2.8 million was deferred and recorded as a reduction of cost of goods sold in the three months ended March 31, 2020. The insurance proceeds consisted of $ 11.7 million of business interruption recoveries and $ 20.6 million for direct costs and property damage. Our condensed consolidated statement of cash flows for the nine months ended June 30, 2020 included $ 30.9 million in net cash provided by operating activities and $ 1.4 million of cash proceeds included in net cash used for investing activities related to Hurricane Michael and a $ 1.0 million receipt of proceeds recorded as a reduction of cost of goods sold in the third quarter of fiscal 2020 for an unrelated matter in the Consumer Packag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9 Months Ended</t>
        </is>
      </c>
    </row>
    <row r="2">
      <c r="B2" s="2" t="inlineStr">
        <is>
          <t>Jun. 30, 2021</t>
        </is>
      </c>
    </row>
    <row r="3">
      <c r="A3" s="3" t="inlineStr">
        <is>
          <t>Interest Income Expense Net [Abstract]</t>
        </is>
      </c>
    </row>
    <row r="4">
      <c r="A4" s="4" t="inlineStr">
        <is>
          <t>Interest Expense, Net</t>
        </is>
      </c>
      <c r="B4" s="4" t="inlineStr">
        <is>
          <t xml:space="preserve">Note 7.
The components of interest expense, net are as follows (in millions):
Three Months Ended
Nine Months Ended
June 30,
June 30,
2021
2020
2021
2020
Interest expense
$
(114.0
)
$
(109.9
)
$
(314.4
)
$
(341.2
)
Interest income
11.5
17.5
34.6
58.0
Interest expense, net
$
(102.5
)
$
(92.4
)
$
(279.8
)
$
(283.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Note 8.
Inventories We value substantially all of our U.S. inventories at the lower of cost or market, with cost determined on a last-in first-out (“ LIFO FIFO The components of inventories were as follows (in millions):
June 30, 2021
September 30, 2020
Finished goods and work in process
$
944.6
$
844.2
Raw materials
835.6
772.7
Spare parts and supplies
535.5
500.3
Inventories at FIFO cost
2,315.7
2,117.2
LIFO reserve
(170.1
)
(93.8
)
Net inventories
$
2,145.6
$
2,02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Jun. 30, 2021</t>
        </is>
      </c>
    </row>
    <row r="3">
      <c r="A3" s="3" t="inlineStr">
        <is>
          <t>Property Plant And Equipment [Abstract]</t>
        </is>
      </c>
    </row>
    <row r="4">
      <c r="A4" s="4" t="inlineStr">
        <is>
          <t>Property, Plant and Equipment</t>
        </is>
      </c>
      <c r="B4" s="4" t="inlineStr">
        <is>
          <t>Note 9.
Property, Plant and Equipment The components of property, plant and equipment were as follows (in millions):
June 30, 2021
September 30, 2020
Property, plant and equipment at cost:
Land and buildings
$
2,600.2
$
2,524.7
Machinery and equipment
15,718.5
15,147.3
Forestlands and mineral rights
127.8
110.8
Transportation equipment
28.4
29.1
Leasehold improvements
106.2
103.6
18,581.1
17,915.5
Less: accumulated depreciation, depletion and amortization
(7,949.8
)
(7,136.6
)
Property, plant and equipment, net
$
10,631.3
$
10,77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1</t>
        </is>
      </c>
    </row>
    <row r="3">
      <c r="A3" s="3" t="inlineStr">
        <is>
          <t>Fair Value Disclosures [Abstract]</t>
        </is>
      </c>
    </row>
    <row r="4">
      <c r="A4" s="4" t="inlineStr">
        <is>
          <t>Fair Value</t>
        </is>
      </c>
      <c r="B4" s="4" t="inlineStr">
        <is>
          <t>Note 10.
Fair Value Assets and Liabilities Measured or Disclosed at Fair Value We estimate fair values in accordance with ASC 820, “Fair Value Measurement Note 12. Fair Value “ Note 11. Debt ”. Note 5. Retirement Plans The nine months ended June 30, 2021, reflect a charge of $22.5 million associated with not exercising an option to purchase an additional equity interest in Grupo Gondi that was recorded in other income (expense), net in the second quarter of fiscal 2021.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nonfinancial liabilities at fair value on a nonrecurring basis. These assets and liabilities include equity method investments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OU assets related to operating leases, goodwill and other and intangible assets that are written down to fair value when they are held for sale or determined to be impaired. See “ Note 3. Restructuring and Other Costs ” for impairments associated with restructuring activities presented as “net property, plant and equipment costs”. Accounts Receivable Sales Agreements We are a party to an accounts receivable sales agreement to sell to a third party financial institution all of the short-term receivables generated from certain customer trade accounts. On September 17, 2020, we amended the then existing agreement and increased the purchase limit to $700.0 million. The terms of the amended agreement limit the balance of receivables sold to the amount available to fund such receivables sold, thereby eliminating the receivable for proceeds from the financial institution at any transfer date. Effective with the amended agreement, the facility is committed and has a term of 364 days. Transfers under the agreement meet the requirements to be accounted for as Transfers and Servicing Note 11. Debt The following table presents a summary of these accounts receivable sales agreements for the nine months ended June 30, 2021 and June 30, 2020 (in millions):
Nine Months Ended
June 30,
2021
2020
Receivable from financial institution at beginning of fiscal year
$
—
$
—
Receivables sold to the financial institution and derecognized
(2,011.9
)
(1,847.8
)
Receivables collected by financial institution
1,939.6
1,844.7
Cash proceeds from financial institution
72.3
3.1
Receivable
$
—
$
—
Receivables sold under these were approximately $661.7 million and $589.4 million as of June 30, 2021 and September 30, 2020, respectively. Cash proceeds related to the receivables sold are included in cash from operating activities in the condensed consolidated statement of cash flows in the accounts receivable line item. While the expense recorded in connection with the sale of receivables may vary based on current rates and levels of receivables sold, the expense recorded in connection with the sale of receivables was $2.8 million and $8.5 million for the three and nine months ended June 30, 2021, respectively, and $2.2 million and $10.6 million for the three and nine months ended June 30, 2020, respectively, and is recorded in “other income (expense), net” in the condensed consolidated statements of income.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n. 30, 2021</t>
        </is>
      </c>
    </row>
    <row r="3">
      <c r="A3" s="3" t="inlineStr">
        <is>
          <t>Debt [Abstract]</t>
        </is>
      </c>
    </row>
    <row r="4">
      <c r="A4" s="4" t="inlineStr">
        <is>
          <t>Debt</t>
        </is>
      </c>
      <c r="B4" s="4" t="inlineStr">
        <is>
          <t>Note 11.
Debt See “ Note 13. Debt The following table shows the carrying value of the individual components of our debt (in millions):
June 30, 2021
September 30, 2020
Public bonds due fiscal 2022
$
399.7
$
399.3
Public bonds due fiscal 2023 to 2028
3,777.1
3,773.6
Public bonds due fiscal 2029 to 2033
2,769.6
2,778.9
Public bonds due fiscal 2037 to 2047
178.3
178.6
Term loan facilities
598.9
1,547.6
Revolving credit and swing facilities
330.0
250.0
Finance lease obligations
266.7
274.8
Vendor financing and commercial card programs
106.6
89.8
International and other debt
245.7
138.0
Total debt
8,672.6
9,430.6
Less: current portion of debt
565.7
222.9
Long-term debt due after one year
$
8,106.9
$
9,207.7
A portion of the debt classified as long-term may be paid down earlier than scheduled at our discretion without penalty. Certain customary restrictive covenants govern our maximum availability under our credit facilities. We test and report our compliance with these covenants as required and were in compliance with all of our covenants at June 30, 2021. The estimated fair value of our debt was approximately $9.6 billion as of June 30, 2021 and $10.4 billion at September 30, 2020. The fair value of our long-term debt is categorized as level 2 within the fair value hierarchy and is primarily either based on quoted prices for those or similar instruments, or approximate their carrying amount as the variable interest rates reprice frequently at observable current market rates. On August 2, 2021, we issued a notice of redemption pursuant to the indenture governing $400 million of 4.9% bonds due March 2022 with a redemption date of September 10, 2021. Revolving Credit Facility On November 21, 2019, we amended our $2.0 billion unsecured revolving credit facility entered into on July 1, 2015 (the “ Revolving Credit Facility Term Loans At September 30, 2020, there was $648.9 million outstanding on the five-year On June 7, 2019, we entered into a $300.0 million credit agreement providing for a five-year we repaid $50.0 million and $250.0 , respectively, using cash and cash equivalents which resulted in the facility being terminated. On September 27, 2019, one of our wholly-owned subsidiaries, WestRock Southeast, LLC, entered into a credit agreement (the “ Farm Loan Credit Agreement seven-year Farm Loan Credit Facility WestRock RKT, LLC (“ RKT ”) WestRock MWV, LLC (“ MWV ”, the “ Guarantor Subsidiaries ”) Receivables Securitization Facility On March 12, 2021, we amended our existing $700.0 million receivables securitization agreement (the “ Receivables Securitization Facility European Revolving Credit Facility On February 26, 2021, we replaced our existing revolving credit facility with Coöperatieve Rabobank U.A., New York Branch, as administrative agent. The amendments included, among other things, increasing the facility to €600.0 million while maintaining the incremental €100.0 million accordion feature. This facility provides for a three-year maturing on February 26, 2024 . At June 30, 2021 , we had borrowed $ 330.0 million under this facility and entered into foreign currency exchange contracts of $ 330.3 million as an economic hedge for the U.S. dollar denominated borrowing plus interest by a non-U.S. dollar functional currency entity. The net of gains or losses from these foreign currency exchange contracts and the changes in the remeasurement of the U.S. dollar denominated borrowing in our foreign subsidiaries have been immaterial to our condensed consolidated statements of income. At September 30, 2020, we had borrowed $ 250.0 million under the then-existing facility. Commercial Paper Program On December 7, 2018, we established an unsecured commercial paper program with WRKCo Inc. as the issuer. Under the program, we may issue short-term unsecured commercial paper notes in an aggregate principal amount at any time not to exceed $1.0 billion with up to 397-day maturities. The program has no expiration date and can be terminated by either the agent or us with not less than 30 days’ notice. Our Revolving Credit Facility is intended to backstop the commercial paper program. Amounts available under the program may be borrowed, repaid and re-borrowed from time to time. At June 30, 2021 and September 30, 2020, . Brazil Export Credit Note On January 18, 2021, we entered into a credit agreement to provide for R$500.0 million of a senior unsecured term loan of WestRock the facility are used to support the production of goods or acquisition of inputs that are essential or ancillary to export activities.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816.3</v>
      </c>
      <c r="C4" s="6" t="n">
        <v>4236.3</v>
      </c>
      <c r="D4" s="6" t="n">
        <v>13655.6</v>
      </c>
      <c r="E4" s="6" t="n">
        <v>13107.3</v>
      </c>
    </row>
    <row r="5">
      <c r="A5" s="4" t="inlineStr">
        <is>
          <t>Cost of goods sold</t>
        </is>
      </c>
      <c r="B5" s="7" t="n">
        <v>3886.4</v>
      </c>
      <c r="C5" s="7" t="n">
        <v>3466.3</v>
      </c>
      <c r="D5" s="7" t="n">
        <v>11223.2</v>
      </c>
      <c r="E5" s="7" t="n">
        <v>10723.5</v>
      </c>
    </row>
    <row r="6">
      <c r="A6" s="4" t="inlineStr">
        <is>
          <t>Gross profit</t>
        </is>
      </c>
      <c r="B6" s="7" t="n">
        <v>929.9</v>
      </c>
      <c r="C6" s="5" t="n">
        <v>770</v>
      </c>
      <c r="D6" s="7" t="n">
        <v>2432.4</v>
      </c>
      <c r="E6" s="7" t="n">
        <v>2383.8</v>
      </c>
    </row>
    <row r="7">
      <c r="A7" s="4" t="inlineStr">
        <is>
          <t>Selling, general and administrative, excluding intangible amortization</t>
        </is>
      </c>
      <c r="B7" s="7" t="n">
        <v>450.9</v>
      </c>
      <c r="C7" s="7" t="n">
        <v>390.1</v>
      </c>
      <c r="D7" s="7" t="n">
        <v>1327.1</v>
      </c>
      <c r="E7" s="7" t="n">
        <v>1234.4</v>
      </c>
    </row>
    <row r="8">
      <c r="A8" s="4" t="inlineStr">
        <is>
          <t>Selling, general and administrative intangible amortization</t>
        </is>
      </c>
      <c r="B8" s="7" t="n">
        <v>88.8</v>
      </c>
      <c r="C8" s="7" t="n">
        <v>99.59999999999999</v>
      </c>
      <c r="D8" s="7" t="n">
        <v>269.3</v>
      </c>
      <c r="E8" s="7" t="n">
        <v>301.5</v>
      </c>
    </row>
    <row r="9">
      <c r="A9" s="4" t="inlineStr">
        <is>
          <t>Loss (gain) on disposal of assets</t>
        </is>
      </c>
      <c r="B9" s="5" t="n">
        <v>1</v>
      </c>
      <c r="C9" s="5" t="n">
        <v>1</v>
      </c>
      <c r="D9" s="7" t="n">
        <v>3.8</v>
      </c>
      <c r="E9" s="7" t="n">
        <v>-5.9</v>
      </c>
    </row>
    <row r="10">
      <c r="A10" s="4" t="inlineStr">
        <is>
          <t>Multiemployer pension withdrawal income</t>
        </is>
      </c>
      <c r="C10" s="5" t="n">
        <v>-2</v>
      </c>
      <c r="E10" s="7" t="n">
        <v>-1.1</v>
      </c>
    </row>
    <row r="11">
      <c r="A11" s="4" t="inlineStr">
        <is>
          <t>Restructuring and other costs</t>
        </is>
      </c>
      <c r="B11" s="7" t="n">
        <v>6.9</v>
      </c>
      <c r="C11" s="7" t="n">
        <v>9.699999999999999</v>
      </c>
      <c r="D11" s="7" t="n">
        <v>19.8</v>
      </c>
      <c r="E11" s="7" t="n">
        <v>56.2</v>
      </c>
    </row>
    <row r="12">
      <c r="A12" s="4" t="inlineStr">
        <is>
          <t>Operating profit</t>
        </is>
      </c>
      <c r="B12" s="7" t="n">
        <v>382.3</v>
      </c>
      <c r="C12" s="7" t="n">
        <v>271.6</v>
      </c>
      <c r="D12" s="7" t="n">
        <v>812.4</v>
      </c>
      <c r="E12" s="7" t="n">
        <v>798.7</v>
      </c>
    </row>
    <row r="13">
      <c r="A13" s="4" t="inlineStr">
        <is>
          <t>Interest expense, net</t>
        </is>
      </c>
      <c r="B13" s="7" t="n">
        <v>-102.5</v>
      </c>
      <c r="C13" s="7" t="n">
        <v>-92.40000000000001</v>
      </c>
      <c r="D13" s="7" t="n">
        <v>-279.8</v>
      </c>
      <c r="E13" s="7" t="n">
        <v>-283.2</v>
      </c>
    </row>
    <row r="14">
      <c r="A14" s="4" t="inlineStr">
        <is>
          <t>Loss on extinguishment of debt</t>
        </is>
      </c>
      <c r="C14" s="7" t="n">
        <v>-0.6</v>
      </c>
      <c r="D14" s="7" t="n">
        <v>-1.1</v>
      </c>
      <c r="E14" s="7" t="n">
        <v>-1.1</v>
      </c>
    </row>
    <row r="15">
      <c r="A15" s="4" t="inlineStr">
        <is>
          <t>Pension and other postretirement non-service income</t>
        </is>
      </c>
      <c r="B15" s="7" t="n">
        <v>31.5</v>
      </c>
      <c r="C15" s="7" t="n">
        <v>25.6</v>
      </c>
      <c r="D15" s="7" t="n">
        <v>101.4</v>
      </c>
      <c r="E15" s="7" t="n">
        <v>78.40000000000001</v>
      </c>
    </row>
    <row r="16">
      <c r="A16" s="4" t="inlineStr">
        <is>
          <t>Other income (expense), net</t>
        </is>
      </c>
      <c r="B16" s="7" t="n">
        <v>6.4</v>
      </c>
      <c r="C16" s="5" t="n">
        <v>-5</v>
      </c>
      <c r="D16" s="7" t="n">
        <v>13.8</v>
      </c>
      <c r="E16" s="7" t="n">
        <v>-9.6</v>
      </c>
    </row>
    <row r="17">
      <c r="A17" s="4" t="inlineStr">
        <is>
          <t>Equity in income of unconsolidated entities</t>
        </is>
      </c>
      <c r="B17" s="7" t="n">
        <v>10.7</v>
      </c>
      <c r="D17" s="7" t="n">
        <v>29.4</v>
      </c>
      <c r="E17" s="7" t="n">
        <v>8.699999999999999</v>
      </c>
    </row>
    <row r="18">
      <c r="A18" s="4" t="inlineStr">
        <is>
          <t>Income before income taxes</t>
        </is>
      </c>
      <c r="B18" s="7" t="n">
        <v>328.4</v>
      </c>
      <c r="C18" s="7" t="n">
        <v>199.2</v>
      </c>
      <c r="D18" s="7" t="n">
        <v>676.1</v>
      </c>
      <c r="E18" s="7" t="n">
        <v>591.9</v>
      </c>
    </row>
    <row r="19">
      <c r="A19" s="4" t="inlineStr">
        <is>
          <t>Income tax expense</t>
        </is>
      </c>
      <c r="B19" s="7" t="n">
        <v>-77.40000000000001</v>
      </c>
      <c r="C19" s="7" t="n">
        <v>-19.2</v>
      </c>
      <c r="D19" s="7" t="n">
        <v>-158.2</v>
      </c>
      <c r="E19" s="7" t="n">
        <v>-123.5</v>
      </c>
    </row>
    <row r="20">
      <c r="A20" s="4" t="inlineStr">
        <is>
          <t>Consolidated net income</t>
        </is>
      </c>
      <c r="B20" s="5" t="n">
        <v>251</v>
      </c>
      <c r="C20" s="5" t="n">
        <v>180</v>
      </c>
      <c r="D20" s="7" t="n">
        <v>517.9</v>
      </c>
      <c r="E20" s="7" t="n">
        <v>468.4</v>
      </c>
    </row>
    <row r="21">
      <c r="A21" s="4" t="inlineStr">
        <is>
          <t>Less: Net income attributable to noncontrolling interests</t>
        </is>
      </c>
      <c r="B21" s="7" t="n">
        <v>-0.9</v>
      </c>
      <c r="C21" s="7" t="n">
        <v>-1.5</v>
      </c>
      <c r="D21" s="7" t="n">
        <v>-3.3</v>
      </c>
      <c r="E21" s="7" t="n">
        <v>-3.3</v>
      </c>
    </row>
    <row r="22">
      <c r="A22" s="4" t="inlineStr">
        <is>
          <t>Net income attributable to common stockholders</t>
        </is>
      </c>
      <c r="B22" s="6" t="n">
        <v>250.1</v>
      </c>
      <c r="C22" s="6" t="n">
        <v>178.5</v>
      </c>
      <c r="D22" s="6" t="n">
        <v>514.6</v>
      </c>
      <c r="E22" s="6" t="n">
        <v>465.1</v>
      </c>
    </row>
    <row r="23">
      <c r="A23" s="4" t="inlineStr">
        <is>
          <t>Basic earnings per share attributable to common stockholders</t>
        </is>
      </c>
      <c r="B23" s="8" t="n">
        <v>0.9399999999999999</v>
      </c>
      <c r="C23" s="8" t="n">
        <v>0.6899999999999999</v>
      </c>
      <c r="D23" s="8" t="n">
        <v>1.94</v>
      </c>
      <c r="E23" s="8" t="n">
        <v>1.8</v>
      </c>
    </row>
    <row r="24">
      <c r="A24" s="4" t="inlineStr">
        <is>
          <t>Diluted earnings per share attributable to common stockholders</t>
        </is>
      </c>
      <c r="B24" s="8" t="n">
        <v>0.93</v>
      </c>
      <c r="C24" s="8" t="n">
        <v>0.6899999999999999</v>
      </c>
      <c r="D24" s="8" t="n">
        <v>1.93</v>
      </c>
      <c r="E24" s="8" t="n">
        <v>1.79</v>
      </c>
    </row>
    <row r="25">
      <c r="A25" s="4" t="inlineStr">
        <is>
          <t>Basic weighted average shares outstanding</t>
        </is>
      </c>
      <c r="B25" s="7" t="n">
        <v>266.5</v>
      </c>
      <c r="C25" s="7" t="n">
        <v>259.4</v>
      </c>
      <c r="D25" s="7" t="n">
        <v>264.7</v>
      </c>
      <c r="E25" s="7" t="n">
        <v>258.9</v>
      </c>
    </row>
    <row r="26">
      <c r="A26" s="4" t="inlineStr">
        <is>
          <t>Diluted weighted average shares outstanding</t>
        </is>
      </c>
      <c r="B26" s="5" t="n">
        <v>269</v>
      </c>
      <c r="C26" s="7" t="n">
        <v>260.4</v>
      </c>
      <c r="D26" s="5" t="n">
        <v>267</v>
      </c>
      <c r="E26" s="7" t="n">
        <v>26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Note 12.
Leases We lease various real estate, including certain operating facilities, warehouses, office space and land. We also lease material handling equipment, vehicles and certain other equipment. Our total lease cost, net was $ million and $241.4 million during the , respectively. total lease cost, net was $78.5 million and $238.6 million during the , respectively. We obtained $137.6 million and $88.4 million of ROU assets in exchange for lease liabilities during the nine months ended June 30, 2021 and 2020, respectively. Supplemental Balance Sheet Information Related to Leases The table below presents supplemental balance sheet information related to leases (in millions):
Condensed Consolidated Balance Sheet Caption
June 30, 2021
September 30, 2020
Operating leases:
Operating lease right-of-use asset
Other assets
$
695.7
$
658.6
Current operating lease liabilities
Other current liabilities
$
185.0
$
172.7
Operating lease liabilities
Other long-term liabilities
568.9
545.8
Total operating lease liabilities
$
753.9
$
718.5
Finance leases:
Property, plant and equipment
$
143.0
$
143.2
Accumulated depreciation
(26.0
)
(19.1
)
Property, plant and equipment, net
$
117.0
$
124.1
Current finance lease liabilities
Current portion of debt
$
8.8
$
9.0
Noncurrent finance lease liabilities
Long-term debt due after one year
257.9
265.8
Total finance lease liabilities
$
266.7
$
274.8
Our finance lease portfolio includes certain assets that are either fully depreciated or transferred for which the lease arrangement requires a one-time principal repayment on the maturity date of the lease obl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Abstract]</t>
        </is>
      </c>
    </row>
    <row r="4">
      <c r="A4" s="4" t="inlineStr">
        <is>
          <t>Commitments and Contingencies</t>
        </is>
      </c>
      <c r="B4" s="4" t="inlineStr">
        <is>
          <t>Note 13.
Commitments and Contingencies Health and Safety Our business involves the use of heavy equipment, machinery and chemicals and requires the performance of activities that create safety exposures. The health and safety of our teammates is our first priority, and we have established safety policies, programs, procedures and training for our manufacturing operations. We are subject to a broad range of foreign, federal, state and local laws and regulations relating to occupational health and safety, and our safety program includes measures required for compliance. In addition, our program includes the ongoing identification and elimination of workplace exposures that can lead to injuries and sharing of health and safety best practices. Failure to comply with applicable health and safety laws and regulations could subject us to fines, corrective actions or other sanctions. Certain governmental authorities in locations where we do business have established asbestos standards for the workplace. Although we do not use asbestos in manufacturing our products, asbestos containing material (“ ACM We do not believe that future compliance with occupational health and safety laws and regulations will have a material adverse effect on our results of operations, financial condition or cash flows. Environmental We are subject to numerous international, federal, state, local and other environmental laws and regulations, including those governing discharges to air, soil and water; the management, treatment and disposal of hazardous substances, solid waste and hazardous wastes; the investigation and remediation of contamination resulting from historical site operations; and requirements relating to the use of chemicals in packaging. We are also subject to the requirements of environmental permits and similar authorizations issued by various governmental authorities. Complex and lengthy processes may be required to obtain and renew approvals, permits, and licenses for new, existing or modified facilities. Additionally, the use and handling of various chemicals or hazardous materials require release prevention plans and emergency response procedures. Our compliance initiatives related to these laws and regulations could result in significant costs, which could negatively impact our results of operations, financial condition and cash flows. Failure to comply with environmental laws and regulations, or any permits and authorizations required thereunder, could subject us to fines or other sanctions, corrective action requirements and litigation. We have been named as a potentially responsible party (“ PRP CERCLA See “ Note 18. Commitments and Contingencies As of June 30, 2021, we had $4.6 million reserved for environmental liabilities on an undiscounted basis, of which $1.7 million is included in other long-term liabilities and $2.9 million is included in other current liabilities, including amounts accrued in connection with environmental obligations relating to manufacturing facilities that we have closed. We believe the liability for these matters was adequately reserved at June 30, 2021. Litigation In July 2021, the PIUMPF filed suit against us in the U.S. District Court for the Northern District of Georgia claiming the right to recover our pro rata share of the pension fund’s accumulated funding deficiency. During fiscal 2018, we submitted formal notification to withdraw from the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e dispute the PIUMPF accumulated funding deficiency demands. In February 2020, we received a demand letter from PIUMPF asserting that we owe $51.2 million for our pro-rata share of PIUMPF’s accumulated funding deficiency, including interest. Similarly, in April 2020, we received an updated demand letter related to a subsidiary of ours asserting that we owe $1.3 million of additional accumulated funding deficiency, including interest. See “ Note 4. Retirement Plans — MEPPs We have been named a defendant in asbestos-related personal injury litigation. To date, the costs resulting from the litigation, including settlement costs, have not been significant. As of June 30, 2021, there were approximately 1,500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beyond our expectations,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n adverse effect on our results of operations, financial condition or cash flows. At June 30, 2021, we had a $15.2 million estimated liability for these matters.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Brazil Tax Liability We are challenging claims by the Brazil Federal Revenue Department that we are liable for underpayment of tax, penalties and interest in relation to a claim that a subsidiary of MeadWestvaco Corporation (the predecessor of WestRock MWV, LLC) CARF We assert that we have no liability in these matters. The total amount in dispute before CARF and in the annulment actions relating to the claimed tax deficiency was s of June 30, 2021 , including various penalties and interest. The U.S. dollar equivalent has fluctuated significantly due to changes in exchange rates. The amount of o ur uncertain tax position reserve for this matter, that excludes certain penalties, is included in the unrecognized tax benefits table. See “ Note 6. Income Taxes ” of the Notes to Consolidated Financial Statements section in the Fiscal 2020 10-K. Resolution of the uncertain tax positions could have a material adverse effect on our cash flows and results of operations or materially benefit our results of operations in future periods depending upon their ultimate resolution.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50 million. As of June 30, 2021, we had recorded $5.6 million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 Indirect Tax Claim In March 2017, the Supreme Court of Brazil issued a decision concluding that certain state value added tax should not be included in the calculation of federal gross receipts taxes. Subsequently, in fiscal 2019 and 2020, the Supreme Court of Brazil rendered favorable decisions on eight of our cases granting us the right to recover certain state value added tax. The tax authorities in Brazil have filed a Motion of Clarification with the Supreme Court of Brazil. Based on our evaluation and the opinion of our tax and legal advisors, we believe the decision reduced our gross receipts tax in Brazil prospectively and retrospectively, and will allow us to recover tax amounts collected by the government. Due to the volume of invoices being reviewed (January 2002 to September 2019), we have recorded the estimated recoveries across several periods beginning in the fourth quarter of fiscal 2019 as we have reviewed the documents and the amount has become estimable. In May 2021, the Supreme Court of Brazil judged the Motion of Clarification and concluded on the gross methodology, which was consistent with our evaluation and that of our tax and legal advisors. In the three months ended June 30, 2020, we recorded a receivable for our expected recovery and interest that consisted primarily of a $4.2 million reduction of cost of goods sold and a $6.0 million reduction of interest expense, net. In the nine months ended June 30, 2021 and 2020, we recorded a receivable for our expected recovery and interest that consisted primarily of a $0.6 million and $27.7 million reduction of cost of goods sold and a $0.3 million and $17.6 million reduction of interest expense, net, respectively. We are monitoring the status of our remaining cases, and subject to the resolution in the courts, we may record additional amount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Other Comprehensive Income (Loss)</t>
        </is>
      </c>
      <c r="B1" s="2" t="inlineStr">
        <is>
          <t>9 Months Ended</t>
        </is>
      </c>
    </row>
    <row r="2">
      <c r="B2" s="2" t="inlineStr">
        <is>
          <t>Jun. 30, 2021</t>
        </is>
      </c>
    </row>
    <row r="3">
      <c r="A3" s="3" t="inlineStr">
        <is>
          <t>Equity [Abstract]</t>
        </is>
      </c>
    </row>
    <row r="4">
      <c r="A4" s="4" t="inlineStr">
        <is>
          <t>Equity and Other Comprehensive Income (Loss)</t>
        </is>
      </c>
      <c r="B4" s="4" t="inlineStr">
        <is>
          <t xml:space="preserve">Note 14.
Equity and Other Comprehensive Income (Loss) Equity Stock Repurchase Program In July 2015, our board of directors authorized a repurchase program of up to 40.0 million shares of our Common Stock, representing approximately 15% of our outstanding common stock, par value $ per share (“ Common Stock ”) Accumulated Other Comprehensive Loss The tables below summarize the changes in accumulated other comprehensive loss, net of tax, by component for the nine months ended June 30, 2021 and June 30, 2020 (in millions):
Cash Flow Hedges
Defined Benefit Pension and Postretirement Plans
Foreign Currency Items
Total (1)
Balance at September 30, 2020
$
(5.6
)
$
(727.7
)
$
(586.6
)
$
(1,319.9
)
Other comprehensive (loss) income before reclassifications
(0.1
)
—
253.0
252.9
Amounts reclassified from accumulated other comprehensive loss
4.4
21.8
—
26.2
Net current period other comprehensive income
4.3
21.8
253.0
279.1
Balance at June 30, 2021
$
(1.3
)
$
(705.9
)
$
(333.6
)
$
(1,040.8
) (1)
Cash Flow Hedges
Defined Benefit Pension and Postretirement Plans
Foreign Currency Items
Total (1)
Balance at September 30, 2019
$
0.7
$
(698.0
)
$
(371.9
)
$
(1,069.2
)
Other comprehensive loss before reclassifications
(10.1
)
—
(265.2
)
(275.3
)
Amounts reclassified from accumulated other comprehensive loss
2.2
28.3
—
30.5
Net current period other comprehensive (loss) income
(7.9
)
28.3
(265.2
)
(244.8
)
Reclassification of stranded tax effects
—
(73.4
)
—
(73.4
)
Balance at June 30, 2020
$
(7.2
)
$
(743.1
)
$
(637.1
)
$
(1,387.4
) (1) The net of tax amounts were determined using the jurisdictional statutory rates, and reflect effective tax rates averaging 23% to 24% for the nine months ended June 30, 2021 and 25% to 26% for the nine months ended June 30, 2020. Although we are impacted by the exchange rates of a number of currencies, foreign currency translation adjustments recorded in accumulated other comprehensive loss for the nine months ended June 30, 2021 were primarily due to gains in the Brazilian Real, Canadian dollar, Mexican Peso and British Pound, each against the U.S. dollar. Foreign currency translation adjustments recorded in accumulated other comprehensive loss for the nine months ended June 30, 2020 were primarily due to losses in the Brazilian Real, Mexican Peso, Canadian dollar and Euro, each against the U.S. dollar. The following table summarizes the reclassifications out of accumulated other comprehensive loss by component (in millions):
Three Months Ended
Three Months Ended
June 30, 2021
June 30, 2020
Pretax
Tax
Net of Tax
Pretax
Tax
Net of Tax
Amortization of defined benefit pension and postretirement items: (1)
Actuarial losses (2)
$
(9.3
)
$
2.1
$
(7.2
)
$
(11.4
)
$
2.6
$
(8.8
)
Prior service costs (2)
(1.6
)
0.3
(1.3
)
(1.3
)
0.3
(1.0
)
Subtotal defined benefit plans
(10.9
)
2.4
(8.5
)
(12.7
)
2.9
(9.8
)
Derivative Instruments: (1)
Interest rate swap hedge loss (3)
(2.1
)
0.6
(1.5
)
(1.4
)
0.3
(1.1
)
Total reclassifications for the period
$
(13.0
)
$
3.0
$
(10.0
)
$
(14.1
)
$
3.2
$
(10.9
) (1) (2) Note 4. Retirement Plans (3) These accumulated other comprehensive income components are included in Interest expense, net.
Nine Months Ended
Nine Months Ended
June 30, 2021
June 30, 2020
Pretax
Tax
Net of Tax
Pretax
Tax
Net of Tax
Amortization of defined benefit pension and postretirement items: (1)
Actuarial losses (2)
$
(24.1
)
$
5.7
$
(18.4
)
$
(34.5
)
$
8.7
$
(25.8
)
Prior service costs (2)
(4.4
)
1.0
(3.4
)
(3.3
)
0.8
(2.5
)
Reclassification of stranded tax effects (3)
—
—
—
—
73.4
73.4
Subtotal defined benefit plans
(28.5
)
6.7
(21.8
)
(37.8
)
82.9
45.1
Derivative Instruments: (1)
Interest rate swap hedge loss (4)
(6.0
)
1.6
(4.4
)
(0.4
)
0.1
(0.3
)
Natural gas commodity hedge gain (5)
—
—
—
(2.6
)
0.7
(1.9
)
Subtotal cash flow hedges
(6.0
)
1.6
(4.4
)
(3.0
)
0.8
(2.2
)
Total reclassifications for the period
$
(34.5
)
$
8.3
$
(26.2
)
$
(40.8
)
$
83.7
$
42.9
(1) (2) Note 4. Retirement Plans (3) . (4) These accumulated other comprehensive income components are included in Interest expense, net. (5) These accumulated other comprehensive income components are included in Cost of goods so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 xml:space="preserve">Note 15.
Earnings Per Share The restricted stock awards that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Three Months Ended
Nine Months Ended
June 30,
June 30,
2021
2020
2021
2020
Numerator:
Net income attributable to common stockholders
$
250.1
$
178.5
$
514.6
$
465.1
Less: Distributed and undistributed income available to participating securities
—
—
(0.1
)
(0.1
)
Distributed and undistributed income available to common stockholders
$
250.1
$
178.5
$
514.5
$
465.0
Denominator:
Basic weighted average shares outstanding
266.5
259.4
264.7
258.9
Effect of dilutive stock options and non- participating securities
2.5
1.0
2.3
1.3
Diluted weighted average shares outstanding
269.0
260.4
267.0
260.2
Basic earnings per share attributable to common stockholders
$
0.94
$
0.69
$
1.94
$
1.80
Diluted earnings per share attributable to common stockholders
$
0.93
$
0.69
$
1.93
$
1.79
Approximately 0.5 million and 4.0 million awards in the three months ended June 30, 2021 and June 30, 2020, respectively, were not included in computing diluted earnings per share because the effect would have been antidilutive. Approximately 0.6 million and 2.2 million awards in the nine months ended June 30, 2021 and June 30, 2020, respectively, were not included in computing diluted earnings per share because the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Our independent registered public accounting firm has not audited the accompanying interim financial statements. We derived the condensed consolidated balance sheet at September 30, 2020 from the audited consolidated financial statements included in our Annual Report on Form 10-K for the fiscal year ended September 30, 2020 (the “ Fiscal 2020 Form 10-K We have condensed or omitted certain notes and other information from the interim financial statements presented in this report. Therefore, these interim financial statements should be read in conjunction with the Fiscal 2020 Form 10-K. The results for the three and nine months ended June 30, 2021 are not necessarily indicative of results that may be expected for the full year. </t>
        </is>
      </c>
    </row>
    <row r="5">
      <c r="A5" s="4" t="inlineStr">
        <is>
          <t>Reclassifications and Adjustments</t>
        </is>
      </c>
      <c r="B5" s="4" t="inlineStr">
        <is>
          <t>Reclassifications and Adjustments Certain amounts in prior periods have been reclassified to conform with the current year presentation.</t>
        </is>
      </c>
    </row>
    <row r="6">
      <c r="A6" s="4" t="inlineStr">
        <is>
          <t>COVID-19 Pandemic</t>
        </is>
      </c>
      <c r="B6" s="4" t="inlineStr">
        <is>
          <t>COVID-19 Pandemic The global impact of the COVID-19 pandemic (“ COVID-19 At June 30, 2021, we evaluated the then current economic environment, including our assessment of the impact of COVID-19, as well as the ransomware incident discussed below, and there were no indicators of impairment of our long-lived assets, including goodwill, that required a quantitative test to be performed. Our estimates involve numerous assumptions about the future growth and potential volatility in revenues and costs, capital expenditures, industry and global economic factors, interest rate environment and future business strategy. Accordingly, our accounting estimates may materially change from period to period due to changing market factors, including those driven by COVID-19. We will continue to monitor future events, changes in circumstances and the potential impact thereof, including performing our annual goodwill impairment assessment in the fourth quarter of fiscal 2021. If actual results are not consistent with our assumptions and estimates, we may be exposed to impairment losses that could be material. See “ Note 1. Description of Business and Summary of Significant Accounting Policies — Goodwill and Long-Lived Assets ” in the Fiscal 2020 Form 10-K for additional information regarding the results of, and our methods and assumptions applied to perform, our goodwill impairment testing in fiscal 2020.</t>
        </is>
      </c>
    </row>
    <row r="7">
      <c r="A7" s="4" t="inlineStr">
        <is>
          <t>Ransomware Incident</t>
        </is>
      </c>
      <c r="B7" s="4" t="inlineStr">
        <is>
          <t>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including shutting down certain systems out of an abundance of caution, as well as taking steps to supplement existing security monitoring, scanning and protective measures. We notified law enforcement and contacted our customers to apprise them of the situation. We undertook extensive efforts to identify, contain and recover from this incident quickly and securely. Our teams worked to maintain our business operations and minimize the impact on our customers and teammates. All systems are back in service. All of our mills and converting locations began producing and shipping paper and packaging at pre-ransomware levels in March 2021 or earlier. Our mill system production was approximately 115,000 tons lower than planned for the quarter ended March 31, 2021 as a result of this incident. While shipments from some of our facilities initially lagged behind production levels, this gap closed as systems were restored during the second quarter of fiscal 2021. In locations where technology issues were identified, we used alternative methods, in many cases manual methods, to process and ship orders. We systematically brought our information systems back online in a controlled, phased approach. We estimate the segment income impact of the lost sales and operational disruption of this incident on our operations in the second quarter of fiscal 2021 was approximately $50 million, as well as approximately $20 million of ransomware recovery costs, primarily professional fees. In addition, we incurred approximately $9 million of ransomware recovery costs in the third quarter of fiscal 2021. We expect to recover substantially all of the ransomware losses from cyber and business interruption insurance in future periods. Disputes over the extent of insurance coverage for claims are not uncommon, and there will be a time lag between the initial incurrence of costs and the receipt of any insurance proceeds. In response to the ransomware event, we accelerated information technology investments that we had previously planned to make in future periods in order to further strengthen our information security infrastructure. We engaged a leading cybersecurity defense firm that completed a forensics investigation of the ransomware incident and we are taking appropriate actions in response to the findings. For example, in the short-term, we reset all credentials Company-wide and strengthened security tooling across our servers and workstations. Longer term, in collaboration with our strategic partners, we established a roadmap to advance the maturity and effectiveness of our information security and resiliency capabilities. This roadmap includes initiatives to further strengthen our information security posture across the Company, and to enable us to potentially detect, respond to and recover from security and technical incidents in a faster and more effective manner. we are progressing projects to bolster our security monitoring capabilities, strengthen our access controls, reduce risks associated with third-parties, and to enhance the information security of our mills and plants.</t>
        </is>
      </c>
    </row>
    <row r="8">
      <c r="A8" s="4" t="inlineStr">
        <is>
          <t>Significant Accounting Policies</t>
        </is>
      </c>
      <c r="B8" s="4" t="inlineStr">
        <is>
          <t>Significant Accounting Policies See “ Note 1. Description of Business and Summary of Significant Accounting Policies</t>
        </is>
      </c>
    </row>
    <row r="9">
      <c r="A9" s="4" t="inlineStr">
        <is>
          <t>New Accounting Standards - Recently Adopted</t>
        </is>
      </c>
      <c r="B9" s="4" t="inlineStr">
        <is>
          <t xml:space="preserve">New Accounting Standards — Recently Adopted In November 2018, the Financial Accounting Standards Board (“ FASB ASU Collaborative Arrangements (Topic 808): Clarifying the Interaction Between Topic 808 and Topic 606 ASC Collaborative arrangements ASC Revenues from Contracts with Customers ASC 606 In October 2018, the FASB issued ASU 2018-17 “ Consolidation: Targeted Improvements to Related Party Guidance for Variable Interest Entities variable interest entity guidance. To determine whether decision-making fees represent a variable interest, an entity considers indirect interests held through related parties under common control on a proportionate basis, rather than in their entirety, as currently required under generally accepted accounting principles in the U.S. (“ GAAP ”). We adopted the provisions of ASU 2018-17 on October 1, 2020. The adoption did not have a material impact on our consolidated financial statements. In August 2018, the FASB issued ASU 2018-15 “ Intangibles – Goodwill and Other – Internal-Use Software (Subtopic 350-40): Customer’s Accounting for Implementation Costs Incurred in a Cloud Computing Arrangement That Is a Service Contract In August 2018, the FASB issued ASU 2018-14 “ Compensation – Retirement Benefits – Defined Benefit Plans – General (Subtopic 715-20): Changes to the Disclosure Requirements for Defined Benefit Plans In June 2016, the FASB issued ASU 2016-13 “ Financial Instruments – Credit Losses: Measurement of Credit Losses on Financial Instruments (Topic 326) ASU 2016-13 and replaces the incurred loss model with a model that reflects expected credit losses Codification Improvements to Topic 326, Financial Instruments – Credit Losses, Topic 815, Derivatives and Hedging, and Topic 825, Financial Instruments ASU 2019-04 “Financial Instruments – Credit Losses (Topic 326): Targeted Transition Relief” ASU 2019-05 Codification Improvements to Topic 326, Financial Instruments – Credit Losses ASU 2019-11 Financial Instruments – Credit Losses (Topic 326) and Leases (Topic 842) ASU 2020-02 modified retrospective transition approach of resulted in us recognizing </t>
        </is>
      </c>
    </row>
    <row r="10">
      <c r="A10" s="4" t="inlineStr">
        <is>
          <t>New Accounting Standards - Recently Issued</t>
        </is>
      </c>
      <c r="B10" s="4" t="inlineStr">
        <is>
          <t xml:space="preserve">New Accounting Standards — Recently Issued In March 2020, the FASB issued ASU 2020-04 “ Reference Rate Reform (Topic 848): Facilitation of the Effects of Reference Rate Reform on Financial Reporting” LIBOR In December 2019, the FASB issued ASU 2019-12 “Income Taxes (Topic 740): Simplifying the Accounting for Income Taxes” general principles in Topic 740 under GAAP. This ASU also improves consistent application of and simplifies GAAP for other areas of Topic 740 by clarifying and amending existing guidance. This ASU is effective for fiscal years beginning after December 15, 2020 (fiscal 2022 for us) and interim periods within those fiscal years. Early adoption is permitted. While we are still finalizing our evaluation of the impact of this ASU, we do not expect the adoption of this ASU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1</t>
        </is>
      </c>
    </row>
    <row r="3">
      <c r="A3" s="3" t="inlineStr">
        <is>
          <t>Revenue From Contract With Customer [Abstract]</t>
        </is>
      </c>
    </row>
    <row r="4">
      <c r="A4" s="4" t="inlineStr">
        <is>
          <t>Schedule of Disaggregates Revenue by Geographical Market and Product Type (Segment)</t>
        </is>
      </c>
      <c r="B4" s="4" t="inlineStr">
        <is>
          <t>The tables below disaggregate our revenue by geographical market and product type (segment).
Three Months Ended June 30, 2021
(In millions)
Corrugated Packaging
Consumer Packaging
Intersegment Sales
Total
Primary Geographical Markets
North America
$
3,020.9
$
1,353.9
$
(85.1
)
$
4,289.7
South America
127.2
17.7
—
144.9
Europe
1.5
285.6
(0.1
)
287.0
Asia Pacific
17.5
77.5
(0.3
)
94.7
Total
$
3,167.1
$
1,734.7
$
(85.5
)
$
4,816.3
Nine Months Ended June 30, 2021
(In millions)
Corrugated Packaging
Consumer Packaging
Intersegment Sales
Total
Primary Geographical Markets
North America
$
8,588.2
$
3,839.6
$
(208.3
)
$
12,219.5
South America
304.7
63.0
—
367.7
Europe
3.5
800.8
(0.2
)
804.1
Asia Pacific
48.6
216.3
(0.6
)
264.3
Total
$
8,945.0
$
4,919.7
$
(209.1
)
$
13,655.6
Three Months Ended June 30, 2020
(In millions)
Corrugated Packaging
Consumer Packaging
Land and Development
Intersegment Sales
Total
Primary Geographical Markets
North America
$
2,632.4
$
1,238.4
$
—
$
(44.8
)
$
3,826.0
South America
87.8
14.1
—
—
101.9
Europe
0.6
233.8
—
(0.2
)
234.2
Asia Pacific
8.0
66.3
—
(0.1
)
74.2
Total
$
2,728.8
$
1,552.6
$
—
$
(45.1
)
$
4,236.3
Nine Months Ended June 30, 2020
(In millions)
Corrugated Packaging
Consumer Packaging
Land and Development
Intersegment Sales
Total
Primary Geographical Markets
North America
$
8,187.0
$
3,718.8
$
18.9
$
(137.7
)
$
11,787.0
South America
296.1
52.9
—
—
349.0
Europe
4.9
731.8
—
(0.2
)
736.5
Asia Pacific
32.8
202.3
—
(0.3
)
234.8
Total
$
8,520.8
$
4,705.8
$
18.9
$
(138.2
)
$
13,107.3</t>
        </is>
      </c>
    </row>
    <row r="5">
      <c r="A5" s="4" t="inlineStr">
        <is>
          <t>Summary of Opening and Closing Balances of Contract Assets and Contract Liabilities</t>
        </is>
      </c>
      <c r="B5" s="4" t="inlineStr">
        <is>
          <t>The opening and closing balances of our contract assets and contract liabilities are as follows. Contract assets and contract liabilities are reported within Other current assets and Other current liabilities, respectively, on the condensed consolidated balance sheet.
(In millions)
Contract Assets (Short-Term)
Contract Liabilities (Short-Term)
Beginning balance - October 1, 2020
$
185.8
$
12.0
Ending balance - June 30, 2021
193.9
22.7
Increase
$
8.1
$
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Jun. 30, 2021</t>
        </is>
      </c>
    </row>
    <row r="3">
      <c r="A3" s="3" t="inlineStr">
        <is>
          <t>Restructuring And Other Costs [Abstract]</t>
        </is>
      </c>
    </row>
    <row r="4">
      <c r="A4" s="4" t="inlineStr">
        <is>
          <t>Schedule of Restructuring and Other Costs</t>
        </is>
      </c>
      <c r="B4" s="4" t="inlineStr">
        <is>
          <t>The following table summarizes our Restructuring and other costs (in millions):
Three Months Ended
Nine Months Ended
June 30,
June 30,
2021
2020
2021
2020
Restructuring
$
7.0
$
7.4
$
17.7
$
40.1
Other
(0.1
)
2.3
2.1
16.1
Restructuring and other costs
$
6.9
$
9.7
$
19.8
$
56.2</t>
        </is>
      </c>
    </row>
    <row r="5">
      <c r="A5" s="4" t="inlineStr">
        <is>
          <t>Schedule of Restructuring Charges Related to Active Restructuring Initiatives</t>
        </is>
      </c>
      <c r="B5" s="4" t="inlineStr">
        <is>
          <t>The following table presents a summary of restructuring charges related to active restructuring initiatives that we incurred during the three and nine months ended June 30, 2021 and 2020, the cumulative recorded amount since we started the initiatives and our estimate of the total we expect to incur (in millions):
Three Months Ended
Nine Months Ended
June 30,
June 30,
2021
2020
2021
2020
Cumulative
Total Expected
Corrugated Packaging
Net property, plant and equipment costs
$
—
$
(0.3
)
$
—
$
2.2
$
94.4
$
94.4
Severance and other employee costs
0.3
3.2
(0.8
)
6.8
51.6
51.6
Equipment and inventory relocation costs
0.7
0.2
0.7
1.5
9.4
9.4
Facility carrying costs
0.3
0.4
1.3
1.4
22.2
23.8
Other costs
(0.1
)
0.1
0.4
0.5
3.9
3.9
Restructuring total
$
1.2
$
3.6
$
1.6
$
12.4
$
181.5
$
183.1
Consumer Packaging
Net property, plant and equipment costs
$
—
$
—
$
0.2
$
0.5
$
35.4
$
35.4
Severance and other employee costs
4.2
1.9
10.1
15.0
47.5
47.5
Equipment and inventory relocation costs
0.4
—
0.6
0.1
4.2
4.2
Facility carrying costs
0.5
—
0.5
—
1.6
1.6
Other costs
0.3
1.2
1.9
1.8
20.6
20.6
Restructuring total
$
5.4
$
3.1
$
13.3
$
17.4
$
109.3
$
109.3
Land and Development
Net property, plant and equipment costs
$
—
$
—
$
—
$
—
$
1.8
$
1.8
Severance and other employee costs
—
—
—
—
13.8
13.8
Other costs
—
—
—
—
5.0
5.0
Restructuring total
$
—
$
—
$
—
$
—
$
20.6
$
20.6
Corporate
Severance and other employee costs
$
—
0.1
0.9
9.0
$
60.3
$
60.3
Other costs
0.4
0.6
1.9
1.3
10.6
10.6
Restructuring total
$
0.4
$
0.7
$
2.8
$
10.3
$
70.9
$
70.9
Total
Net property, plant and equipment costs
$
—
$
(0.3
)
$
0.2
$
2.7
$
131.6
$
131.6
Severance and other employee costs
4.5
5.2
10.2
30.8
173.2
173.2
Equipment and inventory relocation costs
1.1
0.2
1.3
1.6
13.6
13.6
Facility carrying costs
0.8
0.4
1.8
1.4
23.8
25.4
Other costs
0.6
1.9
4.2
3.6
40.1
40.1
Restructuring total
$
7.0
$
7.4
$
17.7
$
40.1
$
382.3
$
383.9</t>
        </is>
      </c>
    </row>
    <row r="6">
      <c r="A6" s="4" t="inlineStr">
        <is>
          <t>Schedule of Acquisition, Integration and Divestiture Costs</t>
        </is>
      </c>
      <c r="B6" s="4" t="inlineStr">
        <is>
          <t>The following table presents our acquisition, integration and divestiture costs (in millions):
Three Months Ended
Nine Months Ended
June 30,
June 30,
2021
2020
2021
2020
Acquisition costs
$
(0.3
)
$
(0.2
)
$
0.4
$
0.2
Integration costs
(0.2
)
2.5
1.1
15.9
Divestiture costs
0.4
—
0.6
—
Other total
$
(0.1
)
$
2.3
$
2.1
$
16.1</t>
        </is>
      </c>
    </row>
    <row r="7">
      <c r="A7" s="4" t="inlineStr">
        <is>
          <t>Schedule of Changes in Restructuring Accrual and Reconciliation of Accrual Charges</t>
        </is>
      </c>
      <c r="B7" s="4" t="inlineStr">
        <is>
          <t>The following table summarizes the changes in the restructuring accrual, which is primarily composed of accrued severance and other employee costs, and a reconciliation of the restructuring accrual charges to the line item “ Restructuring and other costs
Nine Months Ended
June 30,
2021
2020
Accrual at beginning of fiscal year
$
17.2
$
32.3
Additional accruals
12.1
31.7
Payments
(14.7
)
(35.3
)
Adjustment to accruals
(2.1
)
(1.1
)
Foreign currency rate changes and other
(1.8
)
—
Accrual at June 30
$
10.7
$
27.6
Reconciliation of accruals and charges to restructuring and other costs (in millions):
Nine Months Ended
June 30,
2021
2020
Additional accruals and adjustments to accruals (see table above)
$
10.0
$
30.6
Acquisition costs
0.4
0.2
Integration costs
1.1
15.9
Divestiture costs
0.6
—
Net property, plant and equipment costs
0.2
2.7
Severance and other employee costs
0.4
(0.1
)
Equipment and inventory relocation costs
1.3
1.6
Facility carrying costs
1.8
1.4
Other costs
4.0
3.9
Total restructuring and other costs
$
19.8
$
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Jun. 30, 2021</t>
        </is>
      </c>
    </row>
    <row r="3">
      <c r="A3" s="3" t="inlineStr">
        <is>
          <t>Retirement Plans [Abstract]</t>
        </is>
      </c>
    </row>
    <row r="4">
      <c r="A4" s="4" t="inlineStr">
        <is>
          <t>Summary of Components of Net Pension Income and Summary of Components of Postretirement Benefit Cost</t>
        </is>
      </c>
      <c r="B4" s="4" t="inlineStr">
        <is>
          <t>Pension and Postretirement Income / Expense The following table presents a summary of the components of net pension income (in millions):
Three Months Ended
Nine Months Ended
June 30,
June 30,
2021
2020
2021
2020
Service cost
$
11.2
$
11.9
$
38.3
$
39.2
Interest cost
47.3
49.7
140.4
149.1
Expected return on plan assets
(92.0
)
(90.1
)
(276.0
)
(271.7
)
Amortization of net actuarial loss
9.8
11.4
25.7
35.1
Amortization of prior service cost
2.3
1.9
6.3
5.4
Curtailment loss
—
—
—
0.4
Company defined benefit plan income
(21.4
)
(15.2
)
(65.3
)
(42.5
)
Multiemployer pension withdrawal income
—
(2.0
)
—
(1.1
)
Multiemployer and other plans
0.4
0.3
1.2
1.0
Net pension income
$
(21.0
)
$
(16.9
)
$
(64.1
)
$
(42.6
)
Three Months Ended
Nine Months Ended
June 30,
June 30,
2021
2020
2021
2020
Service cost
$
0.2
$
0.3
$
0.8
$
1.0
Interest cost
1.5
1.7
4.4
5.3
Amortization of net actuarial loss (gain)
0.2
0.5
(0.4
)
0.1
Amortization of prior service credit
(0.6
)
(0.7
)
(1.8
)
(2.1
)
Net postretirement cost
$
1.3
$
1.8
$
3.0
$
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Certain Operating Data for Segments</t>
        </is>
      </c>
      <c r="B4" s="4" t="inlineStr">
        <is>
          <t>The following tables show selected operating data for our segments (in millions):
Three Months Ended
Nine Months Ended
June 30,
June 30,
2021
2020
2021
2020
Net sales (aggregate):
Corrugated Packaging
$
3,167.1
$
2,728.8
$
8,945.0
$
8,520.8
Consumer Packaging
1,734.7
1,552.6
4,919.7
4,705.8
Land and Development
—
—
—
18.9
Total
$
4,901.8
$
4,281.4
$
13,864.7
$
13,245.5
Less net sales (intersegment):
Corrugated Packaging
$
22.6
$
15.3
$
63.2
$
54.3
Consumer Packaging
62.9
29.8
145.9
83.9
Total
$
85.5
$
45.1
$
209.1
$
138.2
Net sales (unaffiliated customers):
Corrugated Packaging
$
3,144.5
$
2,713.5
$
8,881.8
$
8,466.5
Consumer Packaging
1,671.8
1,522.8
4,773.8
4,621.9
Land and Development
—
—
—
18.9
Total
$
4,816.3
$
4,236.3
$
13,655.6
$
13,107.3
Segment income:
Corrugated Packaging
$
321.7
$
227.9
$
742.0
$
755.8
Consumer Packaging
132.0
95.3
305.7
232.3
Land and Development
—
—
—
1.4
Segment income
453.7
323.2
1,047.7
989.5
Gain on sale of certain closed facilities
—
—
0.9
5.5
Multiemployer pension withdrawal income
—
2.0
—
1.1
Restructuring and other costs
(6.9
)
(9.7
)
(19.8
)
(56.2
)
Non-allocated expenses
(22.3
)
(18.3
)
(85.6
)
(54.1
)
Interest expense, net
(102.5
)
(92.4
)
(279.8
)
(283.2
)
Loss on extinguishment of debt
—
(0.6
)
(1.1
)
(1.1
)
Other income (expense), net
6.4
(5.0
)
13.8
(9.6
)
Income before income taxes
$
328.4
$
199.2
$
676.1
$
591.9
Three Months Ended
Nine Months Ended
June 30,
June 30,
2021
2020
2021
2020
Depreciation and amortization:
Corrugated Packaging
$
232.8
$
233.1
$
695.0
$
717.0
Consumer Packaging
134.9
131.2
396.0
399.7
Corporate
1.3
1.4
3.9
4.7
Total
$
369.0
$
365.7
$
1,094.9
$
1,12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Net (Tables)</t>
        </is>
      </c>
      <c r="B1" s="2" t="inlineStr">
        <is>
          <t>9 Months Ended</t>
        </is>
      </c>
    </row>
    <row r="2">
      <c r="B2" s="2" t="inlineStr">
        <is>
          <t>Jun. 30, 2021</t>
        </is>
      </c>
    </row>
    <row r="3">
      <c r="A3" s="3" t="inlineStr">
        <is>
          <t>Interest Income Expense Net [Abstract]</t>
        </is>
      </c>
    </row>
    <row r="4">
      <c r="A4" s="4" t="inlineStr">
        <is>
          <t>Summary of Components of Interest Expense, Net</t>
        </is>
      </c>
      <c r="B4" s="4" t="inlineStr">
        <is>
          <t>The components of interest expense, net are as follows (in millions):
Three Months Ended
Nine Months Ended
June 30,
June 30,
2021
2020
2021
2020
Interest expense
$
(114.0
)
$
(109.9
)
$
(314.4
)
$
(341.2
)
Interest income
11.5
17.5
34.6
58.0
Interest expense, net
$
(102.5
)
$
(92.4
)
$
(279.8
)
$
(2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Consolidated net income</t>
        </is>
      </c>
      <c r="B4" s="9" t="n">
        <v>251</v>
      </c>
      <c r="C4" s="9" t="n">
        <v>180</v>
      </c>
      <c r="D4" s="6" t="n">
        <v>517.9</v>
      </c>
      <c r="E4" s="6" t="n">
        <v>468.4</v>
      </c>
    </row>
    <row r="5">
      <c r="A5" s="3" t="inlineStr">
        <is>
          <t>Other comprehensive income, net of tax:</t>
        </is>
      </c>
    </row>
    <row r="6">
      <c r="A6" s="4" t="inlineStr">
        <is>
          <t>Foreign currency translation gain (loss)</t>
        </is>
      </c>
      <c r="B6" s="7" t="n">
        <v>143.6</v>
      </c>
      <c r="C6" s="7" t="n">
        <v>21.6</v>
      </c>
      <c r="D6" s="7" t="n">
        <v>253.3</v>
      </c>
      <c r="E6" s="7" t="n">
        <v>-265.5</v>
      </c>
    </row>
    <row r="7">
      <c r="A7" s="3" t="inlineStr">
        <is>
          <t>Derivatives:</t>
        </is>
      </c>
    </row>
    <row r="8">
      <c r="A8" s="4" t="inlineStr">
        <is>
          <t>Deferred loss on cash flow hedges</t>
        </is>
      </c>
      <c r="C8" s="7" t="n">
        <v>-0.7</v>
      </c>
      <c r="D8" s="7" t="n">
        <v>-0.1</v>
      </c>
      <c r="E8" s="7" t="n">
        <v>-10.1</v>
      </c>
    </row>
    <row r="9">
      <c r="A9" s="4" t="inlineStr">
        <is>
          <t>Reclassification adjustment of net loss on cash flow hedges included in earnings</t>
        </is>
      </c>
      <c r="B9" s="7" t="n">
        <v>1.5</v>
      </c>
      <c r="C9" s="5" t="n">
        <v>1</v>
      </c>
      <c r="D9" s="7" t="n">
        <v>4.4</v>
      </c>
      <c r="E9" s="7" t="n">
        <v>2.2</v>
      </c>
    </row>
    <row r="10">
      <c r="A10" s="3" t="inlineStr">
        <is>
          <t>Defined benefit pension and other postretirement benefit plans:</t>
        </is>
      </c>
    </row>
    <row r="11">
      <c r="A11" s="4" t="inlineStr">
        <is>
          <t>Amortization and settlement recognition of net actuarial loss, included in pension cost</t>
        </is>
      </c>
      <c r="B11" s="7" t="n">
        <v>7.4</v>
      </c>
      <c r="C11" s="5" t="n">
        <v>9</v>
      </c>
      <c r="D11" s="7" t="n">
        <v>18.8</v>
      </c>
      <c r="E11" s="7" t="n">
        <v>26.2</v>
      </c>
    </row>
    <row r="12">
      <c r="A12" s="4" t="inlineStr">
        <is>
          <t>Amortization and settlement recognition of prior service cost, included in pension cost</t>
        </is>
      </c>
      <c r="B12" s="7" t="n">
        <v>1.3</v>
      </c>
      <c r="C12" s="5" t="n">
        <v>1</v>
      </c>
      <c r="D12" s="7" t="n">
        <v>3.4</v>
      </c>
      <c r="E12" s="7" t="n">
        <v>2.5</v>
      </c>
    </row>
    <row r="13">
      <c r="A13" s="4" t="inlineStr">
        <is>
          <t>Other comprehensive income (loss), net of tax</t>
        </is>
      </c>
      <c r="B13" s="7" t="n">
        <v>153.8</v>
      </c>
      <c r="C13" s="7" t="n">
        <v>31.9</v>
      </c>
      <c r="D13" s="7" t="n">
        <v>279.8</v>
      </c>
      <c r="E13" s="7" t="n">
        <v>-244.7</v>
      </c>
    </row>
    <row r="14">
      <c r="A14" s="4" t="inlineStr">
        <is>
          <t>Comprehensive income</t>
        </is>
      </c>
      <c r="B14" s="7" t="n">
        <v>404.8</v>
      </c>
      <c r="C14" s="7" t="n">
        <v>211.9</v>
      </c>
      <c r="D14" s="7" t="n">
        <v>797.7</v>
      </c>
      <c r="E14" s="7" t="n">
        <v>223.7</v>
      </c>
    </row>
    <row r="15">
      <c r="A15" s="4" t="inlineStr">
        <is>
          <t>Less: Comprehensive income attributable to noncontrolling interests</t>
        </is>
      </c>
      <c r="B15" s="7" t="n">
        <v>-1.2</v>
      </c>
      <c r="C15" s="7" t="n">
        <v>-1.8</v>
      </c>
      <c r="D15" s="5" t="n">
        <v>-4</v>
      </c>
      <c r="E15" s="7" t="n">
        <v>-3.4</v>
      </c>
    </row>
    <row r="16">
      <c r="A16" s="4" t="inlineStr">
        <is>
          <t>Comprehensive income attributable to common stockholders</t>
        </is>
      </c>
      <c r="B16" s="6" t="n">
        <v>403.6</v>
      </c>
      <c r="C16" s="6" t="n">
        <v>210.1</v>
      </c>
      <c r="D16" s="6" t="n">
        <v>793.7</v>
      </c>
      <c r="E16" s="6" t="n">
        <v>2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Schedule of Inventories</t>
        </is>
      </c>
      <c r="B4" s="4" t="inlineStr">
        <is>
          <t>The components of inventories were as follows (in millions):
June 30, 2021
September 30, 2020
Finished goods and work in process
$
944.6
$
844.2
Raw materials
835.6
772.7
Spare parts and supplies
535.5
500.3
Inventories at FIFO cost
2,315.7
2,117.2
LIFO reserve
(170.1
)
(93.8
)
Net inventories
$
2,145.6
$
2,02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1</t>
        </is>
      </c>
    </row>
    <row r="3">
      <c r="A3" s="3" t="inlineStr">
        <is>
          <t>Property Plant And Equipment [Abstract]</t>
        </is>
      </c>
    </row>
    <row r="4">
      <c r="A4" s="4" t="inlineStr">
        <is>
          <t>Schedule of Property, Plant and Equipment</t>
        </is>
      </c>
      <c r="B4" s="4" t="inlineStr">
        <is>
          <t>The components of property, plant and equipment were as follows (in millions):
June 30, 2021
September 30, 2020
Property, plant and equipment at cost:
Land and buildings
$
2,600.2
$
2,524.7
Machinery and equipment
15,718.5
15,147.3
Forestlands and mineral rights
127.8
110.8
Transportation equipment
28.4
29.1
Leasehold improvements
106.2
103.6
18,581.1
17,915.5
Less: accumulated depreciation, depletion and amortization
(7,949.8
)
(7,136.6
)
Property, plant and equipment, net
$
10,631.3
$
10,77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Jun. 30, 2021</t>
        </is>
      </c>
    </row>
    <row r="3">
      <c r="A3" s="3" t="inlineStr">
        <is>
          <t>Fair Value Disclosures [Abstract]</t>
        </is>
      </c>
    </row>
    <row r="4">
      <c r="A4" s="4" t="inlineStr">
        <is>
          <t>Summary of Accounts Receivable Sales Agreement</t>
        </is>
      </c>
      <c r="B4" s="4" t="inlineStr">
        <is>
          <t>The following table presents a summary of these accounts receivable sales agreements for the nine months ended June 30, 2021 and June 30, 2020 (in millions):
Nine Months Ended
June 30,
2021
2020
Receivable from financial institution at beginning of fiscal year
$
—
$
—
Receivables sold to the financial institution and derecognized
(2,011.9
)
(1,847.8
)
Receivables collected by financial institution
1,939.6
1,844.7
Cash proceeds from financial institution
72.3
3.1
Receivabl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Jun. 30, 2021</t>
        </is>
      </c>
    </row>
    <row r="3">
      <c r="A3" s="3" t="inlineStr">
        <is>
          <t>Debt [Abstract]</t>
        </is>
      </c>
    </row>
    <row r="4">
      <c r="A4" s="4" t="inlineStr">
        <is>
          <t>Schedule of Carrying Value of Individual Components of Debt</t>
        </is>
      </c>
      <c r="B4" s="4" t="inlineStr">
        <is>
          <t>The following table shows the carrying value of the individual components of our debt (in millions):
June 30, 2021
September 30, 2020
Public bonds due fiscal 2022
$
399.7
$
399.3
Public bonds due fiscal 2023 to 2028
3,777.1
3,773.6
Public bonds due fiscal 2029 to 2033
2,769.6
2,778.9
Public bonds due fiscal 2037 to 2047
178.3
178.6
Term loan facilities
598.9
1,547.6
Revolving credit and swing facilities
330.0
250.0
Finance lease obligations
266.7
274.8
Vendor financing and commercial card programs
106.6
89.8
International and other debt
245.7
138.0
Total debt
8,672.6
9,430.6
Less: current portion of debt
565.7
222.9
Long-term debt due after one year
$
8,106.9
$
9,2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mmary of Supplemental Balance Sheet Information Related to Leases</t>
        </is>
      </c>
      <c r="B4" s="4" t="inlineStr">
        <is>
          <t>Supplemental Balance Sheet Information Related to Leases The table below presents supplemental balance sheet information related to leases (in millions):
Condensed Consolidated Balance Sheet Caption
June 30, 2021
September 30, 2020
Operating leases:
Operating lease right-of-use asset
Other assets
$
695.7
$
658.6
Current operating lease liabilities
Other current liabilities
$
185.0
$
172.7
Operating lease liabilities
Other long-term liabilities
568.9
545.8
Total operating lease liabilities
$
753.9
$
718.5
Finance leases:
Property, plant and equipment
$
143.0
$
143.2
Accumulated depreciation
(26.0
)
(19.1
)
Property, plant and equipment, net
$
117.0
$
124.1
Current finance lease liabilities
Current portion of debt
$
8.8
$
9.0
Noncurrent finance lease liabilities
Long-term debt due after one year
257.9
265.8
Total finance lease liabilities
$
266.7
$
27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nd Other Comprehensive Income (Loss) (Tables)</t>
        </is>
      </c>
      <c r="B1" s="2" t="inlineStr">
        <is>
          <t>9 Months Ended</t>
        </is>
      </c>
    </row>
    <row r="2">
      <c r="B2" s="2" t="inlineStr">
        <is>
          <t>Jun. 30, 2021</t>
        </is>
      </c>
    </row>
    <row r="3">
      <c r="A3" s="3" t="inlineStr">
        <is>
          <t>Equity [Abstract]</t>
        </is>
      </c>
    </row>
    <row r="4">
      <c r="A4" s="4" t="inlineStr">
        <is>
          <t>Schedule of Changes in Accumulated Other Comprehensive Loss, Net of Tax</t>
        </is>
      </c>
      <c r="B4" s="4" t="inlineStr">
        <is>
          <t xml:space="preserve">The tables below summarize the changes in accumulated other comprehensive loss, net of tax, by component for the nine months ended June 30, 2021 and June 30, 2020 (in millions):
Cash Flow Hedges
Defined Benefit Pension and Postretirement Plans
Foreign Currency Items
Total (1)
Balance at September 30, 2020
$
(5.6
)
$
(727.7
)
$
(586.6
)
$
(1,319.9
)
Other comprehensive (loss) income before reclassifications
(0.1
)
—
253.0
252.9
Amounts reclassified from accumulated other comprehensive loss
4.4
21.8
—
26.2
Net current period other comprehensive income
4.3
21.8
253.0
279.1
Balance at June 30, 2021
$
(1.3
)
$
(705.9
)
$
(333.6
)
$
(1,040.8
) (1)
Cash Flow Hedges
Defined Benefit Pension and Postretirement Plans
Foreign Currency Items
Total (1)
Balance at September 30, 2019
$
0.7
$
(698.0
)
$
(371.9
)
$
(1,069.2
)
Other comprehensive loss before reclassifications
(10.1
)
—
(265.2
)
(275.3
)
Amounts reclassified from accumulated other comprehensive loss
2.2
28.3
—
30.5
Net current period other comprehensive (loss) income
(7.9
)
28.3
(265.2
)
(244.8
)
Reclassification of stranded tax effects
—
(73.4
)
—
(73.4
)
Balance at June 30, 2020
$
(7.2
)
$
(743.1
)
$
(637.1
)
$
(1,387.4
) (1) </t>
        </is>
      </c>
    </row>
    <row r="5">
      <c r="A5" s="4" t="inlineStr">
        <is>
          <t>Summary of Reclassification out of Accumulated Other Comprehensive Loss</t>
        </is>
      </c>
      <c r="B5" s="4" t="inlineStr">
        <is>
          <t xml:space="preserve">The following table summarizes the reclassifications out of accumulated other comprehensive loss by component (in millions):
Three Months Ended
Three Months Ended
June 30, 2021
June 30, 2020
Pretax
Tax
Net of Tax
Pretax
Tax
Net of Tax
Amortization of defined benefit pension and postretirement items: (1)
Actuarial losses (2)
$
(9.3
)
$
2.1
$
(7.2
)
$
(11.4
)
$
2.6
$
(8.8
)
Prior service costs (2)
(1.6
)
0.3
(1.3
)
(1.3
)
0.3
(1.0
)
Subtotal defined benefit plans
(10.9
)
2.4
(8.5
)
(12.7
)
2.9
(9.8
)
Derivative Instruments: (1)
Interest rate swap hedge loss (3)
(2.1
)
0.6
(1.5
)
(1.4
)
0.3
(1.1
)
Total reclassifications for the period
$
(13.0
)
$
3.0
$
(10.0
)
$
(14.1
)
$
3.2
$
(10.9
) (1) (2) Note 4. Retirement Plans (3) These accumulated other comprehensive income components are included in Interest expense, net.
Nine Months Ended
Nine Months Ended
June 30, 2021
June 30, 2020
Pretax
Tax
Net of Tax
Pretax
Tax
Net of Tax
Amortization of defined benefit pension and postretirement items: (1)
Actuarial losses (2)
$
(24.1
)
$
5.7
$
(18.4
)
$
(34.5
)
$
8.7
$
(25.8
)
Prior service costs (2)
(4.4
)
1.0
(3.4
)
(3.3
)
0.8
(2.5
)
Reclassification of stranded tax effects (3)
—
—
—
—
73.4
73.4
Subtotal defined benefit plans
(28.5
)
6.7
(21.8
)
(37.8
)
82.9
45.1
Derivative Instruments: (1)
Interest rate swap hedge loss (4)
(6.0
)
1.6
(4.4
)
(0.4
)
0.1
(0.3
)
Natural gas commodity hedge gain (5)
—
—
—
(2.6
)
0.7
(1.9
)
Subtotal cash flow hedges
(6.0
)
1.6
(4.4
)
(3.0
)
0.8
(2.2
)
Total reclassifications for the period
$
(34.5
)
$
8.3
$
(26.2
)
$
(40.8
)
$
83.7
$
42.9
(1) (2) Note 4. Retirement Plans (3) . (4) These accumulated other comprehensive income components are included in Interest expense, net. (5) These accumulated other comprehensive income components are included in Cost of goods sol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earnings per share under the two-class method (in millions, except per share data):
Three Months Ended
Nine Months Ended
June 30,
June 30,
2021
2020
2021
2020
Numerator:
Net income attributable to common stockholders
$
250.1
$
178.5
$
514.6
$
465.1
Less: Distributed and undistributed income available to participating securities
—
—
(0.1
)
(0.1
)
Distributed and undistributed income available to common stockholders
$
250.1
$
178.5
$
514.5
$
465.0
Denominator:
Basic weighted average shares outstanding
266.5
259.4
264.7
258.9
Effect of dilutive stock options and non- participating securities
2.5
1.0
2.3
1.3
Diluted weighted average shares outstanding
269.0
260.4
267.0
260.2
Basic earnings per share attributable to common stockholders
$
0.94
$
0.69
$
1.94
$
1.80
Diluted earnings per share attributable to common stockholders
$
0.93
$
0.69
$
1.93
$
1.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Basis of Presentation and Significant Accounting Policies - Additional Information (Details) $ in Millions</t>
        </is>
      </c>
      <c r="B1" s="2" t="inlineStr">
        <is>
          <t>Oct. 01, 2020USD ($)</t>
        </is>
      </c>
      <c r="C1" s="2" t="inlineStr">
        <is>
          <t>Jun. 30, 2021USD ($)</t>
        </is>
      </c>
      <c r="D1" s="2" t="inlineStr">
        <is>
          <t>Mar. 31, 2021USD ($)T</t>
        </is>
      </c>
    </row>
    <row r="2">
      <c r="A2" s="3" t="inlineStr">
        <is>
          <t>Basis of Presentation and Significant Accounting Policies [Line Items]</t>
        </is>
      </c>
    </row>
    <row r="3">
      <c r="A3" s="4" t="inlineStr">
        <is>
          <t>Lost production from ransomware incident to date | T</t>
        </is>
      </c>
      <c r="D3" s="5" t="n">
        <v>115000</v>
      </c>
    </row>
    <row r="4">
      <c r="A4" s="4" t="inlineStr">
        <is>
          <t>Impact of lost sales and operational disruption</t>
        </is>
      </c>
      <c r="D4" s="9" t="n">
        <v>50</v>
      </c>
    </row>
    <row r="5">
      <c r="A5" s="4" t="inlineStr">
        <is>
          <t>Ransomware recovery costs</t>
        </is>
      </c>
      <c r="C5" s="9" t="n">
        <v>9</v>
      </c>
      <c r="D5" s="9" t="n">
        <v>20</v>
      </c>
    </row>
    <row r="6">
      <c r="A6" s="4" t="inlineStr">
        <is>
          <t>ASU 2016-13 [Member]</t>
        </is>
      </c>
    </row>
    <row r="7">
      <c r="A7" s="3" t="inlineStr">
        <is>
          <t>Basis of Presentation and Significant Accounting Policies [Line Items]</t>
        </is>
      </c>
    </row>
    <row r="8">
      <c r="A8" s="4" t="inlineStr">
        <is>
          <t>Reclassification of adoption effect of credit loss standard to retained earnings</t>
        </is>
      </c>
      <c r="B8" s="6" t="n">
        <v>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 Recognition - Additional Information (Details)</t>
        </is>
      </c>
      <c r="B1" s="2" t="inlineStr">
        <is>
          <t>12 Months Ended</t>
        </is>
      </c>
    </row>
    <row r="2">
      <c r="B2" s="2" t="inlineStr">
        <is>
          <t>Sep. 30, 2021USD ($)</t>
        </is>
      </c>
    </row>
    <row r="3">
      <c r="A3" s="4" t="inlineStr">
        <is>
          <t>Scenario Forecast [Member]</t>
        </is>
      </c>
    </row>
    <row r="4">
      <c r="A4" s="3" t="inlineStr">
        <is>
          <t>Disaggregation Of Revenue [Line Items]</t>
        </is>
      </c>
    </row>
    <row r="5">
      <c r="A5" s="4" t="inlineStr">
        <is>
          <t>Land and development sales</t>
        </is>
      </c>
      <c r="B5"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s Revenue by Geographical Market and Product Type (Segmen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4816.3</v>
      </c>
      <c r="C4" s="6" t="n">
        <v>4236.3</v>
      </c>
      <c r="D4" s="6" t="n">
        <v>13655.6</v>
      </c>
      <c r="E4" s="6" t="n">
        <v>13107.3</v>
      </c>
    </row>
    <row r="5">
      <c r="A5" s="4" t="inlineStr">
        <is>
          <t>Corrugated Packaging [Member]</t>
        </is>
      </c>
    </row>
    <row r="6">
      <c r="A6" s="3" t="inlineStr">
        <is>
          <t>Disaggregation Of Revenue [Line Items]</t>
        </is>
      </c>
    </row>
    <row r="7">
      <c r="A7" s="4" t="inlineStr">
        <is>
          <t>Net sales</t>
        </is>
      </c>
      <c r="B7" s="7" t="n">
        <v>3167.1</v>
      </c>
      <c r="C7" s="7" t="n">
        <v>2728.8</v>
      </c>
      <c r="D7" s="5" t="n">
        <v>8945</v>
      </c>
      <c r="E7" s="7" t="n">
        <v>8520.799999999999</v>
      </c>
    </row>
    <row r="8">
      <c r="A8" s="4" t="inlineStr">
        <is>
          <t>Consumer Packaging [Member]</t>
        </is>
      </c>
    </row>
    <row r="9">
      <c r="A9" s="3" t="inlineStr">
        <is>
          <t>Disaggregation Of Revenue [Line Items]</t>
        </is>
      </c>
    </row>
    <row r="10">
      <c r="A10" s="4" t="inlineStr">
        <is>
          <t>Net sales</t>
        </is>
      </c>
      <c r="B10" s="7" t="n">
        <v>1734.7</v>
      </c>
      <c r="C10" s="7" t="n">
        <v>1552.6</v>
      </c>
      <c r="D10" s="7" t="n">
        <v>4919.7</v>
      </c>
      <c r="E10" s="7" t="n">
        <v>4705.8</v>
      </c>
    </row>
    <row r="11">
      <c r="A11" s="4" t="inlineStr">
        <is>
          <t>Land and Development [Member]</t>
        </is>
      </c>
    </row>
    <row r="12">
      <c r="A12" s="3" t="inlineStr">
        <is>
          <t>Disaggregation Of Revenue [Line Items]</t>
        </is>
      </c>
    </row>
    <row r="13">
      <c r="A13" s="4" t="inlineStr">
        <is>
          <t>Net sales</t>
        </is>
      </c>
      <c r="E13" s="7" t="n">
        <v>18.9</v>
      </c>
    </row>
    <row r="14">
      <c r="A14" s="4" t="inlineStr">
        <is>
          <t>Intersegment Sales [Member]</t>
        </is>
      </c>
    </row>
    <row r="15">
      <c r="A15" s="3" t="inlineStr">
        <is>
          <t>Disaggregation Of Revenue [Line Items]</t>
        </is>
      </c>
    </row>
    <row r="16">
      <c r="A16" s="4" t="inlineStr">
        <is>
          <t>Net sales</t>
        </is>
      </c>
      <c r="B16" s="7" t="n">
        <v>-85.5</v>
      </c>
      <c r="C16" s="7" t="n">
        <v>-45.1</v>
      </c>
      <c r="D16" s="7" t="n">
        <v>-209.1</v>
      </c>
      <c r="E16" s="7" t="n">
        <v>-138.2</v>
      </c>
    </row>
    <row r="17">
      <c r="A17" s="4" t="inlineStr">
        <is>
          <t>Intersegment Sales [Member] | Corrugated Packaging [Member]</t>
        </is>
      </c>
    </row>
    <row r="18">
      <c r="A18" s="3" t="inlineStr">
        <is>
          <t>Disaggregation Of Revenue [Line Items]</t>
        </is>
      </c>
    </row>
    <row r="19">
      <c r="A19" s="4" t="inlineStr">
        <is>
          <t>Net sales</t>
        </is>
      </c>
      <c r="B19" s="7" t="n">
        <v>-22.6</v>
      </c>
      <c r="C19" s="7" t="n">
        <v>-15.3</v>
      </c>
      <c r="D19" s="7" t="n">
        <v>-63.2</v>
      </c>
      <c r="E19" s="7" t="n">
        <v>-54.3</v>
      </c>
    </row>
    <row r="20">
      <c r="A20" s="4" t="inlineStr">
        <is>
          <t>Intersegment Sales [Member] | Consumer Packaging [Member]</t>
        </is>
      </c>
    </row>
    <row r="21">
      <c r="A21" s="3" t="inlineStr">
        <is>
          <t>Disaggregation Of Revenue [Line Items]</t>
        </is>
      </c>
    </row>
    <row r="22">
      <c r="A22" s="4" t="inlineStr">
        <is>
          <t>Net sales</t>
        </is>
      </c>
      <c r="B22" s="7" t="n">
        <v>-62.9</v>
      </c>
      <c r="C22" s="7" t="n">
        <v>-29.8</v>
      </c>
      <c r="D22" s="7" t="n">
        <v>-145.9</v>
      </c>
      <c r="E22" s="7" t="n">
        <v>-83.90000000000001</v>
      </c>
    </row>
    <row r="23">
      <c r="A23" s="4" t="inlineStr">
        <is>
          <t>North America [Member]</t>
        </is>
      </c>
    </row>
    <row r="24">
      <c r="A24" s="3" t="inlineStr">
        <is>
          <t>Disaggregation Of Revenue [Line Items]</t>
        </is>
      </c>
    </row>
    <row r="25">
      <c r="A25" s="4" t="inlineStr">
        <is>
          <t>Net sales</t>
        </is>
      </c>
      <c r="B25" s="7" t="n">
        <v>4289.7</v>
      </c>
      <c r="C25" s="5" t="n">
        <v>3826</v>
      </c>
      <c r="D25" s="7" t="n">
        <v>12219.5</v>
      </c>
      <c r="E25" s="5" t="n">
        <v>11787</v>
      </c>
    </row>
    <row r="26">
      <c r="A26" s="4" t="inlineStr">
        <is>
          <t>North America [Member] | Corrugated Packaging [Member]</t>
        </is>
      </c>
    </row>
    <row r="27">
      <c r="A27" s="3" t="inlineStr">
        <is>
          <t>Disaggregation Of Revenue [Line Items]</t>
        </is>
      </c>
    </row>
    <row r="28">
      <c r="A28" s="4" t="inlineStr">
        <is>
          <t>Net sales</t>
        </is>
      </c>
      <c r="B28" s="7" t="n">
        <v>3020.9</v>
      </c>
      <c r="C28" s="7" t="n">
        <v>2632.4</v>
      </c>
      <c r="D28" s="7" t="n">
        <v>8588.200000000001</v>
      </c>
      <c r="E28" s="5" t="n">
        <v>8187</v>
      </c>
    </row>
    <row r="29">
      <c r="A29" s="4" t="inlineStr">
        <is>
          <t>North America [Member] | Consumer Packaging [Member]</t>
        </is>
      </c>
    </row>
    <row r="30">
      <c r="A30" s="3" t="inlineStr">
        <is>
          <t>Disaggregation Of Revenue [Line Items]</t>
        </is>
      </c>
    </row>
    <row r="31">
      <c r="A31" s="4" t="inlineStr">
        <is>
          <t>Net sales</t>
        </is>
      </c>
      <c r="B31" s="7" t="n">
        <v>1353.9</v>
      </c>
      <c r="C31" s="7" t="n">
        <v>1238.4</v>
      </c>
      <c r="D31" s="7" t="n">
        <v>3839.6</v>
      </c>
      <c r="E31" s="7" t="n">
        <v>3718.8</v>
      </c>
    </row>
    <row r="32">
      <c r="A32" s="4" t="inlineStr">
        <is>
          <t>North America [Member] | Land and Development [Member]</t>
        </is>
      </c>
    </row>
    <row r="33">
      <c r="A33" s="3" t="inlineStr">
        <is>
          <t>Disaggregation Of Revenue [Line Items]</t>
        </is>
      </c>
    </row>
    <row r="34">
      <c r="A34" s="4" t="inlineStr">
        <is>
          <t>Net sales</t>
        </is>
      </c>
      <c r="E34" s="7" t="n">
        <v>18.9</v>
      </c>
    </row>
    <row r="35">
      <c r="A35" s="4" t="inlineStr">
        <is>
          <t>North America [Member] | Intersegment Sales [Member]</t>
        </is>
      </c>
    </row>
    <row r="36">
      <c r="A36" s="3" t="inlineStr">
        <is>
          <t>Disaggregation Of Revenue [Line Items]</t>
        </is>
      </c>
    </row>
    <row r="37">
      <c r="A37" s="4" t="inlineStr">
        <is>
          <t>Net sales</t>
        </is>
      </c>
      <c r="B37" s="7" t="n">
        <v>-85.09999999999999</v>
      </c>
      <c r="C37" s="7" t="n">
        <v>-44.8</v>
      </c>
      <c r="D37" s="7" t="n">
        <v>-208.3</v>
      </c>
      <c r="E37" s="7" t="n">
        <v>-137.7</v>
      </c>
    </row>
    <row r="38">
      <c r="A38" s="4" t="inlineStr">
        <is>
          <t>South America [Member]</t>
        </is>
      </c>
    </row>
    <row r="39">
      <c r="A39" s="3" t="inlineStr">
        <is>
          <t>Disaggregation Of Revenue [Line Items]</t>
        </is>
      </c>
    </row>
    <row r="40">
      <c r="A40" s="4" t="inlineStr">
        <is>
          <t>Net sales</t>
        </is>
      </c>
      <c r="B40" s="7" t="n">
        <v>144.9</v>
      </c>
      <c r="C40" s="7" t="n">
        <v>101.9</v>
      </c>
      <c r="D40" s="7" t="n">
        <v>367.7</v>
      </c>
      <c r="E40" s="5" t="n">
        <v>349</v>
      </c>
    </row>
    <row r="41">
      <c r="A41" s="4" t="inlineStr">
        <is>
          <t>South America [Member] | Corrugated Packaging [Member]</t>
        </is>
      </c>
    </row>
    <row r="42">
      <c r="A42" s="3" t="inlineStr">
        <is>
          <t>Disaggregation Of Revenue [Line Items]</t>
        </is>
      </c>
    </row>
    <row r="43">
      <c r="A43" s="4" t="inlineStr">
        <is>
          <t>Net sales</t>
        </is>
      </c>
      <c r="B43" s="7" t="n">
        <v>127.2</v>
      </c>
      <c r="C43" s="7" t="n">
        <v>87.8</v>
      </c>
      <c r="D43" s="7" t="n">
        <v>304.7</v>
      </c>
      <c r="E43" s="7" t="n">
        <v>296.1</v>
      </c>
    </row>
    <row r="44">
      <c r="A44" s="4" t="inlineStr">
        <is>
          <t>South America [Member] | Consumer Packaging [Member]</t>
        </is>
      </c>
    </row>
    <row r="45">
      <c r="A45" s="3" t="inlineStr">
        <is>
          <t>Disaggregation Of Revenue [Line Items]</t>
        </is>
      </c>
    </row>
    <row r="46">
      <c r="A46" s="4" t="inlineStr">
        <is>
          <t>Net sales</t>
        </is>
      </c>
      <c r="B46" s="7" t="n">
        <v>17.7</v>
      </c>
      <c r="C46" s="7" t="n">
        <v>14.1</v>
      </c>
      <c r="D46" s="5" t="n">
        <v>63</v>
      </c>
      <c r="E46" s="7" t="n">
        <v>52.9</v>
      </c>
    </row>
    <row r="47">
      <c r="A47" s="4" t="inlineStr">
        <is>
          <t>Europe [Member]</t>
        </is>
      </c>
    </row>
    <row r="48">
      <c r="A48" s="3" t="inlineStr">
        <is>
          <t>Disaggregation Of Revenue [Line Items]</t>
        </is>
      </c>
    </row>
    <row r="49">
      <c r="A49" s="4" t="inlineStr">
        <is>
          <t>Net sales</t>
        </is>
      </c>
      <c r="B49" s="5" t="n">
        <v>287</v>
      </c>
      <c r="C49" s="7" t="n">
        <v>234.2</v>
      </c>
      <c r="D49" s="7" t="n">
        <v>804.1</v>
      </c>
      <c r="E49" s="7" t="n">
        <v>736.5</v>
      </c>
    </row>
    <row r="50">
      <c r="A50" s="4" t="inlineStr">
        <is>
          <t>Europe [Member] | Corrugated Packaging [Member]</t>
        </is>
      </c>
    </row>
    <row r="51">
      <c r="A51" s="3" t="inlineStr">
        <is>
          <t>Disaggregation Of Revenue [Line Items]</t>
        </is>
      </c>
    </row>
    <row r="52">
      <c r="A52" s="4" t="inlineStr">
        <is>
          <t>Net sales</t>
        </is>
      </c>
      <c r="B52" s="7" t="n">
        <v>1.5</v>
      </c>
      <c r="C52" s="7" t="n">
        <v>0.6</v>
      </c>
      <c r="D52" s="7" t="n">
        <v>3.5</v>
      </c>
      <c r="E52" s="7" t="n">
        <v>4.9</v>
      </c>
    </row>
    <row r="53">
      <c r="A53" s="4" t="inlineStr">
        <is>
          <t>Europe [Member] | Consumer Packaging [Member]</t>
        </is>
      </c>
    </row>
    <row r="54">
      <c r="A54" s="3" t="inlineStr">
        <is>
          <t>Disaggregation Of Revenue [Line Items]</t>
        </is>
      </c>
    </row>
    <row r="55">
      <c r="A55" s="4" t="inlineStr">
        <is>
          <t>Net sales</t>
        </is>
      </c>
      <c r="B55" s="7" t="n">
        <v>285.6</v>
      </c>
      <c r="C55" s="7" t="n">
        <v>233.8</v>
      </c>
      <c r="D55" s="7" t="n">
        <v>800.8</v>
      </c>
      <c r="E55" s="7" t="n">
        <v>731.8</v>
      </c>
    </row>
    <row r="56">
      <c r="A56" s="4" t="inlineStr">
        <is>
          <t>Europe [Member] | Intersegment Sales [Member]</t>
        </is>
      </c>
    </row>
    <row r="57">
      <c r="A57" s="3" t="inlineStr">
        <is>
          <t>Disaggregation Of Revenue [Line Items]</t>
        </is>
      </c>
    </row>
    <row r="58">
      <c r="A58" s="4" t="inlineStr">
        <is>
          <t>Net sales</t>
        </is>
      </c>
      <c r="B58" s="7" t="n">
        <v>-0.1</v>
      </c>
      <c r="C58" s="7" t="n">
        <v>-0.2</v>
      </c>
      <c r="D58" s="7" t="n">
        <v>-0.2</v>
      </c>
      <c r="E58" s="7" t="n">
        <v>-0.2</v>
      </c>
    </row>
    <row r="59">
      <c r="A59" s="4" t="inlineStr">
        <is>
          <t>Asia Pacific [Member]</t>
        </is>
      </c>
    </row>
    <row r="60">
      <c r="A60" s="3" t="inlineStr">
        <is>
          <t>Disaggregation Of Revenue [Line Items]</t>
        </is>
      </c>
    </row>
    <row r="61">
      <c r="A61" s="4" t="inlineStr">
        <is>
          <t>Net sales</t>
        </is>
      </c>
      <c r="B61" s="7" t="n">
        <v>94.7</v>
      </c>
      <c r="C61" s="7" t="n">
        <v>74.2</v>
      </c>
      <c r="D61" s="7" t="n">
        <v>264.3</v>
      </c>
      <c r="E61" s="7" t="n">
        <v>234.8</v>
      </c>
    </row>
    <row r="62">
      <c r="A62" s="4" t="inlineStr">
        <is>
          <t>Asia Pacific [Member] | Corrugated Packaging [Member]</t>
        </is>
      </c>
    </row>
    <row r="63">
      <c r="A63" s="3" t="inlineStr">
        <is>
          <t>Disaggregation Of Revenue [Line Items]</t>
        </is>
      </c>
    </row>
    <row r="64">
      <c r="A64" s="4" t="inlineStr">
        <is>
          <t>Net sales</t>
        </is>
      </c>
      <c r="B64" s="7" t="n">
        <v>17.5</v>
      </c>
      <c r="C64" s="5" t="n">
        <v>8</v>
      </c>
      <c r="D64" s="7" t="n">
        <v>48.6</v>
      </c>
      <c r="E64" s="7" t="n">
        <v>32.8</v>
      </c>
    </row>
    <row r="65">
      <c r="A65" s="4" t="inlineStr">
        <is>
          <t>Asia Pacific [Member] | Consumer Packaging [Member]</t>
        </is>
      </c>
    </row>
    <row r="66">
      <c r="A66" s="3" t="inlineStr">
        <is>
          <t>Disaggregation Of Revenue [Line Items]</t>
        </is>
      </c>
    </row>
    <row r="67">
      <c r="A67" s="4" t="inlineStr">
        <is>
          <t>Net sales</t>
        </is>
      </c>
      <c r="B67" s="7" t="n">
        <v>77.5</v>
      </c>
      <c r="C67" s="7" t="n">
        <v>66.3</v>
      </c>
      <c r="D67" s="7" t="n">
        <v>216.3</v>
      </c>
      <c r="E67" s="7" t="n">
        <v>202.3</v>
      </c>
    </row>
    <row r="68">
      <c r="A68" s="4" t="inlineStr">
        <is>
          <t>Asia Pacific [Member] | Intersegment Sales [Member]</t>
        </is>
      </c>
    </row>
    <row r="69">
      <c r="A69" s="3" t="inlineStr">
        <is>
          <t>Disaggregation Of Revenue [Line Items]</t>
        </is>
      </c>
    </row>
    <row r="70">
      <c r="A70" s="4" t="inlineStr">
        <is>
          <t>Net sales</t>
        </is>
      </c>
      <c r="B70" s="6" t="n">
        <v>-0.3</v>
      </c>
      <c r="C70" s="6" t="n">
        <v>-0.1</v>
      </c>
      <c r="D70" s="6" t="n">
        <v>-0.6</v>
      </c>
      <c r="E70" s="6"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ONDENSED CONSOLIDATED BALANCE SHEETS - USD ($) $ in Millions</t>
        </is>
      </c>
      <c r="C1" s="2" t="inlineStr">
        <is>
          <t>Jun. 30, 2021</t>
        </is>
      </c>
      <c r="D1" s="2" t="inlineStr">
        <is>
          <t>Sep. 30, 2020</t>
        </is>
      </c>
    </row>
    <row r="2">
      <c r="A2" s="3" t="inlineStr">
        <is>
          <t>Current assets:</t>
        </is>
      </c>
    </row>
    <row r="3">
      <c r="A3" s="4" t="inlineStr">
        <is>
          <t>Cash and cash equivalents</t>
        </is>
      </c>
      <c r="C3" s="6" t="n">
        <v>549.8</v>
      </c>
      <c r="D3" s="6" t="n">
        <v>251.1</v>
      </c>
    </row>
    <row r="4">
      <c r="A4" s="4" t="inlineStr">
        <is>
          <t>Accounts receivable (net of allowances of $69.6 and $66.3)</t>
        </is>
      </c>
      <c r="C4" s="7" t="n">
        <v>2518.1</v>
      </c>
      <c r="D4" s="7" t="n">
        <v>2142.7</v>
      </c>
    </row>
    <row r="5">
      <c r="A5" s="4" t="inlineStr">
        <is>
          <t>Inventories</t>
        </is>
      </c>
      <c r="C5" s="7" t="n">
        <v>2145.6</v>
      </c>
      <c r="D5" s="7" t="n">
        <v>2023.4</v>
      </c>
    </row>
    <row r="6">
      <c r="A6" s="4" t="inlineStr">
        <is>
          <t>Other current assets</t>
        </is>
      </c>
      <c r="C6" s="7" t="n">
        <v>500.4</v>
      </c>
      <c r="D6" s="7" t="n">
        <v>520.5</v>
      </c>
    </row>
    <row r="7">
      <c r="A7" s="4" t="inlineStr">
        <is>
          <t>Assets held for sale</t>
        </is>
      </c>
      <c r="C7" s="7" t="n">
        <v>9.800000000000001</v>
      </c>
      <c r="D7" s="5" t="n">
        <v>7</v>
      </c>
    </row>
    <row r="8">
      <c r="A8" s="4" t="inlineStr">
        <is>
          <t>Total current assets</t>
        </is>
      </c>
      <c r="C8" s="7" t="n">
        <v>5723.7</v>
      </c>
      <c r="D8" s="7" t="n">
        <v>4944.7</v>
      </c>
    </row>
    <row r="9">
      <c r="A9" s="4" t="inlineStr">
        <is>
          <t>Property, plant and equipment, net</t>
        </is>
      </c>
      <c r="C9" s="7" t="n">
        <v>10631.3</v>
      </c>
      <c r="D9" s="7" t="n">
        <v>10778.9</v>
      </c>
    </row>
    <row r="10">
      <c r="A10" s="4" t="inlineStr">
        <is>
          <t>Goodwill</t>
        </is>
      </c>
      <c r="C10" s="7" t="n">
        <v>5982.7</v>
      </c>
      <c r="D10" s="7" t="n">
        <v>5962.2</v>
      </c>
    </row>
    <row r="11">
      <c r="A11" s="4" t="inlineStr">
        <is>
          <t>Intangibles, net</t>
        </is>
      </c>
      <c r="C11" s="5" t="n">
        <v>3418</v>
      </c>
      <c r="D11" s="7" t="n">
        <v>3667.2</v>
      </c>
    </row>
    <row r="12">
      <c r="A12" s="4" t="inlineStr">
        <is>
          <t>Restricted assets held by special purpose entities</t>
        </is>
      </c>
      <c r="C12" s="7" t="n">
        <v>1262.2</v>
      </c>
      <c r="D12" s="7" t="n">
        <v>1267.5</v>
      </c>
    </row>
    <row r="13">
      <c r="A13" s="4" t="inlineStr">
        <is>
          <t>Prepaid pension asset</t>
        </is>
      </c>
      <c r="C13" s="7" t="n">
        <v>470.6</v>
      </c>
      <c r="D13" s="7" t="n">
        <v>368.7</v>
      </c>
    </row>
    <row r="14">
      <c r="A14" s="4" t="inlineStr">
        <is>
          <t>Other assets</t>
        </is>
      </c>
      <c r="C14" s="7" t="n">
        <v>1925.6</v>
      </c>
      <c r="D14" s="7" t="n">
        <v>1790.5</v>
      </c>
    </row>
    <row r="15">
      <c r="A15" s="4" t="inlineStr">
        <is>
          <t>Total Assets</t>
        </is>
      </c>
      <c r="C15" s="7" t="n">
        <v>29414.1</v>
      </c>
      <c r="D15" s="7" t="n">
        <v>28779.7</v>
      </c>
    </row>
    <row r="16">
      <c r="A16" s="3" t="inlineStr">
        <is>
          <t>Current liabilities:</t>
        </is>
      </c>
    </row>
    <row r="17">
      <c r="A17" s="4" t="inlineStr">
        <is>
          <t>Current portion of debt</t>
        </is>
      </c>
      <c r="C17" s="7" t="n">
        <v>565.7</v>
      </c>
      <c r="D17" s="7" t="n">
        <v>222.9</v>
      </c>
    </row>
    <row r="18">
      <c r="A18" s="4" t="inlineStr">
        <is>
          <t>Accounts payable</t>
        </is>
      </c>
      <c r="C18" s="7" t="n">
        <v>1906.1</v>
      </c>
      <c r="D18" s="7" t="n">
        <v>1674.2</v>
      </c>
    </row>
    <row r="19">
      <c r="A19" s="4" t="inlineStr">
        <is>
          <t>Accrued compensation and benefits</t>
        </is>
      </c>
      <c r="C19" s="5" t="n">
        <v>612</v>
      </c>
      <c r="D19" s="7" t="n">
        <v>386.7</v>
      </c>
    </row>
    <row r="20">
      <c r="A20" s="4" t="inlineStr">
        <is>
          <t>Other current liabilities</t>
        </is>
      </c>
      <c r="C20" s="7" t="n">
        <v>760.2</v>
      </c>
      <c r="D20" s="7" t="n">
        <v>645.1</v>
      </c>
    </row>
    <row r="21">
      <c r="A21" s="4" t="inlineStr">
        <is>
          <t>Total current liabilities</t>
        </is>
      </c>
      <c r="C21" s="5" t="n">
        <v>3844</v>
      </c>
      <c r="D21" s="7" t="n">
        <v>2928.9</v>
      </c>
    </row>
    <row r="22">
      <c r="A22" s="4" t="inlineStr">
        <is>
          <t>Long-term debt due after one year</t>
        </is>
      </c>
      <c r="C22" s="7" t="n">
        <v>8106.9</v>
      </c>
      <c r="D22" s="7" t="n">
        <v>9207.700000000001</v>
      </c>
    </row>
    <row r="23">
      <c r="A23" s="4" t="inlineStr">
        <is>
          <t>Pension liabilities, net of current portion</t>
        </is>
      </c>
      <c r="C23" s="7" t="n">
        <v>295.2</v>
      </c>
      <c r="D23" s="7" t="n">
        <v>305.2</v>
      </c>
    </row>
    <row r="24">
      <c r="A24" s="4" t="inlineStr">
        <is>
          <t>Postretirement benefit liabilities, net of current portion</t>
        </is>
      </c>
      <c r="C24" s="7" t="n">
        <v>152.7</v>
      </c>
      <c r="D24" s="7" t="n">
        <v>145.4</v>
      </c>
    </row>
    <row r="25">
      <c r="A25" s="4" t="inlineStr">
        <is>
          <t>Non-recourse liabilities held by special purpose entities</t>
        </is>
      </c>
      <c r="C25" s="7" t="n">
        <v>1129.6</v>
      </c>
      <c r="D25" s="7" t="n">
        <v>1136.5</v>
      </c>
    </row>
    <row r="26">
      <c r="A26" s="4" t="inlineStr">
        <is>
          <t>Deferred income taxes</t>
        </is>
      </c>
      <c r="C26" s="7" t="n">
        <v>2885.3</v>
      </c>
      <c r="D26" s="7" t="n">
        <v>2916.9</v>
      </c>
    </row>
    <row r="27">
      <c r="A27" s="4" t="inlineStr">
        <is>
          <t>Other long-term liabilities</t>
        </is>
      </c>
      <c r="C27" s="7" t="n">
        <v>1527.2</v>
      </c>
      <c r="D27" s="7" t="n">
        <v>1490.3</v>
      </c>
    </row>
    <row r="28">
      <c r="A28" s="4" t="inlineStr">
        <is>
          <t>Commitments and contingencies (Note 13)</t>
        </is>
      </c>
      <c r="C28" s="4" t="inlineStr">
        <is>
          <t xml:space="preserve"> </t>
        </is>
      </c>
      <c r="D28" s="4" t="inlineStr">
        <is>
          <t xml:space="preserve"> </t>
        </is>
      </c>
    </row>
    <row r="29">
      <c r="A29" s="4" t="inlineStr">
        <is>
          <t>Redeemable noncontrolling interests</t>
        </is>
      </c>
      <c r="C29" s="7" t="n">
        <v>2.7</v>
      </c>
      <c r="D29" s="7" t="n">
        <v>1.3</v>
      </c>
    </row>
    <row r="30">
      <c r="A30" s="3" t="inlineStr">
        <is>
          <t>Equity:</t>
        </is>
      </c>
    </row>
    <row r="31">
      <c r="A31" s="4" t="inlineStr">
        <is>
          <t>Preferred stock, $0.01 par value; 30.0 million shares authorized; no shares outstanding</t>
        </is>
      </c>
      <c r="C31" s="5" t="n">
        <v>0</v>
      </c>
      <c r="D31" s="5" t="n">
        <v>0</v>
      </c>
    </row>
    <row r="32">
      <c r="A32" s="4" t="inlineStr">
        <is>
          <t>Common Stock, $0.01 par value; 600.0 million shares authorized; 266.9 million and 260.4 million shares outstanding at June 30, 2021 and September 30, 2020, respectively</t>
        </is>
      </c>
      <c r="C32" s="7" t="n">
        <v>2.7</v>
      </c>
      <c r="D32" s="7" t="n">
        <v>2.6</v>
      </c>
    </row>
    <row r="33">
      <c r="A33" s="4" t="inlineStr">
        <is>
          <t>Capital in excess of par value</t>
        </is>
      </c>
      <c r="C33" s="7" t="n">
        <v>11118.4</v>
      </c>
      <c r="D33" s="7" t="n">
        <v>10916.3</v>
      </c>
    </row>
    <row r="34">
      <c r="A34" s="4" t="inlineStr">
        <is>
          <t>Retained earnings</t>
        </is>
      </c>
      <c r="C34" s="7" t="n">
        <v>1370.8</v>
      </c>
      <c r="D34" s="7" t="n">
        <v>1031.6</v>
      </c>
    </row>
    <row r="35">
      <c r="A35" s="4" t="inlineStr">
        <is>
          <t>Accumulated other comprehensive loss</t>
        </is>
      </c>
      <c r="B35" s="4" t="inlineStr">
        <is>
          <t>[1]</t>
        </is>
      </c>
      <c r="C35" s="7" t="n">
        <v>-1040.8</v>
      </c>
      <c r="D35" s="7" t="n">
        <v>-1319.9</v>
      </c>
    </row>
    <row r="36">
      <c r="A36" s="4" t="inlineStr">
        <is>
          <t>Total stockholders’ equity</t>
        </is>
      </c>
      <c r="C36" s="7" t="n">
        <v>11451.1</v>
      </c>
      <c r="D36" s="7" t="n">
        <v>10630.6</v>
      </c>
    </row>
    <row r="37">
      <c r="A37" s="4" t="inlineStr">
        <is>
          <t>Noncontrolling interests</t>
        </is>
      </c>
      <c r="C37" s="7" t="n">
        <v>19.4</v>
      </c>
      <c r="D37" s="7" t="n">
        <v>16.9</v>
      </c>
    </row>
    <row r="38">
      <c r="A38" s="4" t="inlineStr">
        <is>
          <t>Total equity</t>
        </is>
      </c>
      <c r="C38" s="7" t="n">
        <v>11470.5</v>
      </c>
      <c r="D38" s="7" t="n">
        <v>10647.5</v>
      </c>
    </row>
    <row r="39">
      <c r="A39" s="4" t="inlineStr">
        <is>
          <t>Total Liabilities and Equity</t>
        </is>
      </c>
      <c r="C39" s="6" t="n">
        <v>29414.1</v>
      </c>
      <c r="D39" s="6" t="n">
        <v>28779.7</v>
      </c>
    </row>
    <row r="40"/>
    <row r="41">
      <c r="A41" s="4" t="inlineStr">
        <is>
          <t>[1]</t>
        </is>
      </c>
      <c r="B41" s="4" t="inlineStr">
        <is>
          <t>All amounts are net of tax and noncontrolling interests.</t>
        </is>
      </c>
    </row>
  </sheetData>
  <mergeCells count="3">
    <mergeCell ref="A1:B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Opening and Closing Balances of Contract Assets and Contract Liabilities (Details) $ in Millions</t>
        </is>
      </c>
      <c r="B1" s="2" t="inlineStr">
        <is>
          <t>9 Months Ended</t>
        </is>
      </c>
    </row>
    <row r="2">
      <c r="B2" s="2" t="inlineStr">
        <is>
          <t>Jun. 30, 2021USD ($)</t>
        </is>
      </c>
    </row>
    <row r="3">
      <c r="A3" s="3" t="inlineStr">
        <is>
          <t>Disaggregation Of Revenue [Abstract]</t>
        </is>
      </c>
    </row>
    <row r="4">
      <c r="A4" s="4" t="inlineStr">
        <is>
          <t>Short-Term Contract Assets, Beginning balance</t>
        </is>
      </c>
      <c r="B4" s="6" t="n">
        <v>185.8</v>
      </c>
    </row>
    <row r="5">
      <c r="A5" s="4" t="inlineStr">
        <is>
          <t>Increase in Short-Term Contract Assets</t>
        </is>
      </c>
      <c r="B5" s="7" t="n">
        <v>8.1</v>
      </c>
    </row>
    <row r="6">
      <c r="A6" s="4" t="inlineStr">
        <is>
          <t>Short-Term Contract Assets, Ending balance</t>
        </is>
      </c>
      <c r="B6" s="7" t="n">
        <v>193.9</v>
      </c>
    </row>
    <row r="7">
      <c r="A7" s="4" t="inlineStr">
        <is>
          <t>Short-Term Contract Liabilities, Beginning balance</t>
        </is>
      </c>
      <c r="B7" s="5" t="n">
        <v>12</v>
      </c>
    </row>
    <row r="8">
      <c r="A8" s="4" t="inlineStr">
        <is>
          <t>Increase in Short-Term Contract Liabilities</t>
        </is>
      </c>
      <c r="B8" s="7" t="n">
        <v>10.7</v>
      </c>
    </row>
    <row r="9">
      <c r="A9" s="4" t="inlineStr">
        <is>
          <t>Short-Term Contract Liabilities, Ending balance</t>
        </is>
      </c>
      <c r="B9" s="6" t="n">
        <v>2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Additional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Restructuring and other costs</t>
        </is>
      </c>
      <c r="B4" s="6" t="n">
        <v>6.9</v>
      </c>
      <c r="C4" s="6" t="n">
        <v>9.699999999999999</v>
      </c>
      <c r="D4" s="6" t="n">
        <v>19.8</v>
      </c>
      <c r="E4" s="6" t="n">
        <v>5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Restructuring</t>
        </is>
      </c>
      <c r="B4" s="9" t="n">
        <v>7</v>
      </c>
      <c r="C4" s="6" t="n">
        <v>7.4</v>
      </c>
      <c r="D4" s="6" t="n">
        <v>17.7</v>
      </c>
      <c r="E4" s="6" t="n">
        <v>40.1</v>
      </c>
    </row>
    <row r="5">
      <c r="A5" s="4" t="inlineStr">
        <is>
          <t>Other</t>
        </is>
      </c>
      <c r="B5" s="7" t="n">
        <v>-0.1</v>
      </c>
      <c r="C5" s="7" t="n">
        <v>2.3</v>
      </c>
      <c r="D5" s="7" t="n">
        <v>2.1</v>
      </c>
      <c r="E5" s="7" t="n">
        <v>16.1</v>
      </c>
    </row>
    <row r="6">
      <c r="A6" s="4" t="inlineStr">
        <is>
          <t>Restructuring and other costs</t>
        </is>
      </c>
      <c r="B6" s="6" t="n">
        <v>6.9</v>
      </c>
      <c r="C6" s="6" t="n">
        <v>9.699999999999999</v>
      </c>
      <c r="D6" s="6" t="n">
        <v>19.8</v>
      </c>
      <c r="E6" s="6" t="n">
        <v>5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Charges Related to Active Restructuring Initiativ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Related Cost, Incurred Cost</t>
        </is>
      </c>
      <c r="B4" s="9" t="n">
        <v>7</v>
      </c>
      <c r="C4" s="6" t="n">
        <v>7.4</v>
      </c>
      <c r="D4" s="6" t="n">
        <v>17.7</v>
      </c>
      <c r="E4" s="6" t="n">
        <v>40.1</v>
      </c>
    </row>
    <row r="5">
      <c r="A5" s="4" t="inlineStr">
        <is>
          <t>Restructuring and Related Cost, Cost Incurred to Date</t>
        </is>
      </c>
      <c r="B5" s="7" t="n">
        <v>382.3</v>
      </c>
      <c r="D5" s="7" t="n">
        <v>382.3</v>
      </c>
    </row>
    <row r="6">
      <c r="A6" s="4" t="inlineStr">
        <is>
          <t>Restructuring and Related Cost, Expected Cost</t>
        </is>
      </c>
      <c r="B6" s="7" t="n">
        <v>383.9</v>
      </c>
      <c r="D6" s="7" t="n">
        <v>383.9</v>
      </c>
    </row>
    <row r="7">
      <c r="A7" s="4" t="inlineStr">
        <is>
          <t>Net Property, Plant and Equipment [Member]</t>
        </is>
      </c>
    </row>
    <row r="8">
      <c r="A8" s="3" t="inlineStr">
        <is>
          <t>Restructuring Cost And Reserve [Line Items]</t>
        </is>
      </c>
    </row>
    <row r="9">
      <c r="A9" s="4" t="inlineStr">
        <is>
          <t>Restructuring and Related Cost, Incurred Cost</t>
        </is>
      </c>
      <c r="C9" s="7" t="n">
        <v>-0.3</v>
      </c>
      <c r="D9" s="7" t="n">
        <v>0.2</v>
      </c>
      <c r="E9" s="7" t="n">
        <v>2.7</v>
      </c>
    </row>
    <row r="10">
      <c r="A10" s="4" t="inlineStr">
        <is>
          <t>Restructuring and Related Cost, Cost Incurred to Date</t>
        </is>
      </c>
      <c r="B10" s="7" t="n">
        <v>131.6</v>
      </c>
      <c r="D10" s="7" t="n">
        <v>131.6</v>
      </c>
    </row>
    <row r="11">
      <c r="A11" s="4" t="inlineStr">
        <is>
          <t>Restructuring and Related Cost, Expected Cost</t>
        </is>
      </c>
      <c r="B11" s="7" t="n">
        <v>131.6</v>
      </c>
      <c r="D11" s="7" t="n">
        <v>131.6</v>
      </c>
    </row>
    <row r="12">
      <c r="A12" s="4" t="inlineStr">
        <is>
          <t>Severance and Other Employee Costs [Member]</t>
        </is>
      </c>
    </row>
    <row r="13">
      <c r="A13" s="3" t="inlineStr">
        <is>
          <t>Restructuring Cost And Reserve [Line Items]</t>
        </is>
      </c>
    </row>
    <row r="14">
      <c r="A14" s="4" t="inlineStr">
        <is>
          <t>Restructuring and Related Cost, Incurred Cost</t>
        </is>
      </c>
      <c r="B14" s="7" t="n">
        <v>4.5</v>
      </c>
      <c r="C14" s="7" t="n">
        <v>5.2</v>
      </c>
      <c r="D14" s="7" t="n">
        <v>10.2</v>
      </c>
      <c r="E14" s="7" t="n">
        <v>30.8</v>
      </c>
    </row>
    <row r="15">
      <c r="A15" s="4" t="inlineStr">
        <is>
          <t>Restructuring and Related Cost, Cost Incurred to Date</t>
        </is>
      </c>
      <c r="B15" s="7" t="n">
        <v>173.2</v>
      </c>
      <c r="D15" s="7" t="n">
        <v>173.2</v>
      </c>
    </row>
    <row r="16">
      <c r="A16" s="4" t="inlineStr">
        <is>
          <t>Restructuring and Related Cost, Expected Cost</t>
        </is>
      </c>
      <c r="B16" s="7" t="n">
        <v>173.2</v>
      </c>
      <c r="D16" s="7" t="n">
        <v>173.2</v>
      </c>
    </row>
    <row r="17">
      <c r="A17" s="4" t="inlineStr">
        <is>
          <t>Equipment and Inventory Relocation Costs [Member]</t>
        </is>
      </c>
    </row>
    <row r="18">
      <c r="A18" s="3" t="inlineStr">
        <is>
          <t>Restructuring Cost And Reserve [Line Items]</t>
        </is>
      </c>
    </row>
    <row r="19">
      <c r="A19" s="4" t="inlineStr">
        <is>
          <t>Restructuring and Related Cost, Incurred Cost</t>
        </is>
      </c>
      <c r="B19" s="7" t="n">
        <v>1.1</v>
      </c>
      <c r="C19" s="7" t="n">
        <v>0.2</v>
      </c>
      <c r="D19" s="7" t="n">
        <v>1.3</v>
      </c>
      <c r="E19" s="7" t="n">
        <v>1.6</v>
      </c>
    </row>
    <row r="20">
      <c r="A20" s="4" t="inlineStr">
        <is>
          <t>Restructuring and Related Cost, Cost Incurred to Date</t>
        </is>
      </c>
      <c r="B20" s="7" t="n">
        <v>13.6</v>
      </c>
      <c r="D20" s="7" t="n">
        <v>13.6</v>
      </c>
    </row>
    <row r="21">
      <c r="A21" s="4" t="inlineStr">
        <is>
          <t>Restructuring and Related Cost, Expected Cost</t>
        </is>
      </c>
      <c r="B21" s="7" t="n">
        <v>13.6</v>
      </c>
      <c r="D21" s="7" t="n">
        <v>13.6</v>
      </c>
    </row>
    <row r="22">
      <c r="A22" s="4" t="inlineStr">
        <is>
          <t>Facility Carrying Costs [Member]</t>
        </is>
      </c>
    </row>
    <row r="23">
      <c r="A23" s="3" t="inlineStr">
        <is>
          <t>Restructuring Cost And Reserve [Line Items]</t>
        </is>
      </c>
    </row>
    <row r="24">
      <c r="A24" s="4" t="inlineStr">
        <is>
          <t>Restructuring and Related Cost, Incurred Cost</t>
        </is>
      </c>
      <c r="B24" s="7" t="n">
        <v>0.8</v>
      </c>
      <c r="C24" s="7" t="n">
        <v>0.4</v>
      </c>
      <c r="D24" s="7" t="n">
        <v>1.8</v>
      </c>
      <c r="E24" s="7" t="n">
        <v>1.4</v>
      </c>
    </row>
    <row r="25">
      <c r="A25" s="4" t="inlineStr">
        <is>
          <t>Restructuring and Related Cost, Cost Incurred to Date</t>
        </is>
      </c>
      <c r="B25" s="7" t="n">
        <v>23.8</v>
      </c>
      <c r="D25" s="7" t="n">
        <v>23.8</v>
      </c>
    </row>
    <row r="26">
      <c r="A26" s="4" t="inlineStr">
        <is>
          <t>Restructuring and Related Cost, Expected Cost</t>
        </is>
      </c>
      <c r="B26" s="7" t="n">
        <v>25.4</v>
      </c>
      <c r="D26" s="7" t="n">
        <v>25.4</v>
      </c>
    </row>
    <row r="27">
      <c r="A27" s="4" t="inlineStr">
        <is>
          <t>Other Costs Related to Restructuring and Other Costs [Member]</t>
        </is>
      </c>
    </row>
    <row r="28">
      <c r="A28" s="3" t="inlineStr">
        <is>
          <t>Restructuring Cost And Reserve [Line Items]</t>
        </is>
      </c>
    </row>
    <row r="29">
      <c r="A29" s="4" t="inlineStr">
        <is>
          <t>Restructuring and Related Cost, Incurred Cost</t>
        </is>
      </c>
      <c r="B29" s="7" t="n">
        <v>0.6</v>
      </c>
      <c r="C29" s="7" t="n">
        <v>1.9</v>
      </c>
      <c r="D29" s="7" t="n">
        <v>4.2</v>
      </c>
      <c r="E29" s="7" t="n">
        <v>3.6</v>
      </c>
    </row>
    <row r="30">
      <c r="A30" s="4" t="inlineStr">
        <is>
          <t>Restructuring and Related Cost, Cost Incurred to Date</t>
        </is>
      </c>
      <c r="B30" s="7" t="n">
        <v>40.1</v>
      </c>
      <c r="D30" s="7" t="n">
        <v>40.1</v>
      </c>
    </row>
    <row r="31">
      <c r="A31" s="4" t="inlineStr">
        <is>
          <t>Restructuring and Related Cost, Expected Cost</t>
        </is>
      </c>
      <c r="B31" s="7" t="n">
        <v>40.1</v>
      </c>
      <c r="D31" s="7" t="n">
        <v>40.1</v>
      </c>
    </row>
    <row r="32">
      <c r="A32" s="4" t="inlineStr">
        <is>
          <t>Corporate, Non-Segment [Member]</t>
        </is>
      </c>
    </row>
    <row r="33">
      <c r="A33" s="3" t="inlineStr">
        <is>
          <t>Restructuring Cost And Reserve [Line Items]</t>
        </is>
      </c>
    </row>
    <row r="34">
      <c r="A34" s="4" t="inlineStr">
        <is>
          <t>Restructuring and Related Cost, Incurred Cost</t>
        </is>
      </c>
      <c r="B34" s="7" t="n">
        <v>0.4</v>
      </c>
      <c r="C34" s="7" t="n">
        <v>0.7</v>
      </c>
      <c r="D34" s="7" t="n">
        <v>2.8</v>
      </c>
      <c r="E34" s="7" t="n">
        <v>10.3</v>
      </c>
    </row>
    <row r="35">
      <c r="A35" s="4" t="inlineStr">
        <is>
          <t>Restructuring and Related Cost, Cost Incurred to Date</t>
        </is>
      </c>
      <c r="B35" s="7" t="n">
        <v>70.90000000000001</v>
      </c>
      <c r="D35" s="7" t="n">
        <v>70.90000000000001</v>
      </c>
    </row>
    <row r="36">
      <c r="A36" s="4" t="inlineStr">
        <is>
          <t>Restructuring and Related Cost, Expected Cost</t>
        </is>
      </c>
      <c r="B36" s="7" t="n">
        <v>70.90000000000001</v>
      </c>
      <c r="D36" s="7" t="n">
        <v>70.90000000000001</v>
      </c>
    </row>
    <row r="37">
      <c r="A37" s="4" t="inlineStr">
        <is>
          <t>Corporate, Non-Segment [Member] | Severance and Other Employee Costs [Member]</t>
        </is>
      </c>
    </row>
    <row r="38">
      <c r="A38" s="3" t="inlineStr">
        <is>
          <t>Restructuring Cost And Reserve [Line Items]</t>
        </is>
      </c>
    </row>
    <row r="39">
      <c r="A39" s="4" t="inlineStr">
        <is>
          <t>Restructuring and Related Cost, Incurred Cost</t>
        </is>
      </c>
      <c r="C39" s="7" t="n">
        <v>0.1</v>
      </c>
      <c r="D39" s="7" t="n">
        <v>0.9</v>
      </c>
      <c r="E39" s="5" t="n">
        <v>9</v>
      </c>
    </row>
    <row r="40">
      <c r="A40" s="4" t="inlineStr">
        <is>
          <t>Restructuring and Related Cost, Cost Incurred to Date</t>
        </is>
      </c>
      <c r="B40" s="7" t="n">
        <v>60.3</v>
      </c>
      <c r="D40" s="7" t="n">
        <v>60.3</v>
      </c>
    </row>
    <row r="41">
      <c r="A41" s="4" t="inlineStr">
        <is>
          <t>Restructuring and Related Cost, Expected Cost</t>
        </is>
      </c>
      <c r="B41" s="7" t="n">
        <v>60.3</v>
      </c>
      <c r="D41" s="7" t="n">
        <v>60.3</v>
      </c>
    </row>
    <row r="42">
      <c r="A42" s="4" t="inlineStr">
        <is>
          <t>Corporate, Non-Segment [Member] | Other Costs Related to Restructuring and Other Costs [Member]</t>
        </is>
      </c>
    </row>
    <row r="43">
      <c r="A43" s="3" t="inlineStr">
        <is>
          <t>Restructuring Cost And Reserve [Line Items]</t>
        </is>
      </c>
    </row>
    <row r="44">
      <c r="A44" s="4" t="inlineStr">
        <is>
          <t>Restructuring and Related Cost, Incurred Cost</t>
        </is>
      </c>
      <c r="B44" s="7" t="n">
        <v>0.4</v>
      </c>
      <c r="C44" s="7" t="n">
        <v>0.6</v>
      </c>
      <c r="D44" s="7" t="n">
        <v>1.9</v>
      </c>
      <c r="E44" s="7" t="n">
        <v>1.3</v>
      </c>
    </row>
    <row r="45">
      <c r="A45" s="4" t="inlineStr">
        <is>
          <t>Restructuring and Related Cost, Cost Incurred to Date</t>
        </is>
      </c>
      <c r="B45" s="7" t="n">
        <v>10.6</v>
      </c>
      <c r="D45" s="7" t="n">
        <v>10.6</v>
      </c>
    </row>
    <row r="46">
      <c r="A46" s="4" t="inlineStr">
        <is>
          <t>Restructuring and Related Cost, Expected Cost</t>
        </is>
      </c>
      <c r="B46" s="7" t="n">
        <v>10.6</v>
      </c>
      <c r="D46" s="7" t="n">
        <v>10.6</v>
      </c>
    </row>
    <row r="47">
      <c r="A47" s="4" t="inlineStr">
        <is>
          <t>Corrugated Packaging [Member]</t>
        </is>
      </c>
    </row>
    <row r="48">
      <c r="A48" s="3" t="inlineStr">
        <is>
          <t>Restructuring Cost And Reserve [Line Items]</t>
        </is>
      </c>
    </row>
    <row r="49">
      <c r="A49" s="4" t="inlineStr">
        <is>
          <t>Restructuring and Related Cost, Incurred Cost</t>
        </is>
      </c>
      <c r="B49" s="7" t="n">
        <v>1.2</v>
      </c>
      <c r="C49" s="7" t="n">
        <v>3.6</v>
      </c>
      <c r="D49" s="7" t="n">
        <v>1.6</v>
      </c>
      <c r="E49" s="7" t="n">
        <v>12.4</v>
      </c>
    </row>
    <row r="50">
      <c r="A50" s="4" t="inlineStr">
        <is>
          <t>Restructuring and Related Cost, Cost Incurred to Date</t>
        </is>
      </c>
      <c r="B50" s="7" t="n">
        <v>181.5</v>
      </c>
      <c r="D50" s="7" t="n">
        <v>181.5</v>
      </c>
    </row>
    <row r="51">
      <c r="A51" s="4" t="inlineStr">
        <is>
          <t>Restructuring and Related Cost, Expected Cost</t>
        </is>
      </c>
      <c r="B51" s="7" t="n">
        <v>183.1</v>
      </c>
      <c r="D51" s="7" t="n">
        <v>183.1</v>
      </c>
    </row>
    <row r="52">
      <c r="A52" s="4" t="inlineStr">
        <is>
          <t>Corrugated Packaging [Member] | Net Property, Plant and Equipment [Member]</t>
        </is>
      </c>
    </row>
    <row r="53">
      <c r="A53" s="3" t="inlineStr">
        <is>
          <t>Restructuring Cost And Reserve [Line Items]</t>
        </is>
      </c>
    </row>
    <row r="54">
      <c r="A54" s="4" t="inlineStr">
        <is>
          <t>Restructuring and Related Cost, Incurred Cost</t>
        </is>
      </c>
      <c r="C54" s="7" t="n">
        <v>-0.3</v>
      </c>
      <c r="E54" s="7" t="n">
        <v>2.2</v>
      </c>
    </row>
    <row r="55">
      <c r="A55" s="4" t="inlineStr">
        <is>
          <t>Restructuring and Related Cost, Cost Incurred to Date</t>
        </is>
      </c>
      <c r="B55" s="7" t="n">
        <v>94.40000000000001</v>
      </c>
      <c r="D55" s="7" t="n">
        <v>94.40000000000001</v>
      </c>
    </row>
    <row r="56">
      <c r="A56" s="4" t="inlineStr">
        <is>
          <t>Restructuring and Related Cost, Expected Cost</t>
        </is>
      </c>
      <c r="B56" s="7" t="n">
        <v>94.40000000000001</v>
      </c>
      <c r="D56" s="7" t="n">
        <v>94.40000000000001</v>
      </c>
    </row>
    <row r="57">
      <c r="A57" s="4" t="inlineStr">
        <is>
          <t>Corrugated Packaging [Member] | Severance and Other Employee Costs [Member]</t>
        </is>
      </c>
    </row>
    <row r="58">
      <c r="A58" s="3" t="inlineStr">
        <is>
          <t>Restructuring Cost And Reserve [Line Items]</t>
        </is>
      </c>
    </row>
    <row r="59">
      <c r="A59" s="4" t="inlineStr">
        <is>
          <t>Restructuring and Related Cost, Incurred Cost</t>
        </is>
      </c>
      <c r="B59" s="7" t="n">
        <v>0.3</v>
      </c>
      <c r="C59" s="7" t="n">
        <v>3.2</v>
      </c>
      <c r="D59" s="7" t="n">
        <v>-0.8</v>
      </c>
      <c r="E59" s="7" t="n">
        <v>6.8</v>
      </c>
    </row>
    <row r="60">
      <c r="A60" s="4" t="inlineStr">
        <is>
          <t>Restructuring and Related Cost, Cost Incurred to Date</t>
        </is>
      </c>
      <c r="B60" s="7" t="n">
        <v>51.6</v>
      </c>
      <c r="D60" s="7" t="n">
        <v>51.6</v>
      </c>
    </row>
    <row r="61">
      <c r="A61" s="4" t="inlineStr">
        <is>
          <t>Restructuring and Related Cost, Expected Cost</t>
        </is>
      </c>
      <c r="B61" s="7" t="n">
        <v>51.6</v>
      </c>
      <c r="D61" s="7" t="n">
        <v>51.6</v>
      </c>
    </row>
    <row r="62">
      <c r="A62" s="4" t="inlineStr">
        <is>
          <t>Corrugated Packaging [Member] | Equipment and Inventory Relocation Costs [Member]</t>
        </is>
      </c>
    </row>
    <row r="63">
      <c r="A63" s="3" t="inlineStr">
        <is>
          <t>Restructuring Cost And Reserve [Line Items]</t>
        </is>
      </c>
    </row>
    <row r="64">
      <c r="A64" s="4" t="inlineStr">
        <is>
          <t>Restructuring and Related Cost, Incurred Cost</t>
        </is>
      </c>
      <c r="B64" s="7" t="n">
        <v>0.7</v>
      </c>
      <c r="C64" s="7" t="n">
        <v>0.2</v>
      </c>
      <c r="D64" s="7" t="n">
        <v>0.7</v>
      </c>
      <c r="E64" s="7" t="n">
        <v>1.5</v>
      </c>
    </row>
    <row r="65">
      <c r="A65" s="4" t="inlineStr">
        <is>
          <t>Restructuring and Related Cost, Cost Incurred to Date</t>
        </is>
      </c>
      <c r="B65" s="7" t="n">
        <v>9.4</v>
      </c>
      <c r="D65" s="7" t="n">
        <v>9.4</v>
      </c>
    </row>
    <row r="66">
      <c r="A66" s="4" t="inlineStr">
        <is>
          <t>Restructuring and Related Cost, Expected Cost</t>
        </is>
      </c>
      <c r="B66" s="7" t="n">
        <v>9.4</v>
      </c>
      <c r="D66" s="7" t="n">
        <v>9.4</v>
      </c>
    </row>
    <row r="67">
      <c r="A67" s="4" t="inlineStr">
        <is>
          <t>Corrugated Packaging [Member] | Facility Carrying Costs [Member]</t>
        </is>
      </c>
    </row>
    <row r="68">
      <c r="A68" s="3" t="inlineStr">
        <is>
          <t>Restructuring Cost And Reserve [Line Items]</t>
        </is>
      </c>
    </row>
    <row r="69">
      <c r="A69" s="4" t="inlineStr">
        <is>
          <t>Restructuring and Related Cost, Incurred Cost</t>
        </is>
      </c>
      <c r="B69" s="7" t="n">
        <v>0.3</v>
      </c>
      <c r="C69" s="7" t="n">
        <v>0.4</v>
      </c>
      <c r="D69" s="7" t="n">
        <v>1.3</v>
      </c>
      <c r="E69" s="7" t="n">
        <v>1.4</v>
      </c>
    </row>
    <row r="70">
      <c r="A70" s="4" t="inlineStr">
        <is>
          <t>Restructuring and Related Cost, Cost Incurred to Date</t>
        </is>
      </c>
      <c r="B70" s="7" t="n">
        <v>22.2</v>
      </c>
      <c r="D70" s="7" t="n">
        <v>22.2</v>
      </c>
    </row>
    <row r="71">
      <c r="A71" s="4" t="inlineStr">
        <is>
          <t>Restructuring and Related Cost, Expected Cost</t>
        </is>
      </c>
      <c r="B71" s="7" t="n">
        <v>23.8</v>
      </c>
      <c r="D71" s="7" t="n">
        <v>23.8</v>
      </c>
    </row>
    <row r="72">
      <c r="A72" s="4" t="inlineStr">
        <is>
          <t>Corrugated Packaging [Member] | Other Costs Related to Restructuring and Other Costs [Member]</t>
        </is>
      </c>
    </row>
    <row r="73">
      <c r="A73" s="3" t="inlineStr">
        <is>
          <t>Restructuring Cost And Reserve [Line Items]</t>
        </is>
      </c>
    </row>
    <row r="74">
      <c r="A74" s="4" t="inlineStr">
        <is>
          <t>Restructuring and Related Cost, Incurred Cost</t>
        </is>
      </c>
      <c r="B74" s="7" t="n">
        <v>-0.1</v>
      </c>
      <c r="C74" s="7" t="n">
        <v>0.1</v>
      </c>
      <c r="D74" s="7" t="n">
        <v>0.4</v>
      </c>
      <c r="E74" s="7" t="n">
        <v>0.5</v>
      </c>
    </row>
    <row r="75">
      <c r="A75" s="4" t="inlineStr">
        <is>
          <t>Restructuring and Related Cost, Cost Incurred to Date</t>
        </is>
      </c>
      <c r="B75" s="7" t="n">
        <v>3.9</v>
      </c>
      <c r="D75" s="7" t="n">
        <v>3.9</v>
      </c>
    </row>
    <row r="76">
      <c r="A76" s="4" t="inlineStr">
        <is>
          <t>Restructuring and Related Cost, Expected Cost</t>
        </is>
      </c>
      <c r="B76" s="7" t="n">
        <v>3.9</v>
      </c>
      <c r="D76" s="7" t="n">
        <v>3.9</v>
      </c>
    </row>
    <row r="77">
      <c r="A77" s="4" t="inlineStr">
        <is>
          <t>Consumer Packaging [Member]</t>
        </is>
      </c>
    </row>
    <row r="78">
      <c r="A78" s="3" t="inlineStr">
        <is>
          <t>Restructuring Cost And Reserve [Line Items]</t>
        </is>
      </c>
    </row>
    <row r="79">
      <c r="A79" s="4" t="inlineStr">
        <is>
          <t>Restructuring and Related Cost, Incurred Cost</t>
        </is>
      </c>
      <c r="B79" s="7" t="n">
        <v>5.4</v>
      </c>
      <c r="C79" s="7" t="n">
        <v>3.1</v>
      </c>
      <c r="D79" s="7" t="n">
        <v>13.3</v>
      </c>
      <c r="E79" s="7" t="n">
        <v>17.4</v>
      </c>
    </row>
    <row r="80">
      <c r="A80" s="4" t="inlineStr">
        <is>
          <t>Restructuring and Related Cost, Cost Incurred to Date</t>
        </is>
      </c>
      <c r="B80" s="7" t="n">
        <v>109.3</v>
      </c>
      <c r="D80" s="7" t="n">
        <v>109.3</v>
      </c>
    </row>
    <row r="81">
      <c r="A81" s="4" t="inlineStr">
        <is>
          <t>Restructuring and Related Cost, Expected Cost</t>
        </is>
      </c>
      <c r="B81" s="7" t="n">
        <v>109.3</v>
      </c>
      <c r="D81" s="7" t="n">
        <v>109.3</v>
      </c>
    </row>
    <row r="82">
      <c r="A82" s="4" t="inlineStr">
        <is>
          <t>Consumer Packaging [Member] | Net Property, Plant and Equipment [Member]</t>
        </is>
      </c>
    </row>
    <row r="83">
      <c r="A83" s="3" t="inlineStr">
        <is>
          <t>Restructuring Cost And Reserve [Line Items]</t>
        </is>
      </c>
    </row>
    <row r="84">
      <c r="A84" s="4" t="inlineStr">
        <is>
          <t>Restructuring and Related Cost, Incurred Cost</t>
        </is>
      </c>
      <c r="D84" s="7" t="n">
        <v>0.2</v>
      </c>
      <c r="E84" s="7" t="n">
        <v>0.5</v>
      </c>
    </row>
    <row r="85">
      <c r="A85" s="4" t="inlineStr">
        <is>
          <t>Restructuring and Related Cost, Cost Incurred to Date</t>
        </is>
      </c>
      <c r="B85" s="7" t="n">
        <v>35.4</v>
      </c>
      <c r="D85" s="7" t="n">
        <v>35.4</v>
      </c>
    </row>
    <row r="86">
      <c r="A86" s="4" t="inlineStr">
        <is>
          <t>Restructuring and Related Cost, Expected Cost</t>
        </is>
      </c>
      <c r="B86" s="7" t="n">
        <v>35.4</v>
      </c>
      <c r="D86" s="7" t="n">
        <v>35.4</v>
      </c>
    </row>
    <row r="87">
      <c r="A87" s="4" t="inlineStr">
        <is>
          <t>Consumer Packaging [Member] | Severance and Other Employee Costs [Member]</t>
        </is>
      </c>
    </row>
    <row r="88">
      <c r="A88" s="3" t="inlineStr">
        <is>
          <t>Restructuring Cost And Reserve [Line Items]</t>
        </is>
      </c>
    </row>
    <row r="89">
      <c r="A89" s="4" t="inlineStr">
        <is>
          <t>Restructuring and Related Cost, Incurred Cost</t>
        </is>
      </c>
      <c r="B89" s="7" t="n">
        <v>4.2</v>
      </c>
      <c r="C89" s="7" t="n">
        <v>1.9</v>
      </c>
      <c r="D89" s="7" t="n">
        <v>10.1</v>
      </c>
      <c r="E89" s="5" t="n">
        <v>15</v>
      </c>
    </row>
    <row r="90">
      <c r="A90" s="4" t="inlineStr">
        <is>
          <t>Restructuring and Related Cost, Cost Incurred to Date</t>
        </is>
      </c>
      <c r="B90" s="7" t="n">
        <v>47.5</v>
      </c>
      <c r="D90" s="7" t="n">
        <v>47.5</v>
      </c>
    </row>
    <row r="91">
      <c r="A91" s="4" t="inlineStr">
        <is>
          <t>Restructuring and Related Cost, Expected Cost</t>
        </is>
      </c>
      <c r="B91" s="7" t="n">
        <v>47.5</v>
      </c>
      <c r="D91" s="7" t="n">
        <v>47.5</v>
      </c>
    </row>
    <row r="92">
      <c r="A92" s="4" t="inlineStr">
        <is>
          <t>Consumer Packaging [Member] | Equipment and Inventory Relocation Costs [Member]</t>
        </is>
      </c>
    </row>
    <row r="93">
      <c r="A93" s="3" t="inlineStr">
        <is>
          <t>Restructuring Cost And Reserve [Line Items]</t>
        </is>
      </c>
    </row>
    <row r="94">
      <c r="A94" s="4" t="inlineStr">
        <is>
          <t>Restructuring and Related Cost, Incurred Cost</t>
        </is>
      </c>
      <c r="B94" s="7" t="n">
        <v>0.4</v>
      </c>
      <c r="D94" s="7" t="n">
        <v>0.6</v>
      </c>
      <c r="E94" s="7" t="n">
        <v>0.1</v>
      </c>
    </row>
    <row r="95">
      <c r="A95" s="4" t="inlineStr">
        <is>
          <t>Restructuring and Related Cost, Cost Incurred to Date</t>
        </is>
      </c>
      <c r="B95" s="7" t="n">
        <v>4.2</v>
      </c>
      <c r="D95" s="7" t="n">
        <v>4.2</v>
      </c>
    </row>
    <row r="96">
      <c r="A96" s="4" t="inlineStr">
        <is>
          <t>Restructuring and Related Cost, Expected Cost</t>
        </is>
      </c>
      <c r="B96" s="7" t="n">
        <v>4.2</v>
      </c>
      <c r="D96" s="7" t="n">
        <v>4.2</v>
      </c>
    </row>
    <row r="97">
      <c r="A97" s="4" t="inlineStr">
        <is>
          <t>Consumer Packaging [Member] | Facility Carrying Costs [Member]</t>
        </is>
      </c>
    </row>
    <row r="98">
      <c r="A98" s="3" t="inlineStr">
        <is>
          <t>Restructuring Cost And Reserve [Line Items]</t>
        </is>
      </c>
    </row>
    <row r="99">
      <c r="A99" s="4" t="inlineStr">
        <is>
          <t>Restructuring and Related Cost, Incurred Cost</t>
        </is>
      </c>
      <c r="B99" s="7" t="n">
        <v>0.5</v>
      </c>
      <c r="D99" s="7" t="n">
        <v>0.5</v>
      </c>
    </row>
    <row r="100">
      <c r="A100" s="4" t="inlineStr">
        <is>
          <t>Restructuring and Related Cost, Cost Incurred to Date</t>
        </is>
      </c>
      <c r="B100" s="7" t="n">
        <v>1.6</v>
      </c>
      <c r="D100" s="7" t="n">
        <v>1.6</v>
      </c>
    </row>
    <row r="101">
      <c r="A101" s="4" t="inlineStr">
        <is>
          <t>Restructuring and Related Cost, Expected Cost</t>
        </is>
      </c>
      <c r="B101" s="7" t="n">
        <v>1.6</v>
      </c>
      <c r="D101" s="7" t="n">
        <v>1.6</v>
      </c>
    </row>
    <row r="102">
      <c r="A102" s="4" t="inlineStr">
        <is>
          <t>Consumer Packaging [Member] | Other Costs Related to Restructuring and Other Costs [Member]</t>
        </is>
      </c>
    </row>
    <row r="103">
      <c r="A103" s="3" t="inlineStr">
        <is>
          <t>Restructuring Cost And Reserve [Line Items]</t>
        </is>
      </c>
    </row>
    <row r="104">
      <c r="A104" s="4" t="inlineStr">
        <is>
          <t>Restructuring and Related Cost, Incurred Cost</t>
        </is>
      </c>
      <c r="B104" s="7" t="n">
        <v>0.3</v>
      </c>
      <c r="C104" s="6" t="n">
        <v>1.2</v>
      </c>
      <c r="D104" s="7" t="n">
        <v>1.9</v>
      </c>
      <c r="E104" s="6" t="n">
        <v>1.8</v>
      </c>
    </row>
    <row r="105">
      <c r="A105" s="4" t="inlineStr">
        <is>
          <t>Restructuring and Related Cost, Cost Incurred to Date</t>
        </is>
      </c>
      <c r="B105" s="7" t="n">
        <v>20.6</v>
      </c>
      <c r="D105" s="7" t="n">
        <v>20.6</v>
      </c>
    </row>
    <row r="106">
      <c r="A106" s="4" t="inlineStr">
        <is>
          <t>Restructuring and Related Cost, Expected Cost</t>
        </is>
      </c>
      <c r="B106" s="7" t="n">
        <v>20.6</v>
      </c>
      <c r="D106" s="7" t="n">
        <v>20.6</v>
      </c>
    </row>
    <row r="107">
      <c r="A107" s="4" t="inlineStr">
        <is>
          <t>Land and Development [Member]</t>
        </is>
      </c>
    </row>
    <row r="108">
      <c r="A108" s="3" t="inlineStr">
        <is>
          <t>Restructuring Cost And Reserve [Line Items]</t>
        </is>
      </c>
    </row>
    <row r="109">
      <c r="A109" s="4" t="inlineStr">
        <is>
          <t>Restructuring and Related Cost, Cost Incurred to Date</t>
        </is>
      </c>
      <c r="B109" s="7" t="n">
        <v>20.6</v>
      </c>
      <c r="D109" s="7" t="n">
        <v>20.6</v>
      </c>
    </row>
    <row r="110">
      <c r="A110" s="4" t="inlineStr">
        <is>
          <t>Restructuring and Related Cost, Expected Cost</t>
        </is>
      </c>
      <c r="B110" s="7" t="n">
        <v>20.6</v>
      </c>
      <c r="D110" s="7" t="n">
        <v>20.6</v>
      </c>
    </row>
    <row r="111">
      <c r="A111" s="4" t="inlineStr">
        <is>
          <t>Land and Development [Member] | Net Property, Plant and Equipment [Member]</t>
        </is>
      </c>
    </row>
    <row r="112">
      <c r="A112" s="3" t="inlineStr">
        <is>
          <t>Restructuring Cost And Reserve [Line Items]</t>
        </is>
      </c>
    </row>
    <row r="113">
      <c r="A113" s="4" t="inlineStr">
        <is>
          <t>Restructuring and Related Cost, Cost Incurred to Date</t>
        </is>
      </c>
      <c r="B113" s="7" t="n">
        <v>1.8</v>
      </c>
      <c r="D113" s="7" t="n">
        <v>1.8</v>
      </c>
    </row>
    <row r="114">
      <c r="A114" s="4" t="inlineStr">
        <is>
          <t>Restructuring and Related Cost, Expected Cost</t>
        </is>
      </c>
      <c r="B114" s="7" t="n">
        <v>1.8</v>
      </c>
      <c r="D114" s="7" t="n">
        <v>1.8</v>
      </c>
    </row>
    <row r="115">
      <c r="A115" s="4" t="inlineStr">
        <is>
          <t>Land and Development [Member] | Severance and Other Employee Costs [Member]</t>
        </is>
      </c>
    </row>
    <row r="116">
      <c r="A116" s="3" t="inlineStr">
        <is>
          <t>Restructuring Cost And Reserve [Line Items]</t>
        </is>
      </c>
    </row>
    <row r="117">
      <c r="A117" s="4" t="inlineStr">
        <is>
          <t>Restructuring and Related Cost, Cost Incurred to Date</t>
        </is>
      </c>
      <c r="B117" s="7" t="n">
        <v>13.8</v>
      </c>
      <c r="D117" s="7" t="n">
        <v>13.8</v>
      </c>
    </row>
    <row r="118">
      <c r="A118" s="4" t="inlineStr">
        <is>
          <t>Restructuring and Related Cost, Expected Cost</t>
        </is>
      </c>
      <c r="B118" s="7" t="n">
        <v>13.8</v>
      </c>
      <c r="D118" s="7" t="n">
        <v>13.8</v>
      </c>
    </row>
    <row r="119">
      <c r="A119" s="4" t="inlineStr">
        <is>
          <t>Land and Development [Member] | Other Costs Related to Restructuring and Other Costs [Member]</t>
        </is>
      </c>
    </row>
    <row r="120">
      <c r="A120" s="3" t="inlineStr">
        <is>
          <t>Restructuring Cost And Reserve [Line Items]</t>
        </is>
      </c>
    </row>
    <row r="121">
      <c r="A121" s="4" t="inlineStr">
        <is>
          <t>Restructuring and Related Cost, Cost Incurred to Date</t>
        </is>
      </c>
      <c r="B121" s="5" t="n">
        <v>5</v>
      </c>
      <c r="D121" s="5" t="n">
        <v>5</v>
      </c>
    </row>
    <row r="122">
      <c r="A122" s="4" t="inlineStr">
        <is>
          <t>Restructuring and Related Cost, Expected Cost</t>
        </is>
      </c>
      <c r="B122" s="9" t="n">
        <v>5</v>
      </c>
      <c r="D122" s="9"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Acquisition,Integration and Divestiture Cos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Acquisition costs</t>
        </is>
      </c>
      <c r="D4" s="6" t="n">
        <v>0.4</v>
      </c>
      <c r="E4" s="6" t="n">
        <v>0.2</v>
      </c>
    </row>
    <row r="5">
      <c r="A5" s="4" t="inlineStr">
        <is>
          <t>Integration costs</t>
        </is>
      </c>
      <c r="D5" s="7" t="n">
        <v>1.1</v>
      </c>
      <c r="E5" s="7" t="n">
        <v>15.9</v>
      </c>
    </row>
    <row r="6">
      <c r="A6" s="4" t="inlineStr">
        <is>
          <t>Divestiture costs</t>
        </is>
      </c>
      <c r="D6" s="7" t="n">
        <v>0.6</v>
      </c>
    </row>
    <row r="7">
      <c r="A7" s="4" t="inlineStr">
        <is>
          <t>Other total</t>
        </is>
      </c>
      <c r="B7" s="6" t="n">
        <v>-0.1</v>
      </c>
      <c r="C7" s="6" t="n">
        <v>2.3</v>
      </c>
      <c r="D7" s="7" t="n">
        <v>2.1</v>
      </c>
      <c r="E7" s="7" t="n">
        <v>16.1</v>
      </c>
    </row>
    <row r="8">
      <c r="A8" s="4" t="inlineStr">
        <is>
          <t>Other Segments [Member]</t>
        </is>
      </c>
    </row>
    <row r="9">
      <c r="A9" s="3" t="inlineStr">
        <is>
          <t>Restructuring Cost And Reserve [Line Items]</t>
        </is>
      </c>
    </row>
    <row r="10">
      <c r="A10" s="4" t="inlineStr">
        <is>
          <t>Acquisition costs</t>
        </is>
      </c>
      <c r="B10" s="7" t="n">
        <v>-0.3</v>
      </c>
      <c r="C10" s="7" t="n">
        <v>-0.2</v>
      </c>
      <c r="D10" s="7" t="n">
        <v>0.4</v>
      </c>
      <c r="E10" s="7" t="n">
        <v>0.2</v>
      </c>
    </row>
    <row r="11">
      <c r="A11" s="4" t="inlineStr">
        <is>
          <t>Integration costs</t>
        </is>
      </c>
      <c r="B11" s="7" t="n">
        <v>-0.2</v>
      </c>
      <c r="C11" s="7" t="n">
        <v>2.5</v>
      </c>
      <c r="D11" s="7" t="n">
        <v>1.1</v>
      </c>
      <c r="E11" s="7" t="n">
        <v>15.9</v>
      </c>
    </row>
    <row r="12">
      <c r="A12" s="4" t="inlineStr">
        <is>
          <t>Divestiture costs</t>
        </is>
      </c>
      <c r="B12" s="7" t="n">
        <v>0.4</v>
      </c>
      <c r="D12" s="7" t="n">
        <v>0.6</v>
      </c>
    </row>
    <row r="13">
      <c r="A13" s="4" t="inlineStr">
        <is>
          <t>Other total</t>
        </is>
      </c>
      <c r="B13" s="6" t="n">
        <v>-0.1</v>
      </c>
      <c r="C13" s="6" t="n">
        <v>2.3</v>
      </c>
      <c r="D13" s="6" t="n">
        <v>2.1</v>
      </c>
      <c r="E13" s="6" t="n">
        <v>1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Changes in Restructuring Accrual Charges (Details) - USD ($) $ in Millions</t>
        </is>
      </c>
      <c r="B1" s="2" t="inlineStr">
        <is>
          <t>9 Months Ended</t>
        </is>
      </c>
    </row>
    <row r="2">
      <c r="B2" s="2" t="inlineStr">
        <is>
          <t>Jun. 30, 2021</t>
        </is>
      </c>
      <c r="C2" s="2" t="inlineStr">
        <is>
          <t>Jun. 30, 2020</t>
        </is>
      </c>
    </row>
    <row r="3">
      <c r="A3" s="3" t="inlineStr">
        <is>
          <t>Restructuring And Other Costs [Abstract]</t>
        </is>
      </c>
    </row>
    <row r="4">
      <c r="A4" s="4" t="inlineStr">
        <is>
          <t>Accrual at beginning of fiscal year</t>
        </is>
      </c>
      <c r="B4" s="6" t="n">
        <v>17.2</v>
      </c>
      <c r="C4" s="6" t="n">
        <v>32.3</v>
      </c>
    </row>
    <row r="5">
      <c r="A5" s="4" t="inlineStr">
        <is>
          <t>Additional accruals</t>
        </is>
      </c>
      <c r="B5" s="7" t="n">
        <v>12.1</v>
      </c>
      <c r="C5" s="7" t="n">
        <v>31.7</v>
      </c>
    </row>
    <row r="6">
      <c r="A6" s="4" t="inlineStr">
        <is>
          <t>Payments</t>
        </is>
      </c>
      <c r="B6" s="7" t="n">
        <v>-14.7</v>
      </c>
      <c r="C6" s="7" t="n">
        <v>-35.3</v>
      </c>
    </row>
    <row r="7">
      <c r="A7" s="4" t="inlineStr">
        <is>
          <t>Adjustment to accruals</t>
        </is>
      </c>
      <c r="B7" s="7" t="n">
        <v>-2.1</v>
      </c>
      <c r="C7" s="7" t="n">
        <v>-1.1</v>
      </c>
    </row>
    <row r="8">
      <c r="A8" s="4" t="inlineStr">
        <is>
          <t>Foreign currency rate changes and other</t>
        </is>
      </c>
      <c r="B8" s="7" t="n">
        <v>-1.8</v>
      </c>
    </row>
    <row r="9">
      <c r="A9" s="4" t="inlineStr">
        <is>
          <t>Accrual at June 30</t>
        </is>
      </c>
      <c r="B9" s="6" t="n">
        <v>10.7</v>
      </c>
      <c r="C9" s="6" t="n">
        <v>2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conciliation of Accruals and Charg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structuring And Other Costs [Abstract]</t>
        </is>
      </c>
    </row>
    <row r="4">
      <c r="A4" s="4" t="inlineStr">
        <is>
          <t>Additional accruals and adjustments to accruals (see table above)</t>
        </is>
      </c>
      <c r="D4" s="9" t="n">
        <v>10</v>
      </c>
      <c r="E4" s="6" t="n">
        <v>30.6</v>
      </c>
    </row>
    <row r="5">
      <c r="A5" s="4" t="inlineStr">
        <is>
          <t>Acquisition costs</t>
        </is>
      </c>
      <c r="D5" s="7" t="n">
        <v>0.4</v>
      </c>
      <c r="E5" s="7" t="n">
        <v>0.2</v>
      </c>
    </row>
    <row r="6">
      <c r="A6" s="4" t="inlineStr">
        <is>
          <t>Integration costs</t>
        </is>
      </c>
      <c r="D6" s="7" t="n">
        <v>1.1</v>
      </c>
      <c r="E6" s="7" t="n">
        <v>15.9</v>
      </c>
    </row>
    <row r="7">
      <c r="A7" s="4" t="inlineStr">
        <is>
          <t>Divestiture costs</t>
        </is>
      </c>
      <c r="D7" s="7" t="n">
        <v>0.6</v>
      </c>
    </row>
    <row r="8">
      <c r="A8" s="4" t="inlineStr">
        <is>
          <t>Net property, plant and equipment costs</t>
        </is>
      </c>
      <c r="D8" s="7" t="n">
        <v>0.2</v>
      </c>
      <c r="E8" s="7" t="n">
        <v>2.7</v>
      </c>
    </row>
    <row r="9">
      <c r="A9" s="4" t="inlineStr">
        <is>
          <t>Severance and other employee costs</t>
        </is>
      </c>
      <c r="D9" s="7" t="n">
        <v>0.4</v>
      </c>
      <c r="E9" s="7" t="n">
        <v>-0.1</v>
      </c>
    </row>
    <row r="10">
      <c r="A10" s="4" t="inlineStr">
        <is>
          <t>Equipment and inventory relocation costs</t>
        </is>
      </c>
      <c r="D10" s="7" t="n">
        <v>1.3</v>
      </c>
      <c r="E10" s="7" t="n">
        <v>1.6</v>
      </c>
    </row>
    <row r="11">
      <c r="A11" s="4" t="inlineStr">
        <is>
          <t>Facility carrying costs</t>
        </is>
      </c>
      <c r="D11" s="7" t="n">
        <v>1.8</v>
      </c>
      <c r="E11" s="7" t="n">
        <v>1.4</v>
      </c>
    </row>
    <row r="12">
      <c r="A12" s="4" t="inlineStr">
        <is>
          <t>Other costs</t>
        </is>
      </c>
      <c r="D12" s="5" t="n">
        <v>4</v>
      </c>
      <c r="E12" s="7" t="n">
        <v>3.9</v>
      </c>
    </row>
    <row r="13">
      <c r="A13" s="4" t="inlineStr">
        <is>
          <t>Restructuring and other costs</t>
        </is>
      </c>
      <c r="B13" s="6" t="n">
        <v>6.9</v>
      </c>
      <c r="C13" s="6" t="n">
        <v>9.699999999999999</v>
      </c>
      <c r="D13" s="6" t="n">
        <v>19.8</v>
      </c>
      <c r="E13" s="6" t="n">
        <v>5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tirement Plans - Additional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c r="G2" s="2" t="inlineStr">
        <is>
          <t>Apr. 30, 2020</t>
        </is>
      </c>
      <c r="H2" s="2" t="inlineStr">
        <is>
          <t>Feb. 29, 2020</t>
        </is>
      </c>
    </row>
    <row r="3">
      <c r="A3" s="3" t="inlineStr">
        <is>
          <t>Defined Benefit Plans and Other Postretirement Benefit Plans Table Text Block [Line Items]</t>
        </is>
      </c>
    </row>
    <row r="4">
      <c r="A4" s="4" t="inlineStr">
        <is>
          <t>Multiemployer Plans, Withdrawal Obligation</t>
        </is>
      </c>
      <c r="B4" s="6" t="n">
        <v>250.7</v>
      </c>
      <c r="D4" s="6" t="n">
        <v>250.7</v>
      </c>
      <c r="F4" s="9" t="n">
        <v>252</v>
      </c>
    </row>
    <row r="5">
      <c r="A5" s="4" t="inlineStr">
        <is>
          <t>Pace Industry Union Management Pension Fund [Member]</t>
        </is>
      </c>
    </row>
    <row r="6">
      <c r="A6" s="3" t="inlineStr">
        <is>
          <t>Defined Benefit Plans and Other Postretirement Benefit Plans Table Text Block [Line Items]</t>
        </is>
      </c>
    </row>
    <row r="7">
      <c r="A7" s="4" t="inlineStr">
        <is>
          <t>Withdrawal obligation, per month</t>
        </is>
      </c>
      <c r="D7" s="6" t="n">
        <v>0.7</v>
      </c>
    </row>
    <row r="8">
      <c r="A8" s="4" t="inlineStr">
        <is>
          <t>Periods of Payments Used to Calculate Withdrawal Liability in Connection with PIUMPF Withdrawal</t>
        </is>
      </c>
      <c r="D8" s="4" t="inlineStr">
        <is>
          <t>20 years</t>
        </is>
      </c>
    </row>
    <row r="9">
      <c r="A9" s="4" t="inlineStr">
        <is>
          <t>Withdrawal obligation accumulated funding deficiency</t>
        </is>
      </c>
      <c r="H9" s="6" t="n">
        <v>51.2</v>
      </c>
    </row>
    <row r="10">
      <c r="A10" s="4" t="inlineStr">
        <is>
          <t>Pace Industry Union Management Pension Fund [Member] | Subsidiary [Member]</t>
        </is>
      </c>
    </row>
    <row r="11">
      <c r="A11" s="3" t="inlineStr">
        <is>
          <t>Defined Benefit Plans and Other Postretirement Benefit Plans Table Text Block [Line Items]</t>
        </is>
      </c>
    </row>
    <row r="12">
      <c r="A12" s="4" t="inlineStr">
        <is>
          <t>Withdrawal obligation accumulated funding deficiency</t>
        </is>
      </c>
      <c r="G12" s="6" t="n">
        <v>1.3</v>
      </c>
    </row>
    <row r="13">
      <c r="A13" s="4" t="inlineStr">
        <is>
          <t>Pension Plans, Defined Benefit [Member]</t>
        </is>
      </c>
    </row>
    <row r="14">
      <c r="A14" s="3" t="inlineStr">
        <is>
          <t>Defined Benefit Plans and Other Postretirement Benefit Plans Table Text Block [Line Items]</t>
        </is>
      </c>
    </row>
    <row r="15">
      <c r="A15" s="4" t="inlineStr">
        <is>
          <t>Contributions by employer to pension and supplemental retirement plans</t>
        </is>
      </c>
      <c r="B15" s="7" t="n">
        <v>4.8</v>
      </c>
      <c r="C15" s="6" t="n">
        <v>4.6</v>
      </c>
      <c r="D15" s="6" t="n">
        <v>15.6</v>
      </c>
      <c r="E15" s="6" t="n">
        <v>17.2</v>
      </c>
    </row>
    <row r="16">
      <c r="A16" s="4" t="inlineStr">
        <is>
          <t>Other Postretirement Benefits Plan [Member]</t>
        </is>
      </c>
    </row>
    <row r="17">
      <c r="A17" s="3" t="inlineStr">
        <is>
          <t>Defined Benefit Plans and Other Postretirement Benefit Plans Table Text Block [Line Items]</t>
        </is>
      </c>
    </row>
    <row r="18">
      <c r="A18" s="4" t="inlineStr">
        <is>
          <t>Contributions by employer to pension and supplemental retirement plans</t>
        </is>
      </c>
      <c r="B18" s="6" t="n">
        <v>1.6</v>
      </c>
      <c r="C18" s="6" t="n">
        <v>1.6</v>
      </c>
      <c r="D18" s="6" t="n">
        <v>4.7</v>
      </c>
      <c r="E18" s="6" t="n">
        <v>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ummary of Components of Net Pension Income and Summary of Components of Postretirement Benefit Cos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Multiemployer pension withdrawal income</t>
        </is>
      </c>
      <c r="C4" s="9" t="n">
        <v>-2</v>
      </c>
      <c r="E4" s="6" t="n">
        <v>-1.1</v>
      </c>
    </row>
    <row r="5">
      <c r="A5" s="4" t="inlineStr">
        <is>
          <t>Pension Plan [Member]</t>
        </is>
      </c>
    </row>
    <row r="6">
      <c r="A6" s="3" t="inlineStr">
        <is>
          <t>Defined Benefit Plan Disclosure [Line Items]</t>
        </is>
      </c>
    </row>
    <row r="7">
      <c r="A7" s="4" t="inlineStr">
        <is>
          <t>Service cost</t>
        </is>
      </c>
      <c r="B7" s="6" t="n">
        <v>11.2</v>
      </c>
      <c r="C7" s="7" t="n">
        <v>11.9</v>
      </c>
      <c r="D7" s="6" t="n">
        <v>38.3</v>
      </c>
      <c r="E7" s="7" t="n">
        <v>39.2</v>
      </c>
    </row>
    <row r="8">
      <c r="A8" s="4" t="inlineStr">
        <is>
          <t>Interest cost</t>
        </is>
      </c>
      <c r="B8" s="7" t="n">
        <v>47.3</v>
      </c>
      <c r="C8" s="7" t="n">
        <v>49.7</v>
      </c>
      <c r="D8" s="7" t="n">
        <v>140.4</v>
      </c>
      <c r="E8" s="7" t="n">
        <v>149.1</v>
      </c>
    </row>
    <row r="9">
      <c r="A9" s="4" t="inlineStr">
        <is>
          <t>Expected return on plan assets</t>
        </is>
      </c>
      <c r="B9" s="5" t="n">
        <v>-92</v>
      </c>
      <c r="C9" s="7" t="n">
        <v>-90.09999999999999</v>
      </c>
      <c r="D9" s="5" t="n">
        <v>-276</v>
      </c>
      <c r="E9" s="7" t="n">
        <v>-271.7</v>
      </c>
    </row>
    <row r="10">
      <c r="A10" s="4" t="inlineStr">
        <is>
          <t>Amortization of net actuarial loss (gain)</t>
        </is>
      </c>
      <c r="B10" s="7" t="n">
        <v>9.800000000000001</v>
      </c>
      <c r="C10" s="7" t="n">
        <v>11.4</v>
      </c>
      <c r="D10" s="7" t="n">
        <v>25.7</v>
      </c>
      <c r="E10" s="7" t="n">
        <v>35.1</v>
      </c>
    </row>
    <row r="11">
      <c r="A11" s="4" t="inlineStr">
        <is>
          <t>Amortization of prior service cost (credit)</t>
        </is>
      </c>
      <c r="B11" s="7" t="n">
        <v>2.3</v>
      </c>
      <c r="C11" s="7" t="n">
        <v>1.9</v>
      </c>
      <c r="D11" s="7" t="n">
        <v>6.3</v>
      </c>
      <c r="E11" s="7" t="n">
        <v>5.4</v>
      </c>
    </row>
    <row r="12">
      <c r="A12" s="4" t="inlineStr">
        <is>
          <t>Curtailment loss</t>
        </is>
      </c>
      <c r="E12" s="7" t="n">
        <v>0.4</v>
      </c>
    </row>
    <row r="13">
      <c r="A13" s="4" t="inlineStr">
        <is>
          <t>Company defined benefit plan income</t>
        </is>
      </c>
      <c r="B13" s="7" t="n">
        <v>-21.4</v>
      </c>
      <c r="C13" s="7" t="n">
        <v>-15.2</v>
      </c>
      <c r="D13" s="7" t="n">
        <v>-65.3</v>
      </c>
      <c r="E13" s="7" t="n">
        <v>-42.5</v>
      </c>
    </row>
    <row r="14">
      <c r="A14" s="4" t="inlineStr">
        <is>
          <t>Multiemployer pension withdrawal income</t>
        </is>
      </c>
      <c r="C14" s="5" t="n">
        <v>-2</v>
      </c>
      <c r="E14" s="7" t="n">
        <v>-1.1</v>
      </c>
    </row>
    <row r="15">
      <c r="A15" s="4" t="inlineStr">
        <is>
          <t>Multiemployer and other plans</t>
        </is>
      </c>
      <c r="B15" s="7" t="n">
        <v>0.4</v>
      </c>
      <c r="C15" s="7" t="n">
        <v>0.3</v>
      </c>
      <c r="D15" s="7" t="n">
        <v>1.2</v>
      </c>
      <c r="E15" s="5" t="n">
        <v>1</v>
      </c>
    </row>
    <row r="16">
      <c r="A16" s="4" t="inlineStr">
        <is>
          <t>Net pension (income) cost</t>
        </is>
      </c>
      <c r="B16" s="5" t="n">
        <v>-21</v>
      </c>
      <c r="C16" s="7" t="n">
        <v>-16.9</v>
      </c>
      <c r="D16" s="7" t="n">
        <v>-64.09999999999999</v>
      </c>
      <c r="E16" s="7" t="n">
        <v>-42.6</v>
      </c>
    </row>
    <row r="17">
      <c r="A17" s="4" t="inlineStr">
        <is>
          <t>Other Postretirement Benefits Plan [Member]</t>
        </is>
      </c>
    </row>
    <row r="18">
      <c r="A18" s="3" t="inlineStr">
        <is>
          <t>Defined Benefit Plan Disclosure [Line Items]</t>
        </is>
      </c>
    </row>
    <row r="19">
      <c r="A19" s="4" t="inlineStr">
        <is>
          <t>Service cost</t>
        </is>
      </c>
      <c r="B19" s="7" t="n">
        <v>0.2</v>
      </c>
      <c r="C19" s="7" t="n">
        <v>0.3</v>
      </c>
      <c r="D19" s="7" t="n">
        <v>0.8</v>
      </c>
      <c r="E19" s="5" t="n">
        <v>1</v>
      </c>
    </row>
    <row r="20">
      <c r="A20" s="4" t="inlineStr">
        <is>
          <t>Interest cost</t>
        </is>
      </c>
      <c r="B20" s="7" t="n">
        <v>1.5</v>
      </c>
      <c r="C20" s="7" t="n">
        <v>1.7</v>
      </c>
      <c r="D20" s="7" t="n">
        <v>4.4</v>
      </c>
      <c r="E20" s="7" t="n">
        <v>5.3</v>
      </c>
    </row>
    <row r="21">
      <c r="A21" s="4" t="inlineStr">
        <is>
          <t>Amortization of net actuarial loss (gain)</t>
        </is>
      </c>
      <c r="B21" s="7" t="n">
        <v>0.2</v>
      </c>
      <c r="C21" s="7" t="n">
        <v>0.5</v>
      </c>
      <c r="D21" s="7" t="n">
        <v>-0.4</v>
      </c>
      <c r="E21" s="7" t="n">
        <v>0.1</v>
      </c>
    </row>
    <row r="22">
      <c r="A22" s="4" t="inlineStr">
        <is>
          <t>Amortization of prior service cost (credit)</t>
        </is>
      </c>
      <c r="B22" s="7" t="n">
        <v>-0.6</v>
      </c>
      <c r="C22" s="7" t="n">
        <v>-0.7</v>
      </c>
      <c r="D22" s="7" t="n">
        <v>-1.8</v>
      </c>
      <c r="E22" s="7" t="n">
        <v>-2.1</v>
      </c>
    </row>
    <row r="23">
      <c r="A23" s="4" t="inlineStr">
        <is>
          <t>Net pension (income) cost</t>
        </is>
      </c>
      <c r="B23" s="6" t="n">
        <v>1.3</v>
      </c>
      <c r="C23" s="6" t="n">
        <v>1.8</v>
      </c>
      <c r="D23" s="9" t="n">
        <v>3</v>
      </c>
      <c r="E23" s="6" t="n">
        <v>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s</t>
        </is>
      </c>
      <c r="B4" s="4" t="inlineStr">
        <is>
          <t>23.60%</t>
        </is>
      </c>
      <c r="C4" s="4" t="inlineStr">
        <is>
          <t>9.60%</t>
        </is>
      </c>
      <c r="D4" s="4" t="inlineStr">
        <is>
          <t>23.40%</t>
        </is>
      </c>
      <c r="E4" s="4" t="inlineStr">
        <is>
          <t>20.9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Sep. 30, 2020</t>
        </is>
      </c>
    </row>
    <row r="2">
      <c r="A2" s="3" t="inlineStr">
        <is>
          <t>Statement Of Financial Position [Abstract]</t>
        </is>
      </c>
    </row>
    <row r="3">
      <c r="A3" s="4" t="inlineStr">
        <is>
          <t>Allowance for Doubtful Accounts Receivable, Current</t>
        </is>
      </c>
      <c r="B3" s="6" t="n">
        <v>69.59999999999999</v>
      </c>
      <c r="C3" s="6" t="n">
        <v>66.3</v>
      </c>
    </row>
    <row r="4">
      <c r="A4" s="4" t="inlineStr">
        <is>
          <t>Preferred Stock, Par or Stated Value Per Share</t>
        </is>
      </c>
      <c r="B4" s="8" t="n">
        <v>0.01</v>
      </c>
      <c r="C4" s="8" t="n">
        <v>0.01</v>
      </c>
    </row>
    <row r="5">
      <c r="A5" s="4" t="inlineStr">
        <is>
          <t>Preferred Stock, Shares Authorized</t>
        </is>
      </c>
      <c r="B5" s="5" t="n">
        <v>30000000</v>
      </c>
      <c r="C5" s="5" t="n">
        <v>30000000</v>
      </c>
    </row>
    <row r="6">
      <c r="A6" s="4" t="inlineStr">
        <is>
          <t>Preferred Stock, Shares Outstanding</t>
        </is>
      </c>
      <c r="B6" s="5" t="n">
        <v>0</v>
      </c>
      <c r="C6" s="5" t="n">
        <v>0</v>
      </c>
    </row>
    <row r="7">
      <c r="A7" s="4" t="inlineStr">
        <is>
          <t>Common Stock, Par or Stated Value Per Share</t>
        </is>
      </c>
      <c r="B7" s="8" t="n">
        <v>0.01</v>
      </c>
      <c r="C7" s="8" t="n">
        <v>0.01</v>
      </c>
    </row>
    <row r="8">
      <c r="A8" s="4" t="inlineStr">
        <is>
          <t>Common Stock, Shares Authorized</t>
        </is>
      </c>
      <c r="B8" s="5" t="n">
        <v>600000000</v>
      </c>
      <c r="C8" s="5" t="n">
        <v>600000000</v>
      </c>
    </row>
    <row r="9">
      <c r="A9" s="4" t="inlineStr">
        <is>
          <t>Common Stock, Shares, Outstanding</t>
        </is>
      </c>
      <c r="B9" s="5" t="n">
        <v>266900000</v>
      </c>
      <c r="C9" s="5" t="n">
        <v>26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egment Information - Additional Information (Details) $ in Millions</t>
        </is>
      </c>
      <c r="B1" s="2" t="inlineStr">
        <is>
          <t>3 Months Ended</t>
        </is>
      </c>
      <c r="E1" s="2" t="inlineStr">
        <is>
          <t>9 Months Ended</t>
        </is>
      </c>
    </row>
    <row r="2">
      <c r="B2" s="2" t="inlineStr">
        <is>
          <t>Jun. 30, 2020USD ($)</t>
        </is>
      </c>
      <c r="C2" s="2" t="inlineStr">
        <is>
          <t>Mar. 31, 2020USD ($)</t>
        </is>
      </c>
      <c r="D2" s="2" t="inlineStr">
        <is>
          <t>Dec. 31, 2019USD ($)</t>
        </is>
      </c>
      <c r="E2" s="2" t="inlineStr">
        <is>
          <t>Jun. 30, 2021USD ($)segment</t>
        </is>
      </c>
      <c r="F2" s="2" t="inlineStr">
        <is>
          <t>Jun. 30, 2020USD ($)</t>
        </is>
      </c>
    </row>
    <row r="3">
      <c r="A3" s="3" t="inlineStr">
        <is>
          <t>Segment Reporting Information [Line Items]</t>
        </is>
      </c>
    </row>
    <row r="4">
      <c r="A4" s="4" t="inlineStr">
        <is>
          <t>Number of reportable segments | segment</t>
        </is>
      </c>
      <c r="E4" s="5" t="n">
        <v>2</v>
      </c>
    </row>
    <row r="5">
      <c r="A5" s="4" t="inlineStr">
        <is>
          <t>Insurance proceeds received, net cash used for investing activities</t>
        </is>
      </c>
      <c r="E5" s="6" t="n">
        <v>1.7</v>
      </c>
      <c r="F5" s="6" t="n">
        <v>2.4</v>
      </c>
    </row>
    <row r="6">
      <c r="A6" s="4" t="inlineStr">
        <is>
          <t>Corrugated Packaging [Member] | Hurricane Michael [Member]</t>
        </is>
      </c>
    </row>
    <row r="7">
      <c r="A7" s="3" t="inlineStr">
        <is>
          <t>Segment Reporting Information [Line Items]</t>
        </is>
      </c>
    </row>
    <row r="8">
      <c r="A8" s="4" t="inlineStr">
        <is>
          <t>Insurance proceeds received</t>
        </is>
      </c>
      <c r="D8" s="6" t="n">
        <v>32.3</v>
      </c>
    </row>
    <row r="9">
      <c r="A9" s="4" t="inlineStr">
        <is>
          <t>Deferred insurance proceeds</t>
        </is>
      </c>
      <c r="D9" s="7" t="n">
        <v>2.8</v>
      </c>
    </row>
    <row r="10">
      <c r="A10" s="4" t="inlineStr">
        <is>
          <t>Deferred insurance proceeds recognized in cost of goods sold</t>
        </is>
      </c>
      <c r="C10" s="6" t="n">
        <v>2.8</v>
      </c>
    </row>
    <row r="11">
      <c r="A11" s="4" t="inlineStr">
        <is>
          <t>Insurance proceeds from business interruption recoveries</t>
        </is>
      </c>
      <c r="D11" s="7" t="n">
        <v>11.7</v>
      </c>
    </row>
    <row r="12">
      <c r="A12" s="4" t="inlineStr">
        <is>
          <t>Insurance proceeds for direct costs and property damage</t>
        </is>
      </c>
      <c r="D12" s="7" t="n">
        <v>20.6</v>
      </c>
    </row>
    <row r="13">
      <c r="A13" s="4" t="inlineStr">
        <is>
          <t>Insurance proceeds received, net cash provided by operating activities</t>
        </is>
      </c>
      <c r="F13" s="7" t="n">
        <v>30.9</v>
      </c>
    </row>
    <row r="14">
      <c r="A14" s="4" t="inlineStr">
        <is>
          <t>Insurance proceeds received, net cash used for investing activities</t>
        </is>
      </c>
      <c r="F14" s="6" t="n">
        <v>1.4</v>
      </c>
    </row>
    <row r="15">
      <c r="A15" s="4" t="inlineStr">
        <is>
          <t>Corrugated Packaging [Member] | Hurricane Michael [Member] | Cost of Goods Sold [Member]</t>
        </is>
      </c>
    </row>
    <row r="16">
      <c r="A16" s="3" t="inlineStr">
        <is>
          <t>Segment Reporting Information [Line Items]</t>
        </is>
      </c>
    </row>
    <row r="17">
      <c r="A17" s="4" t="inlineStr">
        <is>
          <t>Reduction of cost of goods sold</t>
        </is>
      </c>
      <c r="D17" s="6" t="n">
        <v>29.5</v>
      </c>
    </row>
    <row r="18">
      <c r="A18" s="4" t="inlineStr">
        <is>
          <t>Consumer Packaging [Member] | Cost of Goods Sold [Member]</t>
        </is>
      </c>
    </row>
    <row r="19">
      <c r="A19" s="3" t="inlineStr">
        <is>
          <t>Segment Reporting Information [Line Items]</t>
        </is>
      </c>
    </row>
    <row r="20">
      <c r="A20" s="4" t="inlineStr">
        <is>
          <t>Reduction of cost of goods sold</t>
        </is>
      </c>
      <c r="B20" s="9" t="n">
        <v>1</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ertain Operating Data for Segment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4816.3</v>
      </c>
      <c r="C4" s="6" t="n">
        <v>4236.3</v>
      </c>
      <c r="D4" s="6" t="n">
        <v>13655.6</v>
      </c>
      <c r="E4" s="6" t="n">
        <v>13107.3</v>
      </c>
    </row>
    <row r="5">
      <c r="A5" s="4" t="inlineStr">
        <is>
          <t>Gain on sale of certain closed facilities</t>
        </is>
      </c>
      <c r="D5" s="7" t="n">
        <v>0.9</v>
      </c>
      <c r="E5" s="7" t="n">
        <v>5.5</v>
      </c>
    </row>
    <row r="6">
      <c r="A6" s="4" t="inlineStr">
        <is>
          <t>Multiemployer pension withdrawal income</t>
        </is>
      </c>
      <c r="C6" s="5" t="n">
        <v>2</v>
      </c>
      <c r="E6" s="7" t="n">
        <v>1.1</v>
      </c>
    </row>
    <row r="7">
      <c r="A7" s="4" t="inlineStr">
        <is>
          <t>Restructuring and other costs</t>
        </is>
      </c>
      <c r="B7" s="7" t="n">
        <v>-6.9</v>
      </c>
      <c r="C7" s="7" t="n">
        <v>-9.699999999999999</v>
      </c>
      <c r="D7" s="7" t="n">
        <v>-19.8</v>
      </c>
      <c r="E7" s="7" t="n">
        <v>-56.2</v>
      </c>
    </row>
    <row r="8">
      <c r="A8" s="4" t="inlineStr">
        <is>
          <t>Interest expense, net</t>
        </is>
      </c>
      <c r="B8" s="7" t="n">
        <v>-102.5</v>
      </c>
      <c r="C8" s="7" t="n">
        <v>-92.40000000000001</v>
      </c>
      <c r="D8" s="7" t="n">
        <v>-279.8</v>
      </c>
      <c r="E8" s="7" t="n">
        <v>-283.2</v>
      </c>
    </row>
    <row r="9">
      <c r="A9" s="4" t="inlineStr">
        <is>
          <t>Loss on extinguishment of debt</t>
        </is>
      </c>
      <c r="C9" s="7" t="n">
        <v>-0.6</v>
      </c>
      <c r="D9" s="7" t="n">
        <v>-1.1</v>
      </c>
      <c r="E9" s="7" t="n">
        <v>-1.1</v>
      </c>
    </row>
    <row r="10">
      <c r="A10" s="4" t="inlineStr">
        <is>
          <t>Other income (expense), net</t>
        </is>
      </c>
      <c r="B10" s="7" t="n">
        <v>6.4</v>
      </c>
      <c r="C10" s="5" t="n">
        <v>-5</v>
      </c>
      <c r="D10" s="7" t="n">
        <v>13.8</v>
      </c>
      <c r="E10" s="7" t="n">
        <v>-9.6</v>
      </c>
    </row>
    <row r="11">
      <c r="A11" s="4" t="inlineStr">
        <is>
          <t>Income before income taxes</t>
        </is>
      </c>
      <c r="B11" s="7" t="n">
        <v>328.4</v>
      </c>
      <c r="C11" s="7" t="n">
        <v>199.2</v>
      </c>
      <c r="D11" s="7" t="n">
        <v>676.1</v>
      </c>
      <c r="E11" s="7" t="n">
        <v>591.9</v>
      </c>
    </row>
    <row r="12">
      <c r="A12" s="4" t="inlineStr">
        <is>
          <t>Depreciation, depletion and amortization</t>
        </is>
      </c>
      <c r="B12" s="5" t="n">
        <v>369</v>
      </c>
      <c r="C12" s="7" t="n">
        <v>365.7</v>
      </c>
      <c r="D12" s="7" t="n">
        <v>1094.9</v>
      </c>
      <c r="E12" s="7" t="n">
        <v>1121.4</v>
      </c>
    </row>
    <row r="13">
      <c r="A13" s="4" t="inlineStr">
        <is>
          <t>Operating Segments [Member]</t>
        </is>
      </c>
    </row>
    <row r="14">
      <c r="A14" s="3" t="inlineStr">
        <is>
          <t>Segment Reporting Information [Line Items]</t>
        </is>
      </c>
    </row>
    <row r="15">
      <c r="A15" s="4" t="inlineStr">
        <is>
          <t>Net sales</t>
        </is>
      </c>
      <c r="B15" s="7" t="n">
        <v>4901.8</v>
      </c>
      <c r="C15" s="7" t="n">
        <v>4281.4</v>
      </c>
      <c r="D15" s="7" t="n">
        <v>13864.7</v>
      </c>
      <c r="E15" s="7" t="n">
        <v>13245.5</v>
      </c>
    </row>
    <row r="16">
      <c r="A16" s="4" t="inlineStr">
        <is>
          <t>Segment income</t>
        </is>
      </c>
      <c r="B16" s="7" t="n">
        <v>453.7</v>
      </c>
      <c r="C16" s="7" t="n">
        <v>323.2</v>
      </c>
      <c r="D16" s="7" t="n">
        <v>1047.7</v>
      </c>
      <c r="E16" s="7" t="n">
        <v>989.5</v>
      </c>
    </row>
    <row r="17">
      <c r="A17" s="4" t="inlineStr">
        <is>
          <t>Intersegment Eliminations [Member]</t>
        </is>
      </c>
    </row>
    <row r="18">
      <c r="A18" s="3" t="inlineStr">
        <is>
          <t>Segment Reporting Information [Line Items]</t>
        </is>
      </c>
    </row>
    <row r="19">
      <c r="A19" s="4" t="inlineStr">
        <is>
          <t>Net sales</t>
        </is>
      </c>
      <c r="B19" s="7" t="n">
        <v>-85.5</v>
      </c>
      <c r="C19" s="7" t="n">
        <v>-45.1</v>
      </c>
      <c r="D19" s="7" t="n">
        <v>-209.1</v>
      </c>
      <c r="E19" s="7" t="n">
        <v>-138.2</v>
      </c>
    </row>
    <row r="20">
      <c r="A20" s="4" t="inlineStr">
        <is>
          <t>Corporate, Non-Segment [Member]</t>
        </is>
      </c>
    </row>
    <row r="21">
      <c r="A21" s="3" t="inlineStr">
        <is>
          <t>Segment Reporting Information [Line Items]</t>
        </is>
      </c>
    </row>
    <row r="22">
      <c r="A22" s="4" t="inlineStr">
        <is>
          <t>Non-allocated expenses</t>
        </is>
      </c>
      <c r="B22" s="7" t="n">
        <v>-22.3</v>
      </c>
      <c r="C22" s="7" t="n">
        <v>-18.3</v>
      </c>
      <c r="D22" s="7" t="n">
        <v>-85.59999999999999</v>
      </c>
      <c r="E22" s="7" t="n">
        <v>-54.1</v>
      </c>
    </row>
    <row r="23">
      <c r="A23" s="4" t="inlineStr">
        <is>
          <t>Interest expense, net</t>
        </is>
      </c>
      <c r="B23" s="7" t="n">
        <v>-102.5</v>
      </c>
      <c r="C23" s="7" t="n">
        <v>-92.40000000000001</v>
      </c>
      <c r="D23" s="7" t="n">
        <v>-279.8</v>
      </c>
      <c r="E23" s="7" t="n">
        <v>-283.2</v>
      </c>
    </row>
    <row r="24">
      <c r="A24" s="4" t="inlineStr">
        <is>
          <t>Corrugated Packaging [Member]</t>
        </is>
      </c>
    </row>
    <row r="25">
      <c r="A25" s="3" t="inlineStr">
        <is>
          <t>Segment Reporting Information [Line Items]</t>
        </is>
      </c>
    </row>
    <row r="26">
      <c r="A26" s="4" t="inlineStr">
        <is>
          <t>Net sales</t>
        </is>
      </c>
      <c r="B26" s="7" t="n">
        <v>3167.1</v>
      </c>
      <c r="C26" s="7" t="n">
        <v>2728.8</v>
      </c>
      <c r="D26" s="5" t="n">
        <v>8945</v>
      </c>
      <c r="E26" s="7" t="n">
        <v>8520.799999999999</v>
      </c>
    </row>
    <row r="27">
      <c r="A27" s="4" t="inlineStr">
        <is>
          <t>Depreciation, depletion and amortization</t>
        </is>
      </c>
      <c r="B27" s="7" t="n">
        <v>232.8</v>
      </c>
      <c r="C27" s="7" t="n">
        <v>233.1</v>
      </c>
      <c r="D27" s="5" t="n">
        <v>695</v>
      </c>
      <c r="E27" s="5" t="n">
        <v>717</v>
      </c>
    </row>
    <row r="28">
      <c r="A28" s="4" t="inlineStr">
        <is>
          <t>Corrugated Packaging [Member] | Operating Segments [Member]</t>
        </is>
      </c>
    </row>
    <row r="29">
      <c r="A29" s="3" t="inlineStr">
        <is>
          <t>Segment Reporting Information [Line Items]</t>
        </is>
      </c>
    </row>
    <row r="30">
      <c r="A30" s="4" t="inlineStr">
        <is>
          <t>Net sales</t>
        </is>
      </c>
      <c r="B30" s="7" t="n">
        <v>3167.1</v>
      </c>
      <c r="C30" s="7" t="n">
        <v>2728.8</v>
      </c>
      <c r="D30" s="5" t="n">
        <v>8945</v>
      </c>
      <c r="E30" s="7" t="n">
        <v>8520.799999999999</v>
      </c>
    </row>
    <row r="31">
      <c r="A31" s="4" t="inlineStr">
        <is>
          <t>Segment income</t>
        </is>
      </c>
      <c r="B31" s="7" t="n">
        <v>321.7</v>
      </c>
      <c r="C31" s="7" t="n">
        <v>227.9</v>
      </c>
      <c r="D31" s="5" t="n">
        <v>742</v>
      </c>
      <c r="E31" s="7" t="n">
        <v>755.8</v>
      </c>
    </row>
    <row r="32">
      <c r="A32" s="4" t="inlineStr">
        <is>
          <t>Corrugated Packaging [Member] | Intersegment Eliminations [Member]</t>
        </is>
      </c>
    </row>
    <row r="33">
      <c r="A33" s="3" t="inlineStr">
        <is>
          <t>Segment Reporting Information [Line Items]</t>
        </is>
      </c>
    </row>
    <row r="34">
      <c r="A34" s="4" t="inlineStr">
        <is>
          <t>Net sales</t>
        </is>
      </c>
      <c r="B34" s="7" t="n">
        <v>-22.6</v>
      </c>
      <c r="C34" s="7" t="n">
        <v>-15.3</v>
      </c>
      <c r="D34" s="7" t="n">
        <v>-63.2</v>
      </c>
      <c r="E34" s="7" t="n">
        <v>-54.3</v>
      </c>
    </row>
    <row r="35">
      <c r="A35" s="4" t="inlineStr">
        <is>
          <t>Corrugated Packaging [Member] | Unaffiliated Customers [Member] | Operating Segments [Member]</t>
        </is>
      </c>
    </row>
    <row r="36">
      <c r="A36" s="3" t="inlineStr">
        <is>
          <t>Segment Reporting Information [Line Items]</t>
        </is>
      </c>
    </row>
    <row r="37">
      <c r="A37" s="4" t="inlineStr">
        <is>
          <t>Net sales</t>
        </is>
      </c>
      <c r="B37" s="7" t="n">
        <v>3144.5</v>
      </c>
      <c r="C37" s="7" t="n">
        <v>2713.5</v>
      </c>
      <c r="D37" s="7" t="n">
        <v>8881.799999999999</v>
      </c>
      <c r="E37" s="7" t="n">
        <v>8466.5</v>
      </c>
    </row>
    <row r="38">
      <c r="A38" s="4" t="inlineStr">
        <is>
          <t>Consumer Packaging [Member]</t>
        </is>
      </c>
    </row>
    <row r="39">
      <c r="A39" s="3" t="inlineStr">
        <is>
          <t>Segment Reporting Information [Line Items]</t>
        </is>
      </c>
    </row>
    <row r="40">
      <c r="A40" s="4" t="inlineStr">
        <is>
          <t>Net sales</t>
        </is>
      </c>
      <c r="B40" s="7" t="n">
        <v>1734.7</v>
      </c>
      <c r="C40" s="7" t="n">
        <v>1552.6</v>
      </c>
      <c r="D40" s="7" t="n">
        <v>4919.7</v>
      </c>
      <c r="E40" s="7" t="n">
        <v>4705.8</v>
      </c>
    </row>
    <row r="41">
      <c r="A41" s="4" t="inlineStr">
        <is>
          <t>Depreciation, depletion and amortization</t>
        </is>
      </c>
      <c r="B41" s="7" t="n">
        <v>134.9</v>
      </c>
      <c r="C41" s="7" t="n">
        <v>131.2</v>
      </c>
      <c r="D41" s="5" t="n">
        <v>396</v>
      </c>
      <c r="E41" s="7" t="n">
        <v>399.7</v>
      </c>
    </row>
    <row r="42">
      <c r="A42" s="4" t="inlineStr">
        <is>
          <t>Consumer Packaging [Member] | Operating Segments [Member]</t>
        </is>
      </c>
    </row>
    <row r="43">
      <c r="A43" s="3" t="inlineStr">
        <is>
          <t>Segment Reporting Information [Line Items]</t>
        </is>
      </c>
    </row>
    <row r="44">
      <c r="A44" s="4" t="inlineStr">
        <is>
          <t>Net sales</t>
        </is>
      </c>
      <c r="B44" s="7" t="n">
        <v>1734.7</v>
      </c>
      <c r="C44" s="7" t="n">
        <v>1552.6</v>
      </c>
      <c r="D44" s="7" t="n">
        <v>4919.7</v>
      </c>
      <c r="E44" s="7" t="n">
        <v>4705.8</v>
      </c>
    </row>
    <row r="45">
      <c r="A45" s="4" t="inlineStr">
        <is>
          <t>Segment income</t>
        </is>
      </c>
      <c r="B45" s="5" t="n">
        <v>132</v>
      </c>
      <c r="C45" s="7" t="n">
        <v>95.3</v>
      </c>
      <c r="D45" s="7" t="n">
        <v>305.7</v>
      </c>
      <c r="E45" s="7" t="n">
        <v>232.3</v>
      </c>
    </row>
    <row r="46">
      <c r="A46" s="4" t="inlineStr">
        <is>
          <t>Consumer Packaging [Member] | Intersegment Eliminations [Member]</t>
        </is>
      </c>
    </row>
    <row r="47">
      <c r="A47" s="3" t="inlineStr">
        <is>
          <t>Segment Reporting Information [Line Items]</t>
        </is>
      </c>
    </row>
    <row r="48">
      <c r="A48" s="4" t="inlineStr">
        <is>
          <t>Net sales</t>
        </is>
      </c>
      <c r="B48" s="7" t="n">
        <v>-62.9</v>
      </c>
      <c r="C48" s="7" t="n">
        <v>-29.8</v>
      </c>
      <c r="D48" s="7" t="n">
        <v>-145.9</v>
      </c>
      <c r="E48" s="7" t="n">
        <v>-83.90000000000001</v>
      </c>
    </row>
    <row r="49">
      <c r="A49" s="4" t="inlineStr">
        <is>
          <t>Consumer Packaging [Member] | Unaffiliated Customers [Member] | Operating Segments [Member]</t>
        </is>
      </c>
    </row>
    <row r="50">
      <c r="A50" s="3" t="inlineStr">
        <is>
          <t>Segment Reporting Information [Line Items]</t>
        </is>
      </c>
    </row>
    <row r="51">
      <c r="A51" s="4" t="inlineStr">
        <is>
          <t>Net sales</t>
        </is>
      </c>
      <c r="B51" s="7" t="n">
        <v>1671.8</v>
      </c>
      <c r="C51" s="7" t="n">
        <v>1522.8</v>
      </c>
      <c r="D51" s="7" t="n">
        <v>4773.8</v>
      </c>
      <c r="E51" s="7" t="n">
        <v>4621.9</v>
      </c>
    </row>
    <row r="52">
      <c r="A52" s="4" t="inlineStr">
        <is>
          <t>Land and Development [Member]</t>
        </is>
      </c>
    </row>
    <row r="53">
      <c r="A53" s="3" t="inlineStr">
        <is>
          <t>Segment Reporting Information [Line Items]</t>
        </is>
      </c>
    </row>
    <row r="54">
      <c r="A54" s="4" t="inlineStr">
        <is>
          <t>Net sales</t>
        </is>
      </c>
      <c r="E54" s="7" t="n">
        <v>18.9</v>
      </c>
    </row>
    <row r="55">
      <c r="A55" s="4" t="inlineStr">
        <is>
          <t>Land and Development [Member] | Operating Segments [Member]</t>
        </is>
      </c>
    </row>
    <row r="56">
      <c r="A56" s="3" t="inlineStr">
        <is>
          <t>Segment Reporting Information [Line Items]</t>
        </is>
      </c>
    </row>
    <row r="57">
      <c r="A57" s="4" t="inlineStr">
        <is>
          <t>Net sales</t>
        </is>
      </c>
      <c r="E57" s="7" t="n">
        <v>18.9</v>
      </c>
    </row>
    <row r="58">
      <c r="A58" s="4" t="inlineStr">
        <is>
          <t>Segment income</t>
        </is>
      </c>
      <c r="E58" s="7" t="n">
        <v>1.4</v>
      </c>
    </row>
    <row r="59">
      <c r="A59" s="4" t="inlineStr">
        <is>
          <t>Land and Development [Member] | Unaffiliated Customers [Member] | Operating Segments [Member]</t>
        </is>
      </c>
    </row>
    <row r="60">
      <c r="A60" s="3" t="inlineStr">
        <is>
          <t>Segment Reporting Information [Line Items]</t>
        </is>
      </c>
    </row>
    <row r="61">
      <c r="A61" s="4" t="inlineStr">
        <is>
          <t>Net sales</t>
        </is>
      </c>
      <c r="E61" s="7" t="n">
        <v>18.9</v>
      </c>
    </row>
    <row r="62">
      <c r="A62" s="4" t="inlineStr">
        <is>
          <t>Corporate Segment [Member]</t>
        </is>
      </c>
    </row>
    <row r="63">
      <c r="A63" s="3" t="inlineStr">
        <is>
          <t>Segment Reporting Information [Line Items]</t>
        </is>
      </c>
    </row>
    <row r="64">
      <c r="A64" s="4" t="inlineStr">
        <is>
          <t>Depreciation, depletion and amortization</t>
        </is>
      </c>
      <c r="B64" s="6" t="n">
        <v>1.3</v>
      </c>
      <c r="C64" s="6" t="n">
        <v>1.4</v>
      </c>
      <c r="D64" s="6" t="n">
        <v>3.9</v>
      </c>
      <c r="E64" s="6" t="n">
        <v>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ummary of Components of Interest Expense, Net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erest Income Expense Net [Abstract]</t>
        </is>
      </c>
    </row>
    <row r="4">
      <c r="A4" s="4" t="inlineStr">
        <is>
          <t>Interest expense</t>
        </is>
      </c>
      <c r="B4" s="9" t="n">
        <v>-114</v>
      </c>
      <c r="C4" s="6" t="n">
        <v>-109.9</v>
      </c>
      <c r="D4" s="6" t="n">
        <v>-314.4</v>
      </c>
      <c r="E4" s="6" t="n">
        <v>-341.2</v>
      </c>
    </row>
    <row r="5">
      <c r="A5" s="4" t="inlineStr">
        <is>
          <t>Interest income</t>
        </is>
      </c>
      <c r="B5" s="7" t="n">
        <v>11.5</v>
      </c>
      <c r="C5" s="7" t="n">
        <v>17.5</v>
      </c>
      <c r="D5" s="7" t="n">
        <v>34.6</v>
      </c>
      <c r="E5" s="5" t="n">
        <v>58</v>
      </c>
    </row>
    <row r="6">
      <c r="A6" s="4" t="inlineStr">
        <is>
          <t>Interest expense, net</t>
        </is>
      </c>
      <c r="B6" s="6" t="n">
        <v>-102.5</v>
      </c>
      <c r="C6" s="6" t="n">
        <v>-92.40000000000001</v>
      </c>
      <c r="D6" s="6" t="n">
        <v>-279.8</v>
      </c>
      <c r="E6" s="6" t="n">
        <v>-28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1</t>
        </is>
      </c>
      <c r="C1" s="2" t="inlineStr">
        <is>
          <t>Sep. 30, 2020</t>
        </is>
      </c>
    </row>
    <row r="2">
      <c r="A2" s="3" t="inlineStr">
        <is>
          <t>Inventories [Abstract]</t>
        </is>
      </c>
    </row>
    <row r="3">
      <c r="A3" s="4" t="inlineStr">
        <is>
          <t>Finished goods and work in process</t>
        </is>
      </c>
      <c r="B3" s="6" t="n">
        <v>944.6</v>
      </c>
      <c r="C3" s="6" t="n">
        <v>844.2</v>
      </c>
    </row>
    <row r="4">
      <c r="A4" s="4" t="inlineStr">
        <is>
          <t>Raw materials</t>
        </is>
      </c>
      <c r="B4" s="7" t="n">
        <v>835.6</v>
      </c>
      <c r="C4" s="7" t="n">
        <v>772.7</v>
      </c>
    </row>
    <row r="5">
      <c r="A5" s="4" t="inlineStr">
        <is>
          <t>Spare parts and supplies</t>
        </is>
      </c>
      <c r="B5" s="7" t="n">
        <v>535.5</v>
      </c>
      <c r="C5" s="7" t="n">
        <v>500.3</v>
      </c>
    </row>
    <row r="6">
      <c r="A6" s="4" t="inlineStr">
        <is>
          <t>Inventories at FIFO cost</t>
        </is>
      </c>
      <c r="B6" s="7" t="n">
        <v>2315.7</v>
      </c>
      <c r="C6" s="7" t="n">
        <v>2117.2</v>
      </c>
    </row>
    <row r="7">
      <c r="A7" s="4" t="inlineStr">
        <is>
          <t>LIFO reserve</t>
        </is>
      </c>
      <c r="B7" s="7" t="n">
        <v>-170.1</v>
      </c>
      <c r="C7" s="7" t="n">
        <v>-93.8</v>
      </c>
    </row>
    <row r="8">
      <c r="A8" s="4" t="inlineStr">
        <is>
          <t>Net inventories</t>
        </is>
      </c>
      <c r="B8" s="6" t="n">
        <v>2145.6</v>
      </c>
      <c r="C8" s="6" t="n">
        <v>20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un. 30, 2021</t>
        </is>
      </c>
      <c r="C1" s="2" t="inlineStr">
        <is>
          <t>Sep. 30, 2020</t>
        </is>
      </c>
    </row>
    <row r="2">
      <c r="A2" s="3" t="inlineStr">
        <is>
          <t>Property, plant and equipment at cost:</t>
        </is>
      </c>
    </row>
    <row r="3">
      <c r="A3" s="4" t="inlineStr">
        <is>
          <t>Property, plant and equipment, at cost</t>
        </is>
      </c>
      <c r="B3" s="6" t="n">
        <v>18581.1</v>
      </c>
      <c r="C3" s="6" t="n">
        <v>17915.5</v>
      </c>
    </row>
    <row r="4">
      <c r="A4" s="4" t="inlineStr">
        <is>
          <t>Less: accumulated depreciation, depletion and amortization</t>
        </is>
      </c>
      <c r="B4" s="7" t="n">
        <v>-7949.8</v>
      </c>
      <c r="C4" s="7" t="n">
        <v>-7136.6</v>
      </c>
    </row>
    <row r="5">
      <c r="A5" s="4" t="inlineStr">
        <is>
          <t>Property, plant and equipment, net</t>
        </is>
      </c>
      <c r="B5" s="7" t="n">
        <v>10631.3</v>
      </c>
      <c r="C5" s="7" t="n">
        <v>10778.9</v>
      </c>
    </row>
    <row r="6">
      <c r="A6" s="4" t="inlineStr">
        <is>
          <t>Land and Buildings [Member]</t>
        </is>
      </c>
    </row>
    <row r="7">
      <c r="A7" s="3" t="inlineStr">
        <is>
          <t>Property, plant and equipment at cost:</t>
        </is>
      </c>
    </row>
    <row r="8">
      <c r="A8" s="4" t="inlineStr">
        <is>
          <t>Property, plant and equipment, at cost</t>
        </is>
      </c>
      <c r="B8" s="7" t="n">
        <v>2600.2</v>
      </c>
      <c r="C8" s="7" t="n">
        <v>2524.7</v>
      </c>
    </row>
    <row r="9">
      <c r="A9" s="4" t="inlineStr">
        <is>
          <t>Machinery and Equipment [Member]</t>
        </is>
      </c>
    </row>
    <row r="10">
      <c r="A10" s="3" t="inlineStr">
        <is>
          <t>Property, plant and equipment at cost:</t>
        </is>
      </c>
    </row>
    <row r="11">
      <c r="A11" s="4" t="inlineStr">
        <is>
          <t>Property, plant and equipment, at cost</t>
        </is>
      </c>
      <c r="B11" s="7" t="n">
        <v>15718.5</v>
      </c>
      <c r="C11" s="7" t="n">
        <v>15147.3</v>
      </c>
    </row>
    <row r="12">
      <c r="A12" s="4" t="inlineStr">
        <is>
          <t>Forestlands and Mineral Rights [Member]</t>
        </is>
      </c>
    </row>
    <row r="13">
      <c r="A13" s="3" t="inlineStr">
        <is>
          <t>Property, plant and equipment at cost:</t>
        </is>
      </c>
    </row>
    <row r="14">
      <c r="A14" s="4" t="inlineStr">
        <is>
          <t>Property, plant and equipment, at cost</t>
        </is>
      </c>
      <c r="B14" s="7" t="n">
        <v>127.8</v>
      </c>
      <c r="C14" s="7" t="n">
        <v>110.8</v>
      </c>
    </row>
    <row r="15">
      <c r="A15" s="4" t="inlineStr">
        <is>
          <t>Transportation Equipment [Member]</t>
        </is>
      </c>
    </row>
    <row r="16">
      <c r="A16" s="3" t="inlineStr">
        <is>
          <t>Property, plant and equipment at cost:</t>
        </is>
      </c>
    </row>
    <row r="17">
      <c r="A17" s="4" t="inlineStr">
        <is>
          <t>Property, plant and equipment, at cost</t>
        </is>
      </c>
      <c r="B17" s="7" t="n">
        <v>28.4</v>
      </c>
      <c r="C17" s="7" t="n">
        <v>29.1</v>
      </c>
    </row>
    <row r="18">
      <c r="A18" s="4" t="inlineStr">
        <is>
          <t>Leasehold Improvements [Member]</t>
        </is>
      </c>
    </row>
    <row r="19">
      <c r="A19" s="3" t="inlineStr">
        <is>
          <t>Property, plant and equipment at cost:</t>
        </is>
      </c>
    </row>
    <row r="20">
      <c r="A20" s="4" t="inlineStr">
        <is>
          <t>Property, plant and equipment, at cost</t>
        </is>
      </c>
      <c r="B20" s="6" t="n">
        <v>106.2</v>
      </c>
      <c r="C20" s="6" t="n">
        <v>1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 Additional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Dec. 04, 2020</t>
        </is>
      </c>
      <c r="G2" s="2" t="inlineStr">
        <is>
          <t>Sep. 30, 2020</t>
        </is>
      </c>
      <c r="H2" s="2" t="inlineStr">
        <is>
          <t>Sep. 17, 2020</t>
        </is>
      </c>
    </row>
    <row r="3">
      <c r="A3" s="3" t="inlineStr">
        <is>
          <t>Fair Value Balance Sheet Grouping Financial Statement Captions [Line Items]</t>
        </is>
      </c>
    </row>
    <row r="4">
      <c r="A4" s="4" t="inlineStr">
        <is>
          <t>Maximum eligible receivables that may be sold</t>
        </is>
      </c>
      <c r="F4" s="6" t="n">
        <v>88.5</v>
      </c>
      <c r="H4" s="9" t="n">
        <v>700</v>
      </c>
    </row>
    <row r="5">
      <c r="A5" s="4" t="inlineStr">
        <is>
          <t>Receivables sold under accounts receivable sales agreement</t>
        </is>
      </c>
      <c r="B5" s="6" t="n">
        <v>661.7</v>
      </c>
      <c r="D5" s="6" t="n">
        <v>661.7</v>
      </c>
      <c r="G5" s="6" t="n">
        <v>589.4</v>
      </c>
    </row>
    <row r="6">
      <c r="A6" s="4" t="inlineStr">
        <is>
          <t>Estimated loss on sale of accounts receivable by quarter</t>
        </is>
      </c>
      <c r="B6" s="6" t="n">
        <v>2.8</v>
      </c>
      <c r="C6" s="6" t="n">
        <v>2.2</v>
      </c>
      <c r="D6" s="7" t="n">
        <v>8.5</v>
      </c>
      <c r="E6" s="6" t="n">
        <v>10.6</v>
      </c>
    </row>
    <row r="7">
      <c r="A7" s="4" t="inlineStr">
        <is>
          <t>Grupo Gondi [Member]</t>
        </is>
      </c>
    </row>
    <row r="8">
      <c r="A8" s="3" t="inlineStr">
        <is>
          <t>Fair Value Balance Sheet Grouping Financial Statement Captions [Line Items]</t>
        </is>
      </c>
    </row>
    <row r="9">
      <c r="A9" s="4" t="inlineStr">
        <is>
          <t>Charge on not exercising option to purchase additional equity interest in joint venture</t>
        </is>
      </c>
      <c r="D9" s="6" t="n">
        <v>2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Accounts Receivable Sales Agreement (Details) - USD ($) $ in Millions</t>
        </is>
      </c>
      <c r="B1" s="2" t="inlineStr">
        <is>
          <t>9 Months Ended</t>
        </is>
      </c>
    </row>
    <row r="2">
      <c r="B2" s="2" t="inlineStr">
        <is>
          <t>Jun. 30, 2021</t>
        </is>
      </c>
      <c r="C2" s="2" t="inlineStr">
        <is>
          <t>Jun. 30, 2020</t>
        </is>
      </c>
    </row>
    <row r="3">
      <c r="A3" s="3" t="inlineStr">
        <is>
          <t>Fair Value Disclosures [Abstract]</t>
        </is>
      </c>
    </row>
    <row r="4">
      <c r="A4" s="4" t="inlineStr">
        <is>
          <t>Receivables sold to the financial institution and derecognized</t>
        </is>
      </c>
      <c r="B4" s="6" t="n">
        <v>-2011.9</v>
      </c>
      <c r="C4" s="6" t="n">
        <v>-1847.8</v>
      </c>
    </row>
    <row r="5">
      <c r="A5" s="4" t="inlineStr">
        <is>
          <t>Receivables collected by financial institution</t>
        </is>
      </c>
      <c r="B5" s="7" t="n">
        <v>1939.6</v>
      </c>
      <c r="C5" s="7" t="n">
        <v>1844.7</v>
      </c>
    </row>
    <row r="6">
      <c r="A6" s="4" t="inlineStr">
        <is>
          <t>Cash proceeds from financial institution</t>
        </is>
      </c>
      <c r="B6" s="6" t="n">
        <v>72.3</v>
      </c>
      <c r="C6" s="6" t="n">
        <v>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Individual Components of Debt (Details) - USD ($) $ in Millions</t>
        </is>
      </c>
      <c r="B1" s="2" t="inlineStr">
        <is>
          <t>Jun. 30, 2021</t>
        </is>
      </c>
      <c r="C1" s="2" t="inlineStr">
        <is>
          <t>Sep. 30, 2020</t>
        </is>
      </c>
    </row>
    <row r="2">
      <c r="A2" s="3" t="inlineStr">
        <is>
          <t>Debt Instrument [Line Items]</t>
        </is>
      </c>
    </row>
    <row r="3">
      <c r="A3" s="4" t="inlineStr">
        <is>
          <t>Total debt</t>
        </is>
      </c>
      <c r="B3" s="6" t="n">
        <v>8672.6</v>
      </c>
      <c r="C3" s="6" t="n">
        <v>9430.6</v>
      </c>
    </row>
    <row r="4">
      <c r="A4" s="4" t="inlineStr">
        <is>
          <t>Less: current portion of debt</t>
        </is>
      </c>
      <c r="B4" s="7" t="n">
        <v>565.7</v>
      </c>
      <c r="C4" s="7" t="n">
        <v>222.9</v>
      </c>
    </row>
    <row r="5">
      <c r="A5" s="4" t="inlineStr">
        <is>
          <t>Long-term debt due after one year</t>
        </is>
      </c>
      <c r="B5" s="7" t="n">
        <v>8106.9</v>
      </c>
      <c r="C5" s="7" t="n">
        <v>9207.700000000001</v>
      </c>
    </row>
    <row r="6">
      <c r="A6" s="4" t="inlineStr">
        <is>
          <t>Notes Due Fiscal 2022 [Member] | Unsecured Debt [Member]</t>
        </is>
      </c>
    </row>
    <row r="7">
      <c r="A7" s="3" t="inlineStr">
        <is>
          <t>Debt Instrument [Line Items]</t>
        </is>
      </c>
    </row>
    <row r="8">
      <c r="A8" s="4" t="inlineStr">
        <is>
          <t>Total debt</t>
        </is>
      </c>
      <c r="B8" s="7" t="n">
        <v>399.7</v>
      </c>
      <c r="C8" s="7" t="n">
        <v>399.3</v>
      </c>
    </row>
    <row r="9">
      <c r="A9" s="4" t="inlineStr">
        <is>
          <t>Notes Due Fiscal 2023 to 2028 [Member] | Unsecured Debt [Member]</t>
        </is>
      </c>
    </row>
    <row r="10">
      <c r="A10" s="3" t="inlineStr">
        <is>
          <t>Debt Instrument [Line Items]</t>
        </is>
      </c>
    </row>
    <row r="11">
      <c r="A11" s="4" t="inlineStr">
        <is>
          <t>Total debt</t>
        </is>
      </c>
      <c r="B11" s="7" t="n">
        <v>3777.1</v>
      </c>
      <c r="C11" s="7" t="n">
        <v>3773.6</v>
      </c>
    </row>
    <row r="12">
      <c r="A12" s="4" t="inlineStr">
        <is>
          <t>Notes Due Fiscal 2029 to 2033 [Member] | Unsecured Debt [Member]</t>
        </is>
      </c>
    </row>
    <row r="13">
      <c r="A13" s="3" t="inlineStr">
        <is>
          <t>Debt Instrument [Line Items]</t>
        </is>
      </c>
    </row>
    <row r="14">
      <c r="A14" s="4" t="inlineStr">
        <is>
          <t>Total debt</t>
        </is>
      </c>
      <c r="B14" s="7" t="n">
        <v>2769.6</v>
      </c>
      <c r="C14" s="7" t="n">
        <v>2778.9</v>
      </c>
    </row>
    <row r="15">
      <c r="A15" s="4" t="inlineStr">
        <is>
          <t>Notes Due Fiscal 2037 to 2047 [Member] | Unsecured Debt [Member]</t>
        </is>
      </c>
    </row>
    <row r="16">
      <c r="A16" s="3" t="inlineStr">
        <is>
          <t>Debt Instrument [Line Items]</t>
        </is>
      </c>
    </row>
    <row r="17">
      <c r="A17" s="4" t="inlineStr">
        <is>
          <t>Total debt</t>
        </is>
      </c>
      <c r="B17" s="7" t="n">
        <v>178.3</v>
      </c>
      <c r="C17" s="7" t="n">
        <v>178.6</v>
      </c>
    </row>
    <row r="18">
      <c r="A18" s="4" t="inlineStr">
        <is>
          <t>Term Loan Facilities [Member] | Unsecured Debt [Member]</t>
        </is>
      </c>
    </row>
    <row r="19">
      <c r="A19" s="3" t="inlineStr">
        <is>
          <t>Debt Instrument [Line Items]</t>
        </is>
      </c>
    </row>
    <row r="20">
      <c r="A20" s="4" t="inlineStr">
        <is>
          <t>Total debt</t>
        </is>
      </c>
      <c r="B20" s="7" t="n">
        <v>598.9</v>
      </c>
      <c r="C20" s="7" t="n">
        <v>1547.6</v>
      </c>
    </row>
    <row r="21">
      <c r="A21" s="4" t="inlineStr">
        <is>
          <t>Revolving Credit and Swing Facilities [Member] | Unsecured Debt [Member]</t>
        </is>
      </c>
    </row>
    <row r="22">
      <c r="A22" s="3" t="inlineStr">
        <is>
          <t>Debt Instrument [Line Items]</t>
        </is>
      </c>
    </row>
    <row r="23">
      <c r="A23" s="4" t="inlineStr">
        <is>
          <t>Total debt</t>
        </is>
      </c>
      <c r="B23" s="5" t="n">
        <v>330</v>
      </c>
      <c r="C23" s="5" t="n">
        <v>250</v>
      </c>
    </row>
    <row r="24">
      <c r="A24" s="4" t="inlineStr">
        <is>
          <t>Finance Lease Obligations [Member] | Secured Debt [Member]</t>
        </is>
      </c>
    </row>
    <row r="25">
      <c r="A25" s="3" t="inlineStr">
        <is>
          <t>Debt Instrument [Line Items]</t>
        </is>
      </c>
    </row>
    <row r="26">
      <c r="A26" s="4" t="inlineStr">
        <is>
          <t>Total debt</t>
        </is>
      </c>
      <c r="B26" s="7" t="n">
        <v>266.7</v>
      </c>
      <c r="C26" s="7" t="n">
        <v>274.8</v>
      </c>
    </row>
    <row r="27">
      <c r="A27" s="4" t="inlineStr">
        <is>
          <t>Vendor Financing and Commercial Card Programs [Member] | Unsecured Debt [Member]</t>
        </is>
      </c>
    </row>
    <row r="28">
      <c r="A28" s="3" t="inlineStr">
        <is>
          <t>Debt Instrument [Line Items]</t>
        </is>
      </c>
    </row>
    <row r="29">
      <c r="A29" s="4" t="inlineStr">
        <is>
          <t>Total debt</t>
        </is>
      </c>
      <c r="B29" s="7" t="n">
        <v>106.6</v>
      </c>
      <c r="C29" s="7" t="n">
        <v>89.8</v>
      </c>
    </row>
    <row r="30">
      <c r="A30" s="4" t="inlineStr">
        <is>
          <t>International and Other Debt [Member]</t>
        </is>
      </c>
    </row>
    <row r="31">
      <c r="A31" s="3" t="inlineStr">
        <is>
          <t>Debt Instrument [Line Items]</t>
        </is>
      </c>
    </row>
    <row r="32">
      <c r="A32" s="4" t="inlineStr">
        <is>
          <t>Total debt</t>
        </is>
      </c>
      <c r="B32" s="6" t="n">
        <v>245.7</v>
      </c>
      <c r="C32" s="9" t="n">
        <v>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2"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2" customWidth="1" min="14" max="14"/>
    <col width="21" customWidth="1" min="15" max="15"/>
  </cols>
  <sheetData>
    <row r="1">
      <c r="A1" s="1" t="inlineStr">
        <is>
          <t>Debt - Additional Information (Details)</t>
        </is>
      </c>
      <c r="B1" s="2" t="inlineStr">
        <is>
          <t>Aug. 02, 2021USD ($)</t>
        </is>
      </c>
      <c r="C1" s="2" t="inlineStr">
        <is>
          <t>Mar. 12, 2021USD ($)</t>
        </is>
      </c>
      <c r="D1" s="2" t="inlineStr">
        <is>
          <t>Feb. 26, 2021EUR (€)</t>
        </is>
      </c>
      <c r="E1" s="2" t="inlineStr">
        <is>
          <t>Jan. 18, 2021BRL (R$)</t>
        </is>
      </c>
      <c r="F1" s="2" t="inlineStr">
        <is>
          <t>Nov. 21, 2019USD ($)</t>
        </is>
      </c>
      <c r="G1" s="2" t="inlineStr">
        <is>
          <t>Sep. 27, 2019USD ($)</t>
        </is>
      </c>
      <c r="H1" s="2" t="inlineStr">
        <is>
          <t>Jun. 07, 2019USD ($)</t>
        </is>
      </c>
      <c r="I1" s="2" t="inlineStr">
        <is>
          <t>Dec. 07, 2018USD ($)</t>
        </is>
      </c>
      <c r="J1" s="2" t="inlineStr">
        <is>
          <t>May 31, 2021USD ($)</t>
        </is>
      </c>
      <c r="K1" s="2" t="inlineStr">
        <is>
          <t>Dec. 31, 2020USD ($)</t>
        </is>
      </c>
      <c r="L1" s="2" t="inlineStr">
        <is>
          <t>Sep. 30, 2020USD ($)</t>
        </is>
      </c>
      <c r="M1" s="2" t="inlineStr">
        <is>
          <t>Jun. 30, 2021USD ($)</t>
        </is>
      </c>
      <c r="N1" s="2" t="inlineStr">
        <is>
          <t>Jun. 30, 2021BRL (R$)</t>
        </is>
      </c>
      <c r="O1" s="2" t="inlineStr">
        <is>
          <t>Jul. 01, 2015USD ($)</t>
        </is>
      </c>
    </row>
    <row r="2">
      <c r="A2" s="3" t="inlineStr">
        <is>
          <t>Debt Instrument [Line Items]</t>
        </is>
      </c>
    </row>
    <row r="3">
      <c r="A3" s="4" t="inlineStr">
        <is>
          <t>Fair value of debt</t>
        </is>
      </c>
      <c r="L3" s="9" t="n">
        <v>10400000000</v>
      </c>
      <c r="M3" s="9" t="n">
        <v>9600000000</v>
      </c>
    </row>
    <row r="4">
      <c r="A4" s="4" t="inlineStr">
        <is>
          <t>Revolving Credit Facility [Member] | Unsecured Debt [Member]</t>
        </is>
      </c>
    </row>
    <row r="5">
      <c r="A5" s="3" t="inlineStr">
        <is>
          <t>Debt Instrument [Line Items]</t>
        </is>
      </c>
    </row>
    <row r="6">
      <c r="A6" s="4" t="inlineStr">
        <is>
          <t>Credit Facility, maximum borrowing capacity</t>
        </is>
      </c>
      <c r="F6" s="9" t="n">
        <v>2300000000</v>
      </c>
      <c r="O6" s="9" t="n">
        <v>2000000000</v>
      </c>
    </row>
    <row r="7">
      <c r="A7" s="4" t="inlineStr">
        <is>
          <t>Credit facility, maturity date</t>
        </is>
      </c>
      <c r="F7" s="4" t="inlineStr">
        <is>
          <t>Nov. 21,
		2024</t>
        </is>
      </c>
    </row>
    <row r="8">
      <c r="A8" s="4" t="inlineStr">
        <is>
          <t>Long-term debt</t>
        </is>
      </c>
      <c r="L8" s="5" t="n">
        <v>0</v>
      </c>
      <c r="M8" s="5" t="n">
        <v>0</v>
      </c>
    </row>
    <row r="9">
      <c r="A9" s="4" t="inlineStr">
        <is>
          <t>4.9% Bonds Due March 2022 [Member] | Subsequent Event [Member]</t>
        </is>
      </c>
    </row>
    <row r="10">
      <c r="A10" s="3" t="inlineStr">
        <is>
          <t>Debt Instrument [Line Items]</t>
        </is>
      </c>
    </row>
    <row r="11">
      <c r="A11" s="4" t="inlineStr">
        <is>
          <t>Indenture governing amount</t>
        </is>
      </c>
      <c r="B11" s="9" t="n">
        <v>400000000</v>
      </c>
    </row>
    <row r="12">
      <c r="A12" s="4" t="inlineStr">
        <is>
          <t>Debt instrument, interest rate</t>
        </is>
      </c>
      <c r="B12" s="4" t="inlineStr">
        <is>
          <t>4.90%</t>
        </is>
      </c>
    </row>
    <row r="13">
      <c r="A13" s="4" t="inlineStr">
        <is>
          <t>Redemption date</t>
        </is>
      </c>
      <c r="B13" s="4" t="inlineStr">
        <is>
          <t>Sep. 10,
		2021</t>
        </is>
      </c>
    </row>
    <row r="14">
      <c r="A14" s="4" t="inlineStr">
        <is>
          <t>Wells Fargo Bank NA Credit Facility [Member] | Terminated Unsecured Term Loan Facility [Member]</t>
        </is>
      </c>
    </row>
    <row r="15">
      <c r="A15" s="3" t="inlineStr">
        <is>
          <t>Debt Instrument [Line Items]</t>
        </is>
      </c>
    </row>
    <row r="16">
      <c r="A16" s="4" t="inlineStr">
        <is>
          <t>Long-term debt</t>
        </is>
      </c>
      <c r="L16" s="9" t="n">
        <v>648900000</v>
      </c>
    </row>
    <row r="17">
      <c r="A17" s="4" t="inlineStr">
        <is>
          <t>Debt instrument, maturity period</t>
        </is>
      </c>
      <c r="L17" s="4" t="inlineStr">
        <is>
          <t>5 years</t>
        </is>
      </c>
    </row>
    <row r="18">
      <c r="A18" s="4" t="inlineStr">
        <is>
          <t>Bank of America Five Year Term Loan [Member] | Terminated Unsecured Term Loan Facility [Member]</t>
        </is>
      </c>
    </row>
    <row r="19">
      <c r="A19" s="3" t="inlineStr">
        <is>
          <t>Debt Instrument [Line Items]</t>
        </is>
      </c>
    </row>
    <row r="20">
      <c r="A20" s="4" t="inlineStr">
        <is>
          <t>Repayments of debt</t>
        </is>
      </c>
      <c r="J20" s="9" t="n">
        <v>250000000</v>
      </c>
      <c r="K20" s="9" t="n">
        <v>50000000</v>
      </c>
    </row>
    <row r="21">
      <c r="A21" s="4" t="inlineStr">
        <is>
          <t>Bank of America Five Year Term Loan [Member] | Unsecured [Member] | Terminated Unsecured Term Loan Facility [Member]</t>
        </is>
      </c>
    </row>
    <row r="22">
      <c r="A22" s="3" t="inlineStr">
        <is>
          <t>Debt Instrument [Line Items]</t>
        </is>
      </c>
    </row>
    <row r="23">
      <c r="A23" s="4" t="inlineStr">
        <is>
          <t>Credit Facility, maximum borrowing capacity</t>
        </is>
      </c>
      <c r="H23" s="9" t="n">
        <v>300000000</v>
      </c>
    </row>
    <row r="24">
      <c r="A24" s="4" t="inlineStr">
        <is>
          <t>Credit facility, maturity date</t>
        </is>
      </c>
      <c r="H24" s="4" t="inlineStr">
        <is>
          <t>Jun. 7,
		2024</t>
        </is>
      </c>
    </row>
    <row r="25">
      <c r="A25" s="4" t="inlineStr">
        <is>
          <t>Long-term debt</t>
        </is>
      </c>
      <c r="L25" s="9" t="n">
        <v>300000000</v>
      </c>
    </row>
    <row r="26">
      <c r="A26" s="4" t="inlineStr">
        <is>
          <t>Debt instrument, maturity period</t>
        </is>
      </c>
      <c r="H26" s="4" t="inlineStr">
        <is>
          <t>5 years</t>
        </is>
      </c>
    </row>
    <row r="27">
      <c r="A27" s="4" t="inlineStr">
        <is>
          <t>Farm Credit Facility [Member] | Unsecured Debt [Member]</t>
        </is>
      </c>
    </row>
    <row r="28">
      <c r="A28" s="3" t="inlineStr">
        <is>
          <t>Debt Instrument [Line Items]</t>
        </is>
      </c>
    </row>
    <row r="29">
      <c r="A29" s="4" t="inlineStr">
        <is>
          <t>Credit Facility, maximum borrowing capacity</t>
        </is>
      </c>
      <c r="G29" s="9" t="n">
        <v>600000000</v>
      </c>
    </row>
    <row r="30">
      <c r="A30" s="4" t="inlineStr">
        <is>
          <t>Long-term debt</t>
        </is>
      </c>
      <c r="L30" s="5" t="n">
        <v>598700000</v>
      </c>
      <c r="M30" s="5" t="n">
        <v>598900000</v>
      </c>
    </row>
    <row r="31">
      <c r="A31" s="4" t="inlineStr">
        <is>
          <t>Debt Instrument, Term, in Years</t>
        </is>
      </c>
      <c r="G31" s="4" t="inlineStr">
        <is>
          <t>7 years</t>
        </is>
      </c>
    </row>
    <row r="32">
      <c r="A32" s="4" t="inlineStr">
        <is>
          <t>Receivables Securitization Facility [Member] | Secured Debt [Member]</t>
        </is>
      </c>
    </row>
    <row r="33">
      <c r="A33" s="3" t="inlineStr">
        <is>
          <t>Debt Instrument [Line Items]</t>
        </is>
      </c>
    </row>
    <row r="34">
      <c r="A34" s="4" t="inlineStr">
        <is>
          <t>Long-term debt</t>
        </is>
      </c>
      <c r="L34" s="5" t="n">
        <v>0</v>
      </c>
      <c r="M34" s="5" t="n">
        <v>0</v>
      </c>
    </row>
    <row r="35">
      <c r="A35" s="4" t="inlineStr">
        <is>
          <t>Receivables backed financing, maximum borrowing amount</t>
        </is>
      </c>
      <c r="C35" s="9" t="n">
        <v>700000000</v>
      </c>
    </row>
    <row r="36">
      <c r="A36" s="4" t="inlineStr">
        <is>
          <t>Debt instrument, amended maturity date</t>
        </is>
      </c>
      <c r="C36" s="4" t="inlineStr">
        <is>
          <t>Mar. 11,
		2024</t>
        </is>
      </c>
    </row>
    <row r="37">
      <c r="A37" s="4" t="inlineStr">
        <is>
          <t>Debt instrument, maximum borrowing capacity, amount</t>
        </is>
      </c>
      <c r="L37" s="5" t="n">
        <v>700000000</v>
      </c>
      <c r="M37" s="5" t="n">
        <v>700000000</v>
      </c>
    </row>
    <row r="38">
      <c r="A38" s="4" t="inlineStr">
        <is>
          <t>Loans and Leases Receivable, Collateral for Secured Borrowings</t>
        </is>
      </c>
      <c r="L38" s="5" t="n">
        <v>1128300000</v>
      </c>
      <c r="M38" s="5" t="n">
        <v>1275300000</v>
      </c>
    </row>
    <row r="39">
      <c r="A39" s="4" t="inlineStr">
        <is>
          <t>Receivables Securitization Facility [Member] | Secured Debt [Member] | LIBOR [Member]</t>
        </is>
      </c>
    </row>
    <row r="40">
      <c r="A40" s="3" t="inlineStr">
        <is>
          <t>Debt Instrument [Line Items]</t>
        </is>
      </c>
    </row>
    <row r="41">
      <c r="A41" s="4" t="inlineStr">
        <is>
          <t>Variable rate basis</t>
        </is>
      </c>
      <c r="C41" s="4" t="inlineStr">
        <is>
          <t>a blend of the market rate for asset-backed commercial paper and the one-month LIBOR rate plus a credit spread</t>
        </is>
      </c>
    </row>
    <row r="42">
      <c r="A42" s="4" t="inlineStr">
        <is>
          <t>Cooperatieve Rabobank U.A., New York Branch European Revolving Credit Facility [Member] | Unsecured Debt [Member]</t>
        </is>
      </c>
    </row>
    <row r="43">
      <c r="A43" s="3" t="inlineStr">
        <is>
          <t>Debt Instrument [Line Items]</t>
        </is>
      </c>
    </row>
    <row r="44">
      <c r="A44" s="4" t="inlineStr">
        <is>
          <t>Credit Facility, maximum borrowing capacity | €</t>
        </is>
      </c>
      <c r="D44" s="11" t="n">
        <v>600000000</v>
      </c>
    </row>
    <row r="45">
      <c r="A45" s="4" t="inlineStr">
        <is>
          <t>Credit facility, maturity date</t>
        </is>
      </c>
      <c r="D45" s="4" t="inlineStr">
        <is>
          <t>Feb. 26,
		2024</t>
        </is>
      </c>
    </row>
    <row r="46">
      <c r="A46" s="4" t="inlineStr">
        <is>
          <t>Long-term debt</t>
        </is>
      </c>
      <c r="L46" s="5" t="n">
        <v>250000000</v>
      </c>
      <c r="M46" s="5" t="n">
        <v>330000000</v>
      </c>
    </row>
    <row r="47">
      <c r="A47" s="4" t="inlineStr">
        <is>
          <t>Debt instrument, maturity period</t>
        </is>
      </c>
      <c r="D47" s="4" t="inlineStr">
        <is>
          <t>3 years</t>
        </is>
      </c>
    </row>
    <row r="48">
      <c r="A48" s="4" t="inlineStr">
        <is>
          <t>Incremental line of credit | €</t>
        </is>
      </c>
      <c r="D48" s="11" t="n">
        <v>100000000</v>
      </c>
    </row>
    <row r="49">
      <c r="A49" s="4" t="inlineStr">
        <is>
          <t>Line of credit facility, maximum Euro denominated borrowing capacity | €</t>
        </is>
      </c>
      <c r="D49" s="11" t="n">
        <v>600000000</v>
      </c>
    </row>
    <row r="50">
      <c r="A50" s="4" t="inlineStr">
        <is>
          <t>Cooperatieve Rabobank U.A., New York Branch European Revolving Credit Facility [Member] | Unsecured Debt [Member] | Foreign Exchange Contract [Member]</t>
        </is>
      </c>
    </row>
    <row r="51">
      <c r="A51" s="3" t="inlineStr">
        <is>
          <t>Debt Instrument [Line Items]</t>
        </is>
      </c>
    </row>
    <row r="52">
      <c r="A52" s="4" t="inlineStr">
        <is>
          <t>Amount of foreign exchange contracts</t>
        </is>
      </c>
      <c r="M52" s="5" t="n">
        <v>330300000</v>
      </c>
    </row>
    <row r="53">
      <c r="A53" s="4" t="inlineStr">
        <is>
          <t>Commercial Paper [Member] | Unsecured Debt [Member]</t>
        </is>
      </c>
    </row>
    <row r="54">
      <c r="A54" s="3" t="inlineStr">
        <is>
          <t>Debt Instrument [Line Items]</t>
        </is>
      </c>
    </row>
    <row r="55">
      <c r="A55" s="4" t="inlineStr">
        <is>
          <t>Long-term debt</t>
        </is>
      </c>
      <c r="L55" s="9" t="n">
        <v>0</v>
      </c>
      <c r="M55" s="5" t="n">
        <v>0</v>
      </c>
    </row>
    <row r="56">
      <c r="A56" s="4" t="inlineStr">
        <is>
          <t>Aggregate Principal Amount of Short-term Unsecured Commercial Paper Program, Maximum</t>
        </is>
      </c>
      <c r="I56" s="9" t="n">
        <v>1000000000</v>
      </c>
    </row>
    <row r="57">
      <c r="A57" s="4" t="inlineStr">
        <is>
          <t>Debt Instrument, notice period for termination</t>
        </is>
      </c>
      <c r="I57" s="4" t="inlineStr">
        <is>
          <t>30 days</t>
        </is>
      </c>
    </row>
    <row r="58">
      <c r="A58" s="4" t="inlineStr">
        <is>
          <t>Brazil Export Credit Note [Member] | Unsecured Debt [Member]</t>
        </is>
      </c>
    </row>
    <row r="59">
      <c r="A59" s="3" t="inlineStr">
        <is>
          <t>Debt Instrument [Line Items]</t>
        </is>
      </c>
    </row>
    <row r="60">
      <c r="A60" s="4" t="inlineStr">
        <is>
          <t>Credit Facility, maximum borrowing capacity | R$</t>
        </is>
      </c>
      <c r="E60" s="12" t="inlineStr">
        <is>
          <t>R$ 500000000.0</t>
        </is>
      </c>
    </row>
    <row r="61">
      <c r="A61" s="4" t="inlineStr">
        <is>
          <t>Credit facility, maturity date</t>
        </is>
      </c>
      <c r="E61" s="4" t="inlineStr">
        <is>
          <t>Jan. 19,
		2026</t>
        </is>
      </c>
    </row>
    <row r="62">
      <c r="A62" s="4" t="inlineStr">
        <is>
          <t>Long-term debt</t>
        </is>
      </c>
      <c r="M62" s="9" t="n">
        <v>101100000</v>
      </c>
      <c r="N62" s="12" t="inlineStr">
        <is>
          <t>R$ 500000000.0</t>
        </is>
      </c>
    </row>
    <row r="63">
      <c r="A63" s="4" t="inlineStr">
        <is>
          <t>Credit facility semiannual installments repayment beginning date</t>
        </is>
      </c>
      <c r="E63" s="4" t="inlineStr">
        <is>
          <t>Jan. 19,
		2023</t>
        </is>
      </c>
    </row>
    <row r="64">
      <c r="A64" s="4" t="inlineStr">
        <is>
          <t>Credit facility basis spread on floating rate</t>
        </is>
      </c>
      <c r="E64" s="4" t="inlineStr">
        <is>
          <t>2.50%</t>
        </is>
      </c>
    </row>
    <row r="65">
      <c r="A65" s="4" t="inlineStr">
        <is>
          <t>Maximum [Member] | Revolving Credit Facility [Member] | Unsecured Debt [Member]</t>
        </is>
      </c>
    </row>
    <row r="66">
      <c r="A66" s="3" t="inlineStr">
        <is>
          <t>Debt Instrument [Line Items]</t>
        </is>
      </c>
    </row>
    <row r="67">
      <c r="A67" s="4" t="inlineStr">
        <is>
          <t>Credit facility, maximum permitted debt to capitalization ratio</t>
        </is>
      </c>
      <c r="F67" s="13" t="n">
        <v>0.65</v>
      </c>
    </row>
    <row r="68">
      <c r="A68" s="4" t="inlineStr">
        <is>
          <t>Maximum [Member] | Farm Credit Facility [Member] | Unsecured Debt [Member]</t>
        </is>
      </c>
    </row>
    <row r="69">
      <c r="A69" s="3" t="inlineStr">
        <is>
          <t>Debt Instrument [Line Items]</t>
        </is>
      </c>
    </row>
    <row r="70">
      <c r="A70" s="4" t="inlineStr">
        <is>
          <t>Credit facility, amount of potential increase to the principal amount</t>
        </is>
      </c>
      <c r="G70" s="9" t="n">
        <v>300000000</v>
      </c>
    </row>
    <row r="71">
      <c r="A71" s="4" t="inlineStr">
        <is>
          <t>Maximum [Member] | Commercial Paper [Member] | Unsecured Debt [Member]</t>
        </is>
      </c>
    </row>
    <row r="72">
      <c r="A72" s="3" t="inlineStr">
        <is>
          <t>Debt Instrument [Line Items]</t>
        </is>
      </c>
    </row>
    <row r="73">
      <c r="A73" s="4" t="inlineStr">
        <is>
          <t>Debt instrument, maturity period</t>
        </is>
      </c>
      <c r="I73" s="4" t="inlineStr">
        <is>
          <t>397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Total lease cost, net</t>
        </is>
      </c>
      <c r="B4" s="6" t="n">
        <v>81.3</v>
      </c>
      <c r="C4" s="6" t="n">
        <v>78.5</v>
      </c>
      <c r="D4" s="6" t="n">
        <v>241.4</v>
      </c>
      <c r="E4" s="6" t="n">
        <v>238.6</v>
      </c>
    </row>
    <row r="5">
      <c r="A5" s="4" t="inlineStr">
        <is>
          <t>ROU asset obtained in exchange for operating lease liability</t>
        </is>
      </c>
      <c r="D5" s="6" t="n">
        <v>137.6</v>
      </c>
      <c r="E5" s="6" t="n">
        <v>88.40000000000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40" customWidth="1" min="6" max="6"/>
    <col width="27" customWidth="1" min="7" max="7"/>
    <col width="68" customWidth="1" min="8" max="8"/>
    <col width="28" customWidth="1" min="9" max="9"/>
    <col width="69" customWidth="1" min="10" max="10"/>
    <col width="34" customWidth="1" min="11" max="11"/>
    <col width="13" customWidth="1" min="12" max="12"/>
  </cols>
  <sheetData>
    <row r="1">
      <c r="A1" s="1" t="inlineStr">
        <is>
          <t>CONDENSED CONSOLIDATED STATEMENTS OF EQUITY - USD ($) shares in Millions, $ in Millions</t>
        </is>
      </c>
      <c r="C1" s="2" t="inlineStr">
        <is>
          <t>Total</t>
        </is>
      </c>
      <c r="E1" s="2" t="inlineStr">
        <is>
          <t>Common Stock [Member]</t>
        </is>
      </c>
      <c r="F1" s="2" t="inlineStr">
        <is>
          <t>Capital in Excess of Par Value [Member]</t>
        </is>
      </c>
      <c r="G1" s="2" t="inlineStr">
        <is>
          <t>Retained Earnings [Member]</t>
        </is>
      </c>
      <c r="H1" s="2" t="inlineStr">
        <is>
          <t>Retained Earnings [Member]Adoption of Accounting Standards [Member]</t>
        </is>
      </c>
      <c r="I1" s="2" t="inlineStr">
        <is>
          <t>AOCI Attributable to Parent</t>
        </is>
      </c>
      <c r="J1" s="2" t="inlineStr">
        <is>
          <t>AOCI Attributable to ParentAdoption of Accounting Standards [Member]</t>
        </is>
      </c>
      <c r="K1" s="2" t="inlineStr">
        <is>
          <t>Noncontrolling Interests [Member]</t>
        </is>
      </c>
    </row>
    <row r="2">
      <c r="A2" s="4" t="inlineStr">
        <is>
          <t>Beginning balance at Sep. 30, 2019</t>
        </is>
      </c>
      <c r="E2" s="7" t="n">
        <v>257.8</v>
      </c>
    </row>
    <row r="3">
      <c r="A3" s="4" t="inlineStr">
        <is>
          <t>Beginning balance at Sep. 30, 2019</t>
        </is>
      </c>
      <c r="E3" s="6" t="n">
        <v>2.6</v>
      </c>
      <c r="F3" s="6" t="n">
        <v>10739.4</v>
      </c>
      <c r="G3" s="6" t="n">
        <v>1997.1</v>
      </c>
      <c r="I3" s="6" t="n">
        <v>-1069.2</v>
      </c>
      <c r="K3" s="6" t="n">
        <v>14.3</v>
      </c>
      <c r="L3" s="4" t="inlineStr">
        <is>
          <t>[1]</t>
        </is>
      </c>
    </row>
    <row r="4">
      <c r="A4" s="4" t="inlineStr">
        <is>
          <t>Adoption of accounting standards</t>
        </is>
      </c>
      <c r="B4" s="4" t="inlineStr">
        <is>
          <t>[2]</t>
        </is>
      </c>
      <c r="H4" s="6" t="n">
        <v>73.5</v>
      </c>
      <c r="J4" s="6" t="n">
        <v>-73.40000000000001</v>
      </c>
    </row>
    <row r="5">
      <c r="A5" s="4" t="inlineStr">
        <is>
          <t>Issuance of common stock, net of stock received for tax withholdings</t>
        </is>
      </c>
      <c r="E5" s="7" t="n">
        <v>1.7</v>
      </c>
    </row>
    <row r="6">
      <c r="A6" s="4" t="inlineStr">
        <is>
          <t>Issuance of common stock, net of stock received for tax withholdings</t>
        </is>
      </c>
      <c r="F6" s="7" t="n">
        <v>19.8</v>
      </c>
    </row>
    <row r="7">
      <c r="A7" s="4" t="inlineStr">
        <is>
          <t>Compensation expense under share-based plans</t>
        </is>
      </c>
      <c r="F7" s="7" t="n">
        <v>98.40000000000001</v>
      </c>
    </row>
    <row r="8">
      <c r="A8" s="4" t="inlineStr">
        <is>
          <t>Net income attributable to common stockholders</t>
        </is>
      </c>
      <c r="G8" s="7" t="n">
        <v>465.1</v>
      </c>
    </row>
    <row r="9">
      <c r="A9" s="4" t="inlineStr">
        <is>
          <t>Dividends declared (per share - $0.24, $0.465, $0.64 and $1.13)</t>
        </is>
      </c>
      <c r="B9" s="4" t="inlineStr">
        <is>
          <t>[3]</t>
        </is>
      </c>
      <c r="G9" s="7" t="n">
        <v>-295.4</v>
      </c>
    </row>
    <row r="10">
      <c r="A10" s="4" t="inlineStr">
        <is>
          <t>Other comprehensive income (loss), net of tax</t>
        </is>
      </c>
      <c r="C10" s="6" t="n">
        <v>-244.8</v>
      </c>
      <c r="D10" s="4" t="inlineStr">
        <is>
          <t>[4]</t>
        </is>
      </c>
      <c r="I10" s="7" t="n">
        <v>-244.8</v>
      </c>
    </row>
    <row r="11">
      <c r="A11" s="4" t="inlineStr">
        <is>
          <t>Net income</t>
        </is>
      </c>
      <c r="C11" s="7" t="n">
        <v>-3.3</v>
      </c>
      <c r="K11" s="7" t="n">
        <v>2.5</v>
      </c>
      <c r="L11" s="4" t="inlineStr">
        <is>
          <t>[1]</t>
        </is>
      </c>
    </row>
    <row r="12">
      <c r="A12" s="4" t="inlineStr">
        <is>
          <t>Total Stockholders' equity at Jun. 30, 2020</t>
        </is>
      </c>
      <c r="C12" s="7" t="n">
        <v>11713.1</v>
      </c>
    </row>
    <row r="13">
      <c r="A13" s="4" t="inlineStr">
        <is>
          <t>Ending balance at Jun. 30, 2020</t>
        </is>
      </c>
      <c r="E13" s="7" t="n">
        <v>259.5</v>
      </c>
    </row>
    <row r="14">
      <c r="A14" s="4" t="inlineStr">
        <is>
          <t>Ending balance at Jun. 30, 2020</t>
        </is>
      </c>
      <c r="C14" s="7" t="n">
        <v>11729.9</v>
      </c>
      <c r="E14" s="6" t="n">
        <v>2.6</v>
      </c>
      <c r="F14" s="7" t="n">
        <v>10857.6</v>
      </c>
      <c r="G14" s="7" t="n">
        <v>2240.3</v>
      </c>
      <c r="I14" s="7" t="n">
        <v>-1387.4</v>
      </c>
      <c r="K14" s="7" t="n">
        <v>16.8</v>
      </c>
      <c r="L14" s="4" t="inlineStr">
        <is>
          <t>[1]</t>
        </is>
      </c>
    </row>
    <row r="15">
      <c r="A15" s="4" t="inlineStr">
        <is>
          <t>Beginning balance at Mar. 31, 2020</t>
        </is>
      </c>
      <c r="E15" s="7" t="n">
        <v>259.2</v>
      </c>
    </row>
    <row r="16">
      <c r="A16" s="4" t="inlineStr">
        <is>
          <t>Beginning balance at Mar. 31, 2020</t>
        </is>
      </c>
      <c r="E16" s="6" t="n">
        <v>2.6</v>
      </c>
      <c r="F16" s="7" t="n">
        <v>10784.4</v>
      </c>
      <c r="G16" s="7" t="n">
        <v>2114.4</v>
      </c>
      <c r="I16" s="5" t="n">
        <v>-1419</v>
      </c>
      <c r="K16" s="7" t="n">
        <v>15.6</v>
      </c>
      <c r="L16" s="4" t="inlineStr">
        <is>
          <t>[1]</t>
        </is>
      </c>
    </row>
    <row r="17">
      <c r="A17" s="4" t="inlineStr">
        <is>
          <t>Issuance of common stock, net of stock received for tax withholdings</t>
        </is>
      </c>
      <c r="E17" s="7" t="n">
        <v>0.3</v>
      </c>
    </row>
    <row r="18">
      <c r="A18" s="4" t="inlineStr">
        <is>
          <t>Issuance of common stock, net of stock received for tax withholdings</t>
        </is>
      </c>
      <c r="F18" s="7" t="n">
        <v>4.3</v>
      </c>
    </row>
    <row r="19">
      <c r="A19" s="4" t="inlineStr">
        <is>
          <t>Compensation expense under share-based plans</t>
        </is>
      </c>
      <c r="F19" s="7" t="n">
        <v>68.90000000000001</v>
      </c>
    </row>
    <row r="20">
      <c r="A20" s="4" t="inlineStr">
        <is>
          <t>Net income attributable to common stockholders</t>
        </is>
      </c>
      <c r="G20" s="7" t="n">
        <v>178.5</v>
      </c>
    </row>
    <row r="21">
      <c r="A21" s="4" t="inlineStr">
        <is>
          <t>Dividends declared (per share - $0.24, $0.465, $0.64 and $1.13)</t>
        </is>
      </c>
      <c r="B21" s="4" t="inlineStr">
        <is>
          <t>[3]</t>
        </is>
      </c>
      <c r="G21" s="7" t="n">
        <v>-52.6</v>
      </c>
    </row>
    <row r="22">
      <c r="A22" s="4" t="inlineStr">
        <is>
          <t>Other comprehensive income (loss), net of tax</t>
        </is>
      </c>
      <c r="I22" s="7" t="n">
        <v>31.6</v>
      </c>
    </row>
    <row r="23">
      <c r="A23" s="4" t="inlineStr">
        <is>
          <t>Net income</t>
        </is>
      </c>
      <c r="C23" s="7" t="n">
        <v>-1.5</v>
      </c>
      <c r="K23" s="7" t="n">
        <v>1.2</v>
      </c>
      <c r="L23" s="4" t="inlineStr">
        <is>
          <t>[1]</t>
        </is>
      </c>
    </row>
    <row r="24">
      <c r="A24" s="4" t="inlineStr">
        <is>
          <t>Total Stockholders' equity at Jun. 30, 2020</t>
        </is>
      </c>
      <c r="C24" s="7" t="n">
        <v>11713.1</v>
      </c>
    </row>
    <row r="25">
      <c r="A25" s="4" t="inlineStr">
        <is>
          <t>Ending balance at Jun. 30, 2020</t>
        </is>
      </c>
      <c r="E25" s="7" t="n">
        <v>259.5</v>
      </c>
    </row>
    <row r="26">
      <c r="A26" s="4" t="inlineStr">
        <is>
          <t>Ending balance at Jun. 30, 2020</t>
        </is>
      </c>
      <c r="C26" s="6" t="n">
        <v>11729.9</v>
      </c>
      <c r="E26" s="6" t="n">
        <v>2.6</v>
      </c>
      <c r="F26" s="7" t="n">
        <v>10857.6</v>
      </c>
      <c r="G26" s="7" t="n">
        <v>2240.3</v>
      </c>
      <c r="I26" s="7" t="n">
        <v>-1387.4</v>
      </c>
      <c r="K26" s="7" t="n">
        <v>16.8</v>
      </c>
      <c r="L26" s="4" t="inlineStr">
        <is>
          <t>[1]</t>
        </is>
      </c>
    </row>
    <row r="27">
      <c r="A27" s="4" t="inlineStr">
        <is>
          <t>Beginning balance at Sep. 30, 2020</t>
        </is>
      </c>
      <c r="C27" s="7" t="n">
        <v>260.4</v>
      </c>
      <c r="E27" s="7" t="n">
        <v>260.4</v>
      </c>
    </row>
    <row r="28">
      <c r="A28" s="4" t="inlineStr">
        <is>
          <t>Total Stockholders' equity at Sep. 30, 2020</t>
        </is>
      </c>
      <c r="C28" s="6" t="n">
        <v>10630.6</v>
      </c>
    </row>
    <row r="29">
      <c r="A29" s="4" t="inlineStr">
        <is>
          <t>Beginning balance at Sep. 30, 2020</t>
        </is>
      </c>
      <c r="C29" s="7" t="n">
        <v>10647.5</v>
      </c>
      <c r="E29" s="6" t="n">
        <v>2.6</v>
      </c>
      <c r="F29" s="7" t="n">
        <v>10916.3</v>
      </c>
      <c r="G29" s="7" t="n">
        <v>1031.6</v>
      </c>
      <c r="I29" s="7" t="n">
        <v>-1319.9</v>
      </c>
      <c r="K29" s="7" t="n">
        <v>16.9</v>
      </c>
      <c r="L29" s="4" t="inlineStr">
        <is>
          <t>[1]</t>
        </is>
      </c>
    </row>
    <row r="30">
      <c r="A30" s="4" t="inlineStr">
        <is>
          <t>Adoption of accounting standards</t>
        </is>
      </c>
      <c r="B30" s="4" t="inlineStr">
        <is>
          <t>[2]</t>
        </is>
      </c>
      <c r="H30" s="6" t="n">
        <v>-3.8</v>
      </c>
    </row>
    <row r="31">
      <c r="A31" s="4" t="inlineStr">
        <is>
          <t>Issuance of common stock, net of stock received for tax withholdings</t>
        </is>
      </c>
      <c r="E31" s="7" t="n">
        <v>6.5</v>
      </c>
    </row>
    <row r="32">
      <c r="A32" s="4" t="inlineStr">
        <is>
          <t>Issuance of common stock, net of stock received for tax withholdings</t>
        </is>
      </c>
      <c r="E32" s="6" t="n">
        <v>0.1</v>
      </c>
      <c r="F32" s="7" t="n">
        <v>128.9</v>
      </c>
      <c r="G32" s="7" t="n">
        <v>-0.5</v>
      </c>
    </row>
    <row r="33">
      <c r="A33" s="4" t="inlineStr">
        <is>
          <t>Compensation expense under share-based plans</t>
        </is>
      </c>
      <c r="F33" s="7" t="n">
        <v>74.3</v>
      </c>
    </row>
    <row r="34">
      <c r="A34" s="4" t="inlineStr">
        <is>
          <t>Other</t>
        </is>
      </c>
      <c r="F34" s="7" t="n">
        <v>-1.1</v>
      </c>
    </row>
    <row r="35">
      <c r="A35" s="4" t="inlineStr">
        <is>
          <t>Net income attributable to common stockholders</t>
        </is>
      </c>
      <c r="G35" s="7" t="n">
        <v>514.6</v>
      </c>
    </row>
    <row r="36">
      <c r="A36" s="4" t="inlineStr">
        <is>
          <t>Dividends declared (per share - $0.24, $0.465, $0.64 and $1.13)</t>
        </is>
      </c>
      <c r="B36" s="4" t="inlineStr">
        <is>
          <t>[3]</t>
        </is>
      </c>
      <c r="G36" s="7" t="n">
        <v>-171.1</v>
      </c>
    </row>
    <row r="37">
      <c r="A37" s="4" t="inlineStr">
        <is>
          <t>Other comprehensive income (loss), net of tax</t>
        </is>
      </c>
      <c r="C37" s="7" t="n">
        <v>279.1</v>
      </c>
      <c r="D37" s="4" t="inlineStr">
        <is>
          <t>[4]</t>
        </is>
      </c>
      <c r="I37" s="7" t="n">
        <v>279.1</v>
      </c>
    </row>
    <row r="38">
      <c r="A38" s="4" t="inlineStr">
        <is>
          <t>Net income</t>
        </is>
      </c>
      <c r="C38" s="7" t="n">
        <v>-3.3</v>
      </c>
      <c r="K38" s="7" t="n">
        <v>1.4</v>
      </c>
      <c r="L38" s="4" t="inlineStr">
        <is>
          <t>[1]</t>
        </is>
      </c>
    </row>
    <row r="39">
      <c r="A39" s="4" t="inlineStr">
        <is>
          <t>Distributions and adjustments to noncontrolling interests</t>
        </is>
      </c>
      <c r="B39" s="4" t="inlineStr">
        <is>
          <t>[1]</t>
        </is>
      </c>
      <c r="K39" s="7" t="n">
        <v>1.1</v>
      </c>
    </row>
    <row r="40">
      <c r="A40" s="4" t="inlineStr">
        <is>
          <t>Total Stockholders' equity at Jun. 30, 2021</t>
        </is>
      </c>
      <c r="C40" s="6" t="n">
        <v>11451.1</v>
      </c>
    </row>
    <row r="41">
      <c r="A41" s="4" t="inlineStr">
        <is>
          <t>Ending balance at Jun. 30, 2021</t>
        </is>
      </c>
      <c r="C41" s="7" t="n">
        <v>266.9</v>
      </c>
      <c r="E41" s="7" t="n">
        <v>266.9</v>
      </c>
    </row>
    <row r="42">
      <c r="A42" s="4" t="inlineStr">
        <is>
          <t>Ending balance at Jun. 30, 2021</t>
        </is>
      </c>
      <c r="C42" s="6" t="n">
        <v>11470.5</v>
      </c>
      <c r="E42" s="6" t="n">
        <v>2.7</v>
      </c>
      <c r="F42" s="7" t="n">
        <v>11118.4</v>
      </c>
      <c r="G42" s="7" t="n">
        <v>1370.8</v>
      </c>
      <c r="I42" s="7" t="n">
        <v>-1040.8</v>
      </c>
      <c r="K42" s="7" t="n">
        <v>19.4</v>
      </c>
      <c r="L42" s="4" t="inlineStr">
        <is>
          <t>[1]</t>
        </is>
      </c>
    </row>
    <row r="43">
      <c r="A43" s="4" t="inlineStr">
        <is>
          <t>Beginning balance at Mar. 31, 2021</t>
        </is>
      </c>
      <c r="E43" s="7" t="n">
        <v>265.9</v>
      </c>
    </row>
    <row r="44">
      <c r="A44" s="4" t="inlineStr">
        <is>
          <t>Beginning balance at Mar. 31, 2021</t>
        </is>
      </c>
      <c r="E44" s="6" t="n">
        <v>2.7</v>
      </c>
      <c r="F44" s="7" t="n">
        <v>11057.5</v>
      </c>
      <c r="G44" s="5" t="n">
        <v>1186</v>
      </c>
      <c r="I44" s="7" t="n">
        <v>-1194.3</v>
      </c>
      <c r="K44" s="7" t="n">
        <v>18.1</v>
      </c>
      <c r="L44" s="4" t="inlineStr">
        <is>
          <t>[1]</t>
        </is>
      </c>
    </row>
    <row r="45">
      <c r="A45" s="4" t="inlineStr">
        <is>
          <t>Issuance of common stock, net of stock received for tax withholdings</t>
        </is>
      </c>
      <c r="E45" s="5" t="n">
        <v>1</v>
      </c>
    </row>
    <row r="46">
      <c r="A46" s="4" t="inlineStr">
        <is>
          <t>Issuance of common stock, net of stock received for tax withholdings</t>
        </is>
      </c>
      <c r="F46" s="7" t="n">
        <v>38.6</v>
      </c>
      <c r="G46" s="7" t="n">
        <v>-0.3</v>
      </c>
    </row>
    <row r="47">
      <c r="A47" s="4" t="inlineStr">
        <is>
          <t>Compensation expense under share-based plans</t>
        </is>
      </c>
      <c r="F47" s="7" t="n">
        <v>23.4</v>
      </c>
    </row>
    <row r="48">
      <c r="A48" s="4" t="inlineStr">
        <is>
          <t>Other</t>
        </is>
      </c>
      <c r="F48" s="7" t="n">
        <v>-1.1</v>
      </c>
    </row>
    <row r="49">
      <c r="A49" s="4" t="inlineStr">
        <is>
          <t>Net income attributable to common stockholders</t>
        </is>
      </c>
      <c r="G49" s="7" t="n">
        <v>250.1</v>
      </c>
    </row>
    <row r="50">
      <c r="A50" s="4" t="inlineStr">
        <is>
          <t>Dividends declared (per share - $0.24, $0.465, $0.64 and $1.13)</t>
        </is>
      </c>
      <c r="B50" s="4" t="inlineStr">
        <is>
          <t>[3]</t>
        </is>
      </c>
      <c r="G50" s="5" t="n">
        <v>-65</v>
      </c>
    </row>
    <row r="51">
      <c r="A51" s="4" t="inlineStr">
        <is>
          <t>Other comprehensive income (loss), net of tax</t>
        </is>
      </c>
      <c r="I51" s="7" t="n">
        <v>153.5</v>
      </c>
    </row>
    <row r="52">
      <c r="A52" s="4" t="inlineStr">
        <is>
          <t>Net income</t>
        </is>
      </c>
      <c r="C52" s="7" t="n">
        <v>-0.9</v>
      </c>
      <c r="K52" s="7" t="n">
        <v>0.2</v>
      </c>
      <c r="L52" s="4" t="inlineStr">
        <is>
          <t>[1]</t>
        </is>
      </c>
    </row>
    <row r="53">
      <c r="A53" s="4" t="inlineStr">
        <is>
          <t>Distributions and adjustments to noncontrolling interests</t>
        </is>
      </c>
      <c r="B53" s="4" t="inlineStr">
        <is>
          <t>[1]</t>
        </is>
      </c>
      <c r="K53" s="7" t="n">
        <v>1.1</v>
      </c>
    </row>
    <row r="54">
      <c r="A54" s="4" t="inlineStr">
        <is>
          <t>Total Stockholders' equity at Jun. 30, 2021</t>
        </is>
      </c>
      <c r="C54" s="6" t="n">
        <v>11451.1</v>
      </c>
    </row>
    <row r="55">
      <c r="A55" s="4" t="inlineStr">
        <is>
          <t>Ending balance at Jun. 30, 2021</t>
        </is>
      </c>
      <c r="C55" s="7" t="n">
        <v>266.9</v>
      </c>
      <c r="E55" s="7" t="n">
        <v>266.9</v>
      </c>
    </row>
    <row r="56">
      <c r="A56" s="4" t="inlineStr">
        <is>
          <t>Ending balance at Jun. 30, 2021</t>
        </is>
      </c>
      <c r="C56" s="6" t="n">
        <v>11470.5</v>
      </c>
      <c r="E56" s="6" t="n">
        <v>2.7</v>
      </c>
      <c r="F56" s="6" t="n">
        <v>11118.4</v>
      </c>
      <c r="G56" s="6" t="n">
        <v>1370.8</v>
      </c>
      <c r="I56" s="6" t="n">
        <v>-1040.8</v>
      </c>
      <c r="K56" s="6" t="n">
        <v>19.4</v>
      </c>
      <c r="L56" s="4" t="inlineStr">
        <is>
          <t>[1]</t>
        </is>
      </c>
    </row>
    <row r="57"/>
    <row r="58">
      <c r="A58" s="4" t="inlineStr">
        <is>
          <t>[1]</t>
        </is>
      </c>
      <c r="B58" s="4" t="inlineStr">
        <is>
          <t>Excludes amounts related to contingently redeemable noncontrolling interests, which are separately classified outside of permanent equity on the Condensed Consolidated Balance Sheets.</t>
        </is>
      </c>
    </row>
    <row r="59">
      <c r="A59" s="4" t="inlineStr">
        <is>
          <t>[2]</t>
        </is>
      </c>
      <c r="B59" s="4" t="inlineStr">
        <is>
          <t>For fiscal 2021, the amount relates to the adoption of ASU 2016-13 (as hereinafter defined). For fiscal 2020, the amount relates primarily to the adoption of ASU 2018-02, “ Income Statement – Reporting Comprehensive Income (Topic 220): Reclassification of Certain Tax Effects from Accumulated Other Comprehensive Income ” .</t>
        </is>
      </c>
    </row>
    <row r="60">
      <c r="A60" s="4" t="inlineStr">
        <is>
          <t>[3]</t>
        </is>
      </c>
      <c r="B60" s="4" t="inlineStr">
        <is>
          <t>Includes cash dividends paid and dividend equivalent units on certain restricted stock awards.</t>
        </is>
      </c>
    </row>
    <row r="61">
      <c r="A61" s="4" t="inlineStr">
        <is>
          <t>[4]</t>
        </is>
      </c>
      <c r="B61" s="4" t="inlineStr">
        <is>
          <t>All amounts are net of tax and noncontrolling interests.</t>
        </is>
      </c>
    </row>
  </sheetData>
  <mergeCells count="8">
    <mergeCell ref="A1:B1"/>
    <mergeCell ref="C1:D1"/>
    <mergeCell ref="K1:L1"/>
    <mergeCell ref="A57:K57"/>
    <mergeCell ref="B58:K58"/>
    <mergeCell ref="B59:K59"/>
    <mergeCell ref="B60:K60"/>
    <mergeCell ref="B61:K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Supplemental Balance Sheet Information Related to Leases (Details) - USD ($) $ in Millions</t>
        </is>
      </c>
      <c r="B1" s="2" t="inlineStr">
        <is>
          <t>Jun. 30, 2021</t>
        </is>
      </c>
      <c r="C1" s="2" t="inlineStr">
        <is>
          <t>Sep. 30, 2020</t>
        </is>
      </c>
    </row>
    <row r="2">
      <c r="A2" s="3" t="inlineStr">
        <is>
          <t>Supplementary Information Balance Sheets [Abstract]</t>
        </is>
      </c>
    </row>
    <row r="3">
      <c r="A3" s="4" t="inlineStr">
        <is>
          <t>Operating lease right-of-use asset</t>
        </is>
      </c>
      <c r="B3" s="6" t="n">
        <v>695.7</v>
      </c>
      <c r="C3" s="6" t="n">
        <v>658.6</v>
      </c>
    </row>
    <row r="4">
      <c r="A4" s="4" t="inlineStr">
        <is>
          <t>Operating Lease, Right-of-Use Asset, Statement of Financial Position [Extensible List]</t>
        </is>
      </c>
      <c r="B4" s="4" t="inlineStr">
        <is>
          <t>Operating lease right-of-use asset</t>
        </is>
      </c>
      <c r="C4" s="4" t="inlineStr">
        <is>
          <t>Operating lease right-of-use asset</t>
        </is>
      </c>
    </row>
    <row r="5">
      <c r="A5" s="4" t="inlineStr">
        <is>
          <t>Current operating lease liabilities</t>
        </is>
      </c>
      <c r="B5" s="9" t="n">
        <v>185</v>
      </c>
      <c r="C5" s="6" t="n">
        <v>172.7</v>
      </c>
    </row>
    <row r="6">
      <c r="A6" s="4" t="inlineStr">
        <is>
          <t>Operating Lease, Liability, Current, Statement of Financial Position [Extensible List]</t>
        </is>
      </c>
      <c r="B6" s="4" t="inlineStr">
        <is>
          <t>Current operating lease liabilities</t>
        </is>
      </c>
      <c r="C6" s="4" t="inlineStr">
        <is>
          <t>Current operating lease liabilities</t>
        </is>
      </c>
    </row>
    <row r="7">
      <c r="A7" s="4" t="inlineStr">
        <is>
          <t>Operating lease liabilities</t>
        </is>
      </c>
      <c r="B7" s="6" t="n">
        <v>568.9</v>
      </c>
      <c r="C7" s="6" t="n">
        <v>545.8</v>
      </c>
    </row>
    <row r="8">
      <c r="A8" s="4" t="inlineStr">
        <is>
          <t>Operating Lease, Liability, Noncurrent, Statement of Financial Position [Extensible List]</t>
        </is>
      </c>
      <c r="B8" s="4" t="inlineStr">
        <is>
          <t>Operating lease liabilities</t>
        </is>
      </c>
      <c r="C8" s="4" t="inlineStr">
        <is>
          <t>Operating lease liabilities</t>
        </is>
      </c>
    </row>
    <row r="9">
      <c r="A9" s="4" t="inlineStr">
        <is>
          <t>Total operating lease liabilities</t>
        </is>
      </c>
      <c r="B9" s="6" t="n">
        <v>753.9</v>
      </c>
      <c r="C9" s="6" t="n">
        <v>718.5</v>
      </c>
    </row>
    <row r="10">
      <c r="A10" s="4" t="inlineStr">
        <is>
          <t>Property, plant and equipment</t>
        </is>
      </c>
      <c r="B10" s="5" t="n">
        <v>143</v>
      </c>
      <c r="C10" s="7" t="n">
        <v>143.2</v>
      </c>
    </row>
    <row r="11">
      <c r="A11" s="4" t="inlineStr">
        <is>
          <t>Accumulated depreciation</t>
        </is>
      </c>
      <c r="B11" s="5" t="n">
        <v>-26</v>
      </c>
      <c r="C11" s="7" t="n">
        <v>-19.1</v>
      </c>
    </row>
    <row r="12">
      <c r="A12" s="4" t="inlineStr">
        <is>
          <t>Property, plant and equipment, net</t>
        </is>
      </c>
      <c r="B12" s="5" t="n">
        <v>117</v>
      </c>
      <c r="C12" s="7" t="n">
        <v>124.1</v>
      </c>
    </row>
    <row r="13">
      <c r="A13" s="4" t="inlineStr">
        <is>
          <t>Current finance lease liabilities</t>
        </is>
      </c>
      <c r="B13" s="6" t="n">
        <v>8.800000000000001</v>
      </c>
      <c r="C13" s="9" t="n">
        <v>9</v>
      </c>
    </row>
    <row r="14">
      <c r="A14" s="4" t="inlineStr">
        <is>
          <t>Finance Lease, Liability, Current, Statement of Financial Position [Extensible List]</t>
        </is>
      </c>
      <c r="B14" s="4" t="inlineStr">
        <is>
          <t>Current finance lease liabilities</t>
        </is>
      </c>
      <c r="C14" s="4" t="inlineStr">
        <is>
          <t>Current finance lease liabilities</t>
        </is>
      </c>
    </row>
    <row r="15">
      <c r="A15" s="4" t="inlineStr">
        <is>
          <t>Noncurrent finance lease liabilities</t>
        </is>
      </c>
      <c r="B15" s="6" t="n">
        <v>257.9</v>
      </c>
      <c r="C15" s="6" t="n">
        <v>265.8</v>
      </c>
    </row>
    <row r="16">
      <c r="A16" s="4" t="inlineStr">
        <is>
          <t>Finance Lease, Liability, Noncurrent, Statement of Financial Position [Extensible List]</t>
        </is>
      </c>
      <c r="B16" s="4" t="inlineStr">
        <is>
          <t>Noncurrent finance lease liabilities</t>
        </is>
      </c>
      <c r="C16" s="4" t="inlineStr">
        <is>
          <t>Noncurrent finance lease liabilities</t>
        </is>
      </c>
    </row>
    <row r="17">
      <c r="A17" s="4" t="inlineStr">
        <is>
          <t>Total finance lease liabilities</t>
        </is>
      </c>
      <c r="B17" s="6" t="n">
        <v>266.7</v>
      </c>
      <c r="C17" s="6" t="n">
        <v>27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21" customWidth="1" min="6" max="6"/>
    <col width="21" customWidth="1" min="7" max="7"/>
  </cols>
  <sheetData>
    <row r="1">
      <c r="A1" s="1" t="inlineStr">
        <is>
          <t>Commitments and Contingencies - Additional Information (Details) R$ in Millions</t>
        </is>
      </c>
      <c r="B1" s="2" t="inlineStr">
        <is>
          <t>3 Months Ended</t>
        </is>
      </c>
      <c r="C1" s="2" t="inlineStr">
        <is>
          <t>9 Months Ended</t>
        </is>
      </c>
    </row>
    <row r="2">
      <c r="B2" s="2" t="inlineStr">
        <is>
          <t>Jun. 30, 2020USD ($)</t>
        </is>
      </c>
      <c r="C2" s="2" t="inlineStr">
        <is>
          <t>Jun. 30, 2021USD ($)lawsuitSubsidiary</t>
        </is>
      </c>
      <c r="D2" s="2" t="inlineStr">
        <is>
          <t>Jun. 30, 2021BRL (R$)Subsidiary</t>
        </is>
      </c>
      <c r="E2" s="2" t="inlineStr">
        <is>
          <t>Jun. 30, 2020USD ($)</t>
        </is>
      </c>
      <c r="F2" s="2" t="inlineStr">
        <is>
          <t>Apr. 30, 2020USD ($)</t>
        </is>
      </c>
      <c r="G2" s="2" t="inlineStr">
        <is>
          <t>Feb. 29, 2020USD ($)</t>
        </is>
      </c>
    </row>
    <row r="3">
      <c r="A3" s="3" t="inlineStr">
        <is>
          <t>Commitments and Contingencies [Line Items]</t>
        </is>
      </c>
    </row>
    <row r="4">
      <c r="A4" s="4" t="inlineStr">
        <is>
          <t>Accrual for Environmental Loss Contingencies</t>
        </is>
      </c>
      <c r="C4" s="9" t="n">
        <v>4600000</v>
      </c>
    </row>
    <row r="5">
      <c r="A5" s="4" t="inlineStr">
        <is>
          <t>Guarantor Obligations, Current Carrying Value</t>
        </is>
      </c>
      <c r="C5" s="5" t="n">
        <v>5600000</v>
      </c>
    </row>
    <row r="6">
      <c r="A6" s="4" t="inlineStr">
        <is>
          <t>Indirect tax claim - reduction of cost of goods sold</t>
        </is>
      </c>
      <c r="B6" s="9" t="n">
        <v>4200000</v>
      </c>
      <c r="C6" s="5" t="n">
        <v>600000</v>
      </c>
      <c r="E6" s="9" t="n">
        <v>27700000</v>
      </c>
    </row>
    <row r="7">
      <c r="A7" s="4" t="inlineStr">
        <is>
          <t>Indirect tax claim - reduction of interest expense, net</t>
        </is>
      </c>
      <c r="B7" s="9" t="n">
        <v>6000000</v>
      </c>
      <c r="C7" s="5" t="n">
        <v>300000</v>
      </c>
      <c r="E7" s="9" t="n">
        <v>17600000</v>
      </c>
    </row>
    <row r="8">
      <c r="A8" s="4" t="inlineStr">
        <is>
          <t>Maximum [Member]</t>
        </is>
      </c>
    </row>
    <row r="9">
      <c r="A9" s="3" t="inlineStr">
        <is>
          <t>Commitments and Contingencies [Line Items]</t>
        </is>
      </c>
    </row>
    <row r="10">
      <c r="A10" s="4" t="inlineStr">
        <is>
          <t>Guarantor Obligations, Estimated Exposure, Undiscounted</t>
        </is>
      </c>
      <c r="C10" s="5" t="n">
        <v>50000000</v>
      </c>
    </row>
    <row r="11">
      <c r="A11" s="4" t="inlineStr">
        <is>
          <t>Brazil Administrative Council of Tax Appeals [Member]</t>
        </is>
      </c>
    </row>
    <row r="12">
      <c r="A12" s="3" t="inlineStr">
        <is>
          <t>Commitments and Contingencies [Line Items]</t>
        </is>
      </c>
    </row>
    <row r="13">
      <c r="A13" s="4" t="inlineStr">
        <is>
          <t>Unrecognized Tax Benefits, Income Tax Penalties and Interest Expense</t>
        </is>
      </c>
      <c r="C13" s="9" t="n">
        <v>141000000</v>
      </c>
      <c r="D13" s="12" t="inlineStr">
        <is>
          <t>R$ 698</t>
        </is>
      </c>
    </row>
    <row r="14">
      <c r="A14" s="4" t="inlineStr">
        <is>
          <t>Tax claim and conversion description</t>
        </is>
      </c>
      <c r="C14" s="4" t="inlineStr">
        <is>
          <t>The matter has proceeded through the Brazil Administrative Council of Tax Appeals (“CARF”) principally in two proceedings, covering tax years 2003 to 2008 and 2009 to 2012.</t>
        </is>
      </c>
      <c r="D14" s="4" t="inlineStr">
        <is>
          <t>The matter has proceeded through the Brazil Administrative Council of Tax Appeals (“CARF”) principally in two proceedings, covering tax years 2003 to 2008 and 2009 to 2012.</t>
        </is>
      </c>
    </row>
    <row r="15">
      <c r="A15" s="4" t="inlineStr">
        <is>
          <t>Income tax settlement claim liability</t>
        </is>
      </c>
      <c r="C15" s="9" t="n">
        <v>0</v>
      </c>
    </row>
    <row r="16">
      <c r="A16" s="4" t="inlineStr">
        <is>
          <t>Tax claim and conversion, tax dispute related to tax years description</t>
        </is>
      </c>
      <c r="C16" s="4" t="inlineStr">
        <is>
          <t>2003 to 2008</t>
        </is>
      </c>
      <c r="D16" s="4" t="inlineStr">
        <is>
          <t>2003 to 2008</t>
        </is>
      </c>
    </row>
    <row r="17">
      <c r="A17" s="4" t="inlineStr">
        <is>
          <t>Tax claim and conversion, tax penalties relating to tax years description</t>
        </is>
      </c>
      <c r="C17" s="4" t="inlineStr">
        <is>
          <t>2009 to 2012</t>
        </is>
      </c>
      <c r="D17" s="4" t="inlineStr">
        <is>
          <t>2009 to 2012</t>
        </is>
      </c>
    </row>
    <row r="18">
      <c r="A18" s="4" t="inlineStr">
        <is>
          <t>Tax claim and conversion proceedings covering tax years description</t>
        </is>
      </c>
      <c r="C18" s="4" t="inlineStr">
        <is>
          <t>2003 to 2008 and 2009 to 2012</t>
        </is>
      </c>
      <c r="D18" s="4" t="inlineStr">
        <is>
          <t>2003 to 2008 and 2009 to 2012</t>
        </is>
      </c>
    </row>
    <row r="19">
      <c r="A19" s="4" t="inlineStr">
        <is>
          <t>Brazil [Member]</t>
        </is>
      </c>
    </row>
    <row r="20">
      <c r="A20" s="3" t="inlineStr">
        <is>
          <t>Commitments and Contingencies [Line Items]</t>
        </is>
      </c>
    </row>
    <row r="21">
      <c r="A21" s="4" t="inlineStr">
        <is>
          <t>Number of subsidiaries | Subsidiary</t>
        </is>
      </c>
      <c r="C21" s="5" t="n">
        <v>2</v>
      </c>
      <c r="D21" s="5" t="n">
        <v>2</v>
      </c>
    </row>
    <row r="22">
      <c r="A22" s="4" t="inlineStr">
        <is>
          <t>Pace Industry Union Management Pension Fund [Member]</t>
        </is>
      </c>
    </row>
    <row r="23">
      <c r="A23" s="3" t="inlineStr">
        <is>
          <t>Commitments and Contingencies [Line Items]</t>
        </is>
      </c>
    </row>
    <row r="24">
      <c r="A24" s="4" t="inlineStr">
        <is>
          <t>Withdrawal obligation accumulated funding deficiency</t>
        </is>
      </c>
      <c r="G24" s="9" t="n">
        <v>51200000</v>
      </c>
    </row>
    <row r="25">
      <c r="A25" s="4" t="inlineStr">
        <is>
          <t>Pace Industry Union Management Pension Fund [Member] | Subsidiary [Member]</t>
        </is>
      </c>
    </row>
    <row r="26">
      <c r="A26" s="3" t="inlineStr">
        <is>
          <t>Commitments and Contingencies [Line Items]</t>
        </is>
      </c>
    </row>
    <row r="27">
      <c r="A27" s="4" t="inlineStr">
        <is>
          <t>Withdrawal obligation accumulated funding deficiency</t>
        </is>
      </c>
      <c r="F27" s="9" t="n">
        <v>1300000</v>
      </c>
    </row>
    <row r="28">
      <c r="A28" s="4" t="inlineStr">
        <is>
          <t>Asbestos Litigation [Member]</t>
        </is>
      </c>
    </row>
    <row r="29">
      <c r="A29" s="3" t="inlineStr">
        <is>
          <t>Commitments and Contingencies [Line Items]</t>
        </is>
      </c>
    </row>
    <row r="30">
      <c r="A30" s="4" t="inlineStr">
        <is>
          <t>Number of Lawsuits the Company Has Been Named a Defendant in Asbestos-related Personal Injury Litigation | lawsuit</t>
        </is>
      </c>
      <c r="C30" s="5" t="n">
        <v>1500</v>
      </c>
    </row>
    <row r="31">
      <c r="A31" s="4" t="inlineStr">
        <is>
          <t>Estimated liability for litigation</t>
        </is>
      </c>
      <c r="C31" s="9" t="n">
        <v>15200000</v>
      </c>
    </row>
    <row r="32">
      <c r="A32" s="4" t="inlineStr">
        <is>
          <t>Other Long Term Liabilities [Member]</t>
        </is>
      </c>
    </row>
    <row r="33">
      <c r="A33" s="3" t="inlineStr">
        <is>
          <t>Commitments and Contingencies [Line Items]</t>
        </is>
      </c>
    </row>
    <row r="34">
      <c r="A34" s="4" t="inlineStr">
        <is>
          <t>Accrual for Environmental Loss Contingencies</t>
        </is>
      </c>
      <c r="C34" s="5" t="n">
        <v>1700000</v>
      </c>
    </row>
    <row r="35">
      <c r="A35" s="4" t="inlineStr">
        <is>
          <t>Other Current Liabilities [Member]</t>
        </is>
      </c>
    </row>
    <row r="36">
      <c r="A36" s="3" t="inlineStr">
        <is>
          <t>Commitments and Contingencies [Line Items]</t>
        </is>
      </c>
    </row>
    <row r="37">
      <c r="A37" s="4" t="inlineStr">
        <is>
          <t>Accrual for Environmental Loss Contingencies</t>
        </is>
      </c>
      <c r="C37" s="9" t="n">
        <v>29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Other Comprehensive Income (Loss) - Additional Information (Details) - $ / shares shares in Millions</t>
        </is>
      </c>
      <c r="B1" s="2" t="inlineStr">
        <is>
          <t>9 Months Ended</t>
        </is>
      </c>
    </row>
    <row r="2">
      <c r="B2" s="2" t="inlineStr">
        <is>
          <t>Jun. 30, 2021</t>
        </is>
      </c>
      <c r="C2" s="2" t="inlineStr">
        <is>
          <t>Jun. 30, 2020</t>
        </is>
      </c>
      <c r="D2" s="2" t="inlineStr">
        <is>
          <t>Sep. 30, 2020</t>
        </is>
      </c>
      <c r="E2" s="2" t="inlineStr">
        <is>
          <t>Jul. 01, 2015</t>
        </is>
      </c>
    </row>
    <row r="3">
      <c r="A3" s="3" t="inlineStr">
        <is>
          <t>Reclassification Adjustment Out Of Accumulated Other Comprehensive Income [Line Items]</t>
        </is>
      </c>
    </row>
    <row r="4">
      <c r="A4" s="4" t="inlineStr">
        <is>
          <t>Stock repurchase program, number of shares authorized to be repurchased</t>
        </is>
      </c>
      <c r="E4" s="5" t="n">
        <v>40</v>
      </c>
    </row>
    <row r="5">
      <c r="A5" s="4" t="inlineStr">
        <is>
          <t>Common Stock, Par or Stated Value Per Share</t>
        </is>
      </c>
      <c r="B5" s="8" t="n">
        <v>0.01</v>
      </c>
      <c r="D5" s="8" t="n">
        <v>0.01</v>
      </c>
      <c r="E5" s="8" t="n">
        <v>0.01</v>
      </c>
    </row>
    <row r="6">
      <c r="A6" s="4" t="inlineStr">
        <is>
          <t>Authorized share repurchase as a percentage of common stock outstanding</t>
        </is>
      </c>
      <c r="E6" s="4" t="inlineStr">
        <is>
          <t>15.00%</t>
        </is>
      </c>
    </row>
    <row r="7">
      <c r="A7" s="4" t="inlineStr">
        <is>
          <t>Stock repurchase program, remaining number of shares authorized to be repurchased</t>
        </is>
      </c>
      <c r="B7" s="7" t="n">
        <v>19.1</v>
      </c>
    </row>
    <row r="8">
      <c r="A8" s="4" t="inlineStr">
        <is>
          <t>Treasury stock, shares, acquired</t>
        </is>
      </c>
      <c r="B8" s="5" t="n">
        <v>0</v>
      </c>
      <c r="C8" s="5" t="n">
        <v>0</v>
      </c>
    </row>
    <row r="9">
      <c r="A9" s="4" t="inlineStr">
        <is>
          <t>Minimum [Member]</t>
        </is>
      </c>
    </row>
    <row r="10">
      <c r="A10" s="3" t="inlineStr">
        <is>
          <t>Reclassification Adjustment Out Of Accumulated Other Comprehensive Income [Line Items]</t>
        </is>
      </c>
    </row>
    <row r="11">
      <c r="A11" s="4" t="inlineStr">
        <is>
          <t>Effective Tax Rate, Net of Tax Components of Other Comprehensive Income</t>
        </is>
      </c>
      <c r="B11" s="4" t="inlineStr">
        <is>
          <t>23.00%</t>
        </is>
      </c>
      <c r="C11" s="4" t="inlineStr">
        <is>
          <t>25.00%</t>
        </is>
      </c>
    </row>
    <row r="12">
      <c r="A12" s="4" t="inlineStr">
        <is>
          <t>Maximum [Member]</t>
        </is>
      </c>
    </row>
    <row r="13">
      <c r="A13" s="3" t="inlineStr">
        <is>
          <t>Reclassification Adjustment Out Of Accumulated Other Comprehensive Income [Line Items]</t>
        </is>
      </c>
    </row>
    <row r="14">
      <c r="A14" s="4" t="inlineStr">
        <is>
          <t>Effective Tax Rate, Net of Tax Components of Other Comprehensive Income</t>
        </is>
      </c>
      <c r="B14" s="4" t="inlineStr">
        <is>
          <t>24.00%</t>
        </is>
      </c>
      <c r="C14" s="4" t="inlineStr">
        <is>
          <t>26.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Equity and Other Comprehensive Income (Loss) - Schedule of Changes in Accumulated Other Comprehensive Loss, Net of Tax (Details) - USD ($) $ in Millions</t>
        </is>
      </c>
      <c r="C1" s="2" t="inlineStr">
        <is>
          <t>9 Months Ended</t>
        </is>
      </c>
    </row>
    <row r="2">
      <c r="C2" s="2" t="inlineStr">
        <is>
          <t>Jun. 30, 2021</t>
        </is>
      </c>
      <c r="D2" s="2" t="inlineStr">
        <is>
          <t>Jun. 30, 2020</t>
        </is>
      </c>
    </row>
    <row r="3">
      <c r="A3" s="3" t="inlineStr">
        <is>
          <t>Accumulated Other Comprehensive Income (Loss) [Line Items]</t>
        </is>
      </c>
    </row>
    <row r="4">
      <c r="A4" s="4" t="inlineStr">
        <is>
          <t>Balance at beginning of period</t>
        </is>
      </c>
      <c r="B4" s="4" t="inlineStr">
        <is>
          <t>[1]</t>
        </is>
      </c>
      <c r="C4" s="6" t="n">
        <v>-1319.9</v>
      </c>
      <c r="D4" s="6" t="n">
        <v>-1069.2</v>
      </c>
    </row>
    <row r="5">
      <c r="A5" s="4" t="inlineStr">
        <is>
          <t>Other comprehensive (loss) income before reclassifications</t>
        </is>
      </c>
      <c r="B5" s="4" t="inlineStr">
        <is>
          <t>[1]</t>
        </is>
      </c>
      <c r="C5" s="7" t="n">
        <v>252.9</v>
      </c>
      <c r="D5" s="7" t="n">
        <v>-275.3</v>
      </c>
    </row>
    <row r="6">
      <c r="A6" s="4" t="inlineStr">
        <is>
          <t>Amounts reclassified from accumulated other comprehensive loss</t>
        </is>
      </c>
      <c r="B6" s="4" t="inlineStr">
        <is>
          <t>[1]</t>
        </is>
      </c>
      <c r="C6" s="7" t="n">
        <v>26.2</v>
      </c>
      <c r="D6" s="7" t="n">
        <v>30.5</v>
      </c>
    </row>
    <row r="7">
      <c r="A7" s="4" t="inlineStr">
        <is>
          <t>Net current period other comprehensive (loss) income</t>
        </is>
      </c>
      <c r="B7" s="4" t="inlineStr">
        <is>
          <t>[1]</t>
        </is>
      </c>
      <c r="C7" s="7" t="n">
        <v>279.1</v>
      </c>
      <c r="D7" s="7" t="n">
        <v>-244.8</v>
      </c>
    </row>
    <row r="8">
      <c r="A8" s="4" t="inlineStr">
        <is>
          <t>Reclassification of stranded tax effects</t>
        </is>
      </c>
      <c r="B8" s="4" t="inlineStr">
        <is>
          <t>[1]</t>
        </is>
      </c>
      <c r="D8" s="7" t="n">
        <v>-73.40000000000001</v>
      </c>
    </row>
    <row r="9">
      <c r="A9" s="4" t="inlineStr">
        <is>
          <t>Balance at end of period</t>
        </is>
      </c>
      <c r="B9" s="4" t="inlineStr">
        <is>
          <t>[1]</t>
        </is>
      </c>
      <c r="C9" s="7" t="n">
        <v>-1040.8</v>
      </c>
      <c r="D9" s="7" t="n">
        <v>-1387.4</v>
      </c>
    </row>
    <row r="10">
      <c r="A10" s="4" t="inlineStr">
        <is>
          <t>Accumulated Net Gain (Loss) from Designated or Quality Cash Flow Hedges [Member]</t>
        </is>
      </c>
    </row>
    <row r="11">
      <c r="A11" s="3" t="inlineStr">
        <is>
          <t>Accumulated Other Comprehensive Income (Loss) [Line Items]</t>
        </is>
      </c>
    </row>
    <row r="12">
      <c r="A12" s="4" t="inlineStr">
        <is>
          <t>Balance at beginning of period</t>
        </is>
      </c>
      <c r="C12" s="7" t="n">
        <v>-5.6</v>
      </c>
      <c r="D12" s="7" t="n">
        <v>0.7</v>
      </c>
    </row>
    <row r="13">
      <c r="A13" s="4" t="inlineStr">
        <is>
          <t>Other comprehensive (loss) income before reclassifications</t>
        </is>
      </c>
      <c r="C13" s="7" t="n">
        <v>-0.1</v>
      </c>
      <c r="D13" s="7" t="n">
        <v>-10.1</v>
      </c>
    </row>
    <row r="14">
      <c r="A14" s="4" t="inlineStr">
        <is>
          <t>Amounts reclassified from accumulated other comprehensive loss</t>
        </is>
      </c>
      <c r="C14" s="7" t="n">
        <v>4.4</v>
      </c>
      <c r="D14" s="7" t="n">
        <v>2.2</v>
      </c>
    </row>
    <row r="15">
      <c r="A15" s="4" t="inlineStr">
        <is>
          <t>Net current period other comprehensive (loss) income</t>
        </is>
      </c>
      <c r="C15" s="7" t="n">
        <v>4.3</v>
      </c>
      <c r="D15" s="7" t="n">
        <v>-7.9</v>
      </c>
    </row>
    <row r="16">
      <c r="A16" s="4" t="inlineStr">
        <is>
          <t>Balance at end of period</t>
        </is>
      </c>
      <c r="C16" s="7" t="n">
        <v>-1.3</v>
      </c>
      <c r="D16" s="7" t="n">
        <v>-7.2</v>
      </c>
    </row>
    <row r="17">
      <c r="A17" s="4" t="inlineStr">
        <is>
          <t>Accumulated Defined Benefit Plans Adjustment [Member]</t>
        </is>
      </c>
    </row>
    <row r="18">
      <c r="A18" s="3" t="inlineStr">
        <is>
          <t>Accumulated Other Comprehensive Income (Loss) [Line Items]</t>
        </is>
      </c>
    </row>
    <row r="19">
      <c r="A19" s="4" t="inlineStr">
        <is>
          <t>Balance at beginning of period</t>
        </is>
      </c>
      <c r="C19" s="7" t="n">
        <v>-727.7</v>
      </c>
      <c r="D19" s="5" t="n">
        <v>-698</v>
      </c>
    </row>
    <row r="20">
      <c r="A20" s="4" t="inlineStr">
        <is>
          <t>Amounts reclassified from accumulated other comprehensive loss</t>
        </is>
      </c>
      <c r="C20" s="7" t="n">
        <v>21.8</v>
      </c>
      <c r="D20" s="7" t="n">
        <v>28.3</v>
      </c>
    </row>
    <row r="21">
      <c r="A21" s="4" t="inlineStr">
        <is>
          <t>Net current period other comprehensive (loss) income</t>
        </is>
      </c>
      <c r="C21" s="7" t="n">
        <v>21.8</v>
      </c>
      <c r="D21" s="7" t="n">
        <v>28.3</v>
      </c>
    </row>
    <row r="22">
      <c r="A22" s="4" t="inlineStr">
        <is>
          <t>Reclassification of stranded tax effects</t>
        </is>
      </c>
      <c r="D22" s="7" t="n">
        <v>-73.40000000000001</v>
      </c>
    </row>
    <row r="23">
      <c r="A23" s="4" t="inlineStr">
        <is>
          <t>Balance at end of period</t>
        </is>
      </c>
      <c r="C23" s="7" t="n">
        <v>-705.9</v>
      </c>
      <c r="D23" s="7" t="n">
        <v>-743.1</v>
      </c>
    </row>
    <row r="24">
      <c r="A24" s="4" t="inlineStr">
        <is>
          <t>Accumulated Translation Adjustment [Member]</t>
        </is>
      </c>
    </row>
    <row r="25">
      <c r="A25" s="3" t="inlineStr">
        <is>
          <t>Accumulated Other Comprehensive Income (Loss) [Line Items]</t>
        </is>
      </c>
    </row>
    <row r="26">
      <c r="A26" s="4" t="inlineStr">
        <is>
          <t>Balance at beginning of period</t>
        </is>
      </c>
      <c r="C26" s="7" t="n">
        <v>-586.6</v>
      </c>
      <c r="D26" s="7" t="n">
        <v>-371.9</v>
      </c>
    </row>
    <row r="27">
      <c r="A27" s="4" t="inlineStr">
        <is>
          <t>Other comprehensive (loss) income before reclassifications</t>
        </is>
      </c>
      <c r="C27" s="5" t="n">
        <v>253</v>
      </c>
      <c r="D27" s="7" t="n">
        <v>-265.2</v>
      </c>
    </row>
    <row r="28">
      <c r="A28" s="4" t="inlineStr">
        <is>
          <t>Net current period other comprehensive (loss) income</t>
        </is>
      </c>
      <c r="C28" s="5" t="n">
        <v>253</v>
      </c>
      <c r="D28" s="7" t="n">
        <v>-265.2</v>
      </c>
    </row>
    <row r="29">
      <c r="A29" s="4" t="inlineStr">
        <is>
          <t>Balance at end of period</t>
        </is>
      </c>
      <c r="C29" s="6" t="n">
        <v>-333.6</v>
      </c>
      <c r="D29" s="6" t="n">
        <v>-637.1</v>
      </c>
    </row>
    <row r="30"/>
    <row r="31">
      <c r="A31" s="4" t="inlineStr">
        <is>
          <t>[1]</t>
        </is>
      </c>
      <c r="B31" s="4" t="inlineStr">
        <is>
          <t>All amounts are net of tax and noncontrolling interests.</t>
        </is>
      </c>
    </row>
  </sheetData>
  <mergeCells count="4">
    <mergeCell ref="A1:B2"/>
    <mergeCell ref="C1:D1"/>
    <mergeCell ref="A30:C30"/>
    <mergeCell ref="B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and Other Comprehensive Income (Loss) - Summary of Reclassification out of Accumulated Other Comprehensive Loss (Detail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Reclassification Adjustment Out Of Accumulated Other Comprehensive Income [Line Items]</t>
        </is>
      </c>
    </row>
    <row r="4">
      <c r="A4" s="4" t="inlineStr">
        <is>
          <t>Amortization and settlement recognition of net actuarial loss, included in pension cost</t>
        </is>
      </c>
      <c r="C4" s="6" t="n">
        <v>7.4</v>
      </c>
      <c r="D4" s="9" t="n">
        <v>9</v>
      </c>
      <c r="E4" s="6" t="n">
        <v>18.8</v>
      </c>
      <c r="F4" s="6" t="n">
        <v>26.2</v>
      </c>
    </row>
    <row r="5">
      <c r="A5" s="4" t="inlineStr">
        <is>
          <t>Amortization of prior service costs, Net of Tax</t>
        </is>
      </c>
      <c r="C5" s="7" t="n">
        <v>1.3</v>
      </c>
      <c r="D5" s="5" t="n">
        <v>1</v>
      </c>
      <c r="E5" s="7" t="n">
        <v>3.4</v>
      </c>
      <c r="F5" s="7" t="n">
        <v>2.5</v>
      </c>
    </row>
    <row r="6">
      <c r="A6" s="4" t="inlineStr">
        <is>
          <t>Other Comprehensive Income (Loss), Reclassification Adjustment from AOCI on Derivatives, Net of Tax</t>
        </is>
      </c>
      <c r="C6" s="7" t="n">
        <v>1.5</v>
      </c>
      <c r="D6" s="5" t="n">
        <v>1</v>
      </c>
      <c r="E6" s="7" t="n">
        <v>4.4</v>
      </c>
      <c r="F6" s="7" t="n">
        <v>2.2</v>
      </c>
    </row>
    <row r="7">
      <c r="A7" s="4" t="inlineStr">
        <is>
          <t>Reclassification of stranded tax effects</t>
        </is>
      </c>
      <c r="B7" s="4" t="inlineStr">
        <is>
          <t>[1]</t>
        </is>
      </c>
      <c r="F7" s="7" t="n">
        <v>73.40000000000001</v>
      </c>
    </row>
    <row r="8">
      <c r="A8" s="4" t="inlineStr">
        <is>
          <t>Parent [Member]</t>
        </is>
      </c>
    </row>
    <row r="9">
      <c r="A9" s="3" t="inlineStr">
        <is>
          <t>Reclassification Adjustment Out Of Accumulated Other Comprehensive Income [Line Items]</t>
        </is>
      </c>
    </row>
    <row r="10">
      <c r="A10" s="4" t="inlineStr">
        <is>
          <t>Amortization of net actuarial loss, Pre-Tax Amount</t>
        </is>
      </c>
      <c r="B10" s="4" t="inlineStr">
        <is>
          <t>[2],[3]</t>
        </is>
      </c>
      <c r="C10" s="7" t="n">
        <v>-9.300000000000001</v>
      </c>
      <c r="D10" s="7" t="n">
        <v>-11.4</v>
      </c>
      <c r="E10" s="7" t="n">
        <v>-24.1</v>
      </c>
      <c r="F10" s="7" t="n">
        <v>-34.5</v>
      </c>
    </row>
    <row r="11">
      <c r="A11" s="4" t="inlineStr">
        <is>
          <t>Amortization of net actuarial loss, Tax</t>
        </is>
      </c>
      <c r="B11" s="4" t="inlineStr">
        <is>
          <t>[2],[3]</t>
        </is>
      </c>
      <c r="C11" s="7" t="n">
        <v>2.1</v>
      </c>
      <c r="D11" s="7" t="n">
        <v>2.6</v>
      </c>
      <c r="E11" s="7" t="n">
        <v>5.7</v>
      </c>
      <c r="F11" s="7" t="n">
        <v>8.699999999999999</v>
      </c>
    </row>
    <row r="12">
      <c r="A12" s="4" t="inlineStr">
        <is>
          <t>Amortization and settlement recognition of net actuarial loss, included in pension cost</t>
        </is>
      </c>
      <c r="B12" s="4" t="inlineStr">
        <is>
          <t>[2],[3]</t>
        </is>
      </c>
      <c r="C12" s="7" t="n">
        <v>-7.2</v>
      </c>
      <c r="D12" s="7" t="n">
        <v>-8.800000000000001</v>
      </c>
      <c r="E12" s="7" t="n">
        <v>-18.4</v>
      </c>
      <c r="F12" s="7" t="n">
        <v>-25.8</v>
      </c>
    </row>
    <row r="13">
      <c r="A13" s="4" t="inlineStr">
        <is>
          <t>Amortization of prior service costs, Pre-Tax Amount</t>
        </is>
      </c>
      <c r="B13" s="4" t="inlineStr">
        <is>
          <t>[2],[3]</t>
        </is>
      </c>
      <c r="C13" s="7" t="n">
        <v>-1.6</v>
      </c>
      <c r="D13" s="7" t="n">
        <v>-1.3</v>
      </c>
      <c r="E13" s="7" t="n">
        <v>-4.4</v>
      </c>
      <c r="F13" s="7" t="n">
        <v>-3.3</v>
      </c>
    </row>
    <row r="14">
      <c r="A14" s="4" t="inlineStr">
        <is>
          <t>Amortization of prior service costs, Tax</t>
        </is>
      </c>
      <c r="B14" s="4" t="inlineStr">
        <is>
          <t>[2],[3]</t>
        </is>
      </c>
      <c r="C14" s="7" t="n">
        <v>0.3</v>
      </c>
      <c r="D14" s="7" t="n">
        <v>0.3</v>
      </c>
      <c r="E14" s="5" t="n">
        <v>1</v>
      </c>
      <c r="F14" s="7" t="n">
        <v>0.8</v>
      </c>
    </row>
    <row r="15">
      <c r="A15" s="4" t="inlineStr">
        <is>
          <t>Amortization of prior service costs, Net of Tax</t>
        </is>
      </c>
      <c r="B15" s="4" t="inlineStr">
        <is>
          <t>[2],[3]</t>
        </is>
      </c>
      <c r="C15" s="7" t="n">
        <v>-1.3</v>
      </c>
      <c r="D15" s="5" t="n">
        <v>-1</v>
      </c>
      <c r="E15" s="7" t="n">
        <v>-3.4</v>
      </c>
      <c r="F15" s="7" t="n">
        <v>-2.5</v>
      </c>
    </row>
    <row r="16">
      <c r="A16" s="4" t="inlineStr">
        <is>
          <t>Defined Benefit Plans, before Tax</t>
        </is>
      </c>
      <c r="B16" s="4" t="inlineStr">
        <is>
          <t>[2]</t>
        </is>
      </c>
      <c r="C16" s="7" t="n">
        <v>-10.9</v>
      </c>
      <c r="D16" s="7" t="n">
        <v>-12.7</v>
      </c>
      <c r="E16" s="7" t="n">
        <v>-28.5</v>
      </c>
      <c r="F16" s="7" t="n">
        <v>-37.8</v>
      </c>
    </row>
    <row r="17">
      <c r="A17" s="4" t="inlineStr">
        <is>
          <t>Defined Benefit Plans, Tax</t>
        </is>
      </c>
      <c r="B17" s="4" t="inlineStr">
        <is>
          <t>[2]</t>
        </is>
      </c>
      <c r="C17" s="7" t="n">
        <v>2.4</v>
      </c>
      <c r="D17" s="7" t="n">
        <v>2.9</v>
      </c>
      <c r="E17" s="7" t="n">
        <v>6.7</v>
      </c>
      <c r="F17" s="7" t="n">
        <v>82.90000000000001</v>
      </c>
    </row>
    <row r="18">
      <c r="A18" s="4" t="inlineStr">
        <is>
          <t>Defined Benefit Plans, Net of Tax</t>
        </is>
      </c>
      <c r="B18" s="4" t="inlineStr">
        <is>
          <t>[2]</t>
        </is>
      </c>
      <c r="C18" s="7" t="n">
        <v>-8.5</v>
      </c>
      <c r="D18" s="7" t="n">
        <v>-9.800000000000001</v>
      </c>
      <c r="E18" s="7" t="n">
        <v>-21.8</v>
      </c>
      <c r="F18" s="7" t="n">
        <v>45.1</v>
      </c>
    </row>
    <row r="19">
      <c r="A19" s="4" t="inlineStr">
        <is>
          <t>Total Reclassifications From Other Comprehensive Income Before Tax</t>
        </is>
      </c>
      <c r="B19" s="4" t="inlineStr">
        <is>
          <t>[2]</t>
        </is>
      </c>
      <c r="C19" s="5" t="n">
        <v>-13</v>
      </c>
      <c r="D19" s="7" t="n">
        <v>-14.1</v>
      </c>
      <c r="E19" s="7" t="n">
        <v>-34.5</v>
      </c>
      <c r="F19" s="7" t="n">
        <v>-40.8</v>
      </c>
    </row>
    <row r="20">
      <c r="A20" s="4" t="inlineStr">
        <is>
          <t>Total Reclassifications From Other Comprehensive Income Tax Portion</t>
        </is>
      </c>
      <c r="B20" s="4" t="inlineStr">
        <is>
          <t>[2]</t>
        </is>
      </c>
      <c r="C20" s="5" t="n">
        <v>3</v>
      </c>
      <c r="D20" s="7" t="n">
        <v>3.2</v>
      </c>
      <c r="E20" s="7" t="n">
        <v>8.300000000000001</v>
      </c>
      <c r="F20" s="7" t="n">
        <v>83.7</v>
      </c>
    </row>
    <row r="21">
      <c r="A21" s="4" t="inlineStr">
        <is>
          <t>Total Reclassifications From Other Comprehensive Income Net of Tax</t>
        </is>
      </c>
      <c r="B21" s="4" t="inlineStr">
        <is>
          <t>[2]</t>
        </is>
      </c>
      <c r="C21" s="5" t="n">
        <v>-10</v>
      </c>
      <c r="D21" s="7" t="n">
        <v>-10.9</v>
      </c>
      <c r="E21" s="7" t="n">
        <v>-26.2</v>
      </c>
      <c r="F21" s="7" t="n">
        <v>42.9</v>
      </c>
    </row>
    <row r="22">
      <c r="A22" s="4" t="inlineStr">
        <is>
          <t>Parent [Member] | ASU 2018-02 [Member]</t>
        </is>
      </c>
    </row>
    <row r="23">
      <c r="A23" s="3" t="inlineStr">
        <is>
          <t>Reclassification Adjustment Out Of Accumulated Other Comprehensive Income [Line Items]</t>
        </is>
      </c>
    </row>
    <row r="24">
      <c r="A24" s="4" t="inlineStr">
        <is>
          <t>Reclassification of stranded tax effects</t>
        </is>
      </c>
      <c r="B24" s="4" t="inlineStr">
        <is>
          <t>[4]</t>
        </is>
      </c>
      <c r="F24" s="7" t="n">
        <v>73.40000000000001</v>
      </c>
    </row>
    <row r="25">
      <c r="A25" s="4" t="inlineStr">
        <is>
          <t>Reclassification of stranded tax effects net</t>
        </is>
      </c>
      <c r="B25" s="4" t="inlineStr">
        <is>
          <t>[4]</t>
        </is>
      </c>
      <c r="F25" s="7" t="n">
        <v>73.40000000000001</v>
      </c>
    </row>
    <row r="26">
      <c r="A26" s="4" t="inlineStr">
        <is>
          <t>Parent [Member] | Cash Flow Hedges [Member]</t>
        </is>
      </c>
    </row>
    <row r="27">
      <c r="A27" s="3" t="inlineStr">
        <is>
          <t>Reclassification Adjustment Out Of Accumulated Other Comprehensive Income [Line Items]</t>
        </is>
      </c>
    </row>
    <row r="28">
      <c r="A28" s="4" t="inlineStr">
        <is>
          <t>Other Comprehensive Income (Loss), Reclassification Adjustment from AOCI on Derivatives, before Tax</t>
        </is>
      </c>
      <c r="B28" s="4" t="inlineStr">
        <is>
          <t>[2]</t>
        </is>
      </c>
      <c r="E28" s="5" t="n">
        <v>-6</v>
      </c>
      <c r="F28" s="5" t="n">
        <v>-3</v>
      </c>
    </row>
    <row r="29">
      <c r="A29" s="4" t="inlineStr">
        <is>
          <t>Other Comprehensive Income (Loss), Reclassification Adjustment from AOCI on Derivatives, Tax</t>
        </is>
      </c>
      <c r="B29" s="4" t="inlineStr">
        <is>
          <t>[2]</t>
        </is>
      </c>
      <c r="E29" s="7" t="n">
        <v>1.6</v>
      </c>
      <c r="F29" s="7" t="n">
        <v>0.8</v>
      </c>
    </row>
    <row r="30">
      <c r="A30" s="4" t="inlineStr">
        <is>
          <t>Other Comprehensive Income (Loss), Reclassification Adjustment from AOCI on Derivatives, Net of Tax</t>
        </is>
      </c>
      <c r="B30" s="4" t="inlineStr">
        <is>
          <t>[2]</t>
        </is>
      </c>
      <c r="E30" s="7" t="n">
        <v>-4.4</v>
      </c>
      <c r="F30" s="7" t="n">
        <v>-2.2</v>
      </c>
    </row>
    <row r="31">
      <c r="A31" s="4" t="inlineStr">
        <is>
          <t>Parent [Member] | Interest Rate Contract [Member]</t>
        </is>
      </c>
    </row>
    <row r="32">
      <c r="A32" s="3" t="inlineStr">
        <is>
          <t>Reclassification Adjustment Out Of Accumulated Other Comprehensive Income [Line Items]</t>
        </is>
      </c>
    </row>
    <row r="33">
      <c r="A33" s="4" t="inlineStr">
        <is>
          <t>Other Comprehensive Income (Loss), Reclassification Adjustment from AOCI on Derivatives, before Tax</t>
        </is>
      </c>
      <c r="B33" s="4" t="inlineStr">
        <is>
          <t>[2],[5]</t>
        </is>
      </c>
      <c r="C33" s="7" t="n">
        <v>-2.1</v>
      </c>
      <c r="D33" s="7" t="n">
        <v>-1.4</v>
      </c>
      <c r="E33" s="5" t="n">
        <v>-6</v>
      </c>
      <c r="F33" s="7" t="n">
        <v>-0.4</v>
      </c>
    </row>
    <row r="34">
      <c r="A34" s="4" t="inlineStr">
        <is>
          <t>Other Comprehensive Income (Loss), Reclassification Adjustment from AOCI on Derivatives, Tax</t>
        </is>
      </c>
      <c r="B34" s="4" t="inlineStr">
        <is>
          <t>[2],[5]</t>
        </is>
      </c>
      <c r="C34" s="7" t="n">
        <v>0.6</v>
      </c>
      <c r="D34" s="7" t="n">
        <v>0.3</v>
      </c>
      <c r="E34" s="7" t="n">
        <v>1.6</v>
      </c>
      <c r="F34" s="7" t="n">
        <v>0.1</v>
      </c>
    </row>
    <row r="35">
      <c r="A35" s="4" t="inlineStr">
        <is>
          <t>Other Comprehensive Income (Loss), Reclassification Adjustment from AOCI on Derivatives, Net of Tax</t>
        </is>
      </c>
      <c r="B35" s="4" t="inlineStr">
        <is>
          <t>[2],[5]</t>
        </is>
      </c>
      <c r="C35" s="6" t="n">
        <v>-1.5</v>
      </c>
      <c r="D35" s="6" t="n">
        <v>-1.1</v>
      </c>
      <c r="E35" s="6" t="n">
        <v>-4.4</v>
      </c>
      <c r="F35" s="7" t="n">
        <v>-0.3</v>
      </c>
    </row>
    <row r="36">
      <c r="A36" s="4" t="inlineStr">
        <is>
          <t>Parent [Member] | Natural Gas Commodity Hedge [Member]</t>
        </is>
      </c>
    </row>
    <row r="37">
      <c r="A37" s="3" t="inlineStr">
        <is>
          <t>Reclassification Adjustment Out Of Accumulated Other Comprehensive Income [Line Items]</t>
        </is>
      </c>
    </row>
    <row r="38">
      <c r="A38" s="4" t="inlineStr">
        <is>
          <t>Other Comprehensive Income (Loss), Reclassification Adjustment from AOCI on Derivatives, before Tax</t>
        </is>
      </c>
      <c r="B38" s="4" t="inlineStr">
        <is>
          <t>[2],[6]</t>
        </is>
      </c>
      <c r="F38" s="7" t="n">
        <v>-2.6</v>
      </c>
    </row>
    <row r="39">
      <c r="A39" s="4" t="inlineStr">
        <is>
          <t>Other Comprehensive Income (Loss), Reclassification Adjustment from AOCI on Derivatives, Tax</t>
        </is>
      </c>
      <c r="B39" s="4" t="inlineStr">
        <is>
          <t>[2],[6]</t>
        </is>
      </c>
      <c r="F39" s="7" t="n">
        <v>0.7</v>
      </c>
    </row>
    <row r="40">
      <c r="A40" s="4" t="inlineStr">
        <is>
          <t>Other Comprehensive Income (Loss), Reclassification Adjustment from AOCI on Derivatives, Net of Tax</t>
        </is>
      </c>
      <c r="B40" s="4" t="inlineStr">
        <is>
          <t>[2],[6]</t>
        </is>
      </c>
      <c r="F40" s="6" t="n">
        <v>-1.9</v>
      </c>
    </row>
    <row r="41"/>
    <row r="42">
      <c r="A42" s="4" t="inlineStr">
        <is>
          <t>[1]</t>
        </is>
      </c>
      <c r="B42" s="4" t="inlineStr">
        <is>
          <t>All amounts are net of tax and noncontrolling interests.</t>
        </is>
      </c>
    </row>
    <row r="43">
      <c r="A43" s="4" t="inlineStr">
        <is>
          <t>[2]</t>
        </is>
      </c>
      <c r="B43" s="4" t="inlineStr">
        <is>
          <t>Amounts in parentheses indicate charges to earnings. Amounts pertaining to noncontrolling interests are excluded.</t>
        </is>
      </c>
    </row>
    <row r="44">
      <c r="A44" s="4" t="inlineStr">
        <is>
          <t>[3]</t>
        </is>
      </c>
      <c r="B44" s="4" t="inlineStr">
        <is>
          <t>Included in the computation of net periodic pension cost. See “ Note 4. Retirement Plans</t>
        </is>
      </c>
    </row>
    <row r="45">
      <c r="A45" s="4" t="inlineStr">
        <is>
          <t>[4]</t>
        </is>
      </c>
      <c r="B45" s="4" t="inlineStr">
        <is>
          <t>Amount reclassified to retained earnings as a result of the adoption of ASU 2018-02 .</t>
        </is>
      </c>
    </row>
    <row r="46">
      <c r="A46" s="4" t="inlineStr">
        <is>
          <t>[5]</t>
        </is>
      </c>
      <c r="B46" s="4" t="inlineStr">
        <is>
          <t>These accumulated other comprehensive income components are included in Interest expense, net.</t>
        </is>
      </c>
    </row>
    <row r="47">
      <c r="A47" s="4" t="inlineStr">
        <is>
          <t>[6]</t>
        </is>
      </c>
      <c r="B47" s="4" t="inlineStr">
        <is>
          <t>These accumulated other comprehensive income components are included in Cost of goods sold.</t>
        </is>
      </c>
    </row>
  </sheetData>
  <mergeCells count="10">
    <mergeCell ref="A1:B2"/>
    <mergeCell ref="C1:D1"/>
    <mergeCell ref="E1:F1"/>
    <mergeCell ref="A41:E41"/>
    <mergeCell ref="B42:E42"/>
    <mergeCell ref="B43:E43"/>
    <mergeCell ref="B44:E44"/>
    <mergeCell ref="B45:E45"/>
    <mergeCell ref="B46:E46"/>
    <mergeCell ref="B47:E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common stockholders</t>
        </is>
      </c>
      <c r="B4" s="6" t="n">
        <v>250.1</v>
      </c>
      <c r="C4" s="6" t="n">
        <v>178.5</v>
      </c>
      <c r="D4" s="6" t="n">
        <v>514.6</v>
      </c>
      <c r="E4" s="6" t="n">
        <v>465.1</v>
      </c>
    </row>
    <row r="5">
      <c r="A5" s="4" t="inlineStr">
        <is>
          <t>Less: Distributed and undistributed income available to participating securities, Basic</t>
        </is>
      </c>
      <c r="D5" s="7" t="n">
        <v>-0.1</v>
      </c>
      <c r="E5" s="7" t="n">
        <v>-0.1</v>
      </c>
    </row>
    <row r="6">
      <c r="A6" s="4" t="inlineStr">
        <is>
          <t>Distributed and undistributed income available to common stockholders, Basic</t>
        </is>
      </c>
      <c r="B6" s="7" t="n">
        <v>250.1</v>
      </c>
      <c r="C6" s="7" t="n">
        <v>178.5</v>
      </c>
      <c r="D6" s="7" t="n">
        <v>514.5</v>
      </c>
      <c r="E6" s="5" t="n">
        <v>465</v>
      </c>
    </row>
    <row r="7">
      <c r="A7" s="4" t="inlineStr">
        <is>
          <t>Less: Distributed and undistributed income available to participating securities, Diluted</t>
        </is>
      </c>
      <c r="D7" s="7" t="n">
        <v>-0.1</v>
      </c>
      <c r="E7" s="7" t="n">
        <v>-0.1</v>
      </c>
    </row>
    <row r="8">
      <c r="A8" s="4" t="inlineStr">
        <is>
          <t>Distributed and undistributed income available to common stockholders, Diluted</t>
        </is>
      </c>
      <c r="B8" s="6" t="n">
        <v>250.1</v>
      </c>
      <c r="C8" s="6" t="n">
        <v>178.5</v>
      </c>
      <c r="D8" s="6" t="n">
        <v>514.5</v>
      </c>
      <c r="E8" s="9" t="n">
        <v>465</v>
      </c>
    </row>
    <row r="9">
      <c r="A9" s="4" t="inlineStr">
        <is>
          <t>Basic weighted average shares outstanding</t>
        </is>
      </c>
      <c r="B9" s="7" t="n">
        <v>266.5</v>
      </c>
      <c r="C9" s="7" t="n">
        <v>259.4</v>
      </c>
      <c r="D9" s="7" t="n">
        <v>264.7</v>
      </c>
      <c r="E9" s="7" t="n">
        <v>258.9</v>
      </c>
    </row>
    <row r="10">
      <c r="A10" s="4" t="inlineStr">
        <is>
          <t>Effect of dilutive stock options and non- participating securities</t>
        </is>
      </c>
      <c r="B10" s="7" t="n">
        <v>2.5</v>
      </c>
      <c r="C10" s="5" t="n">
        <v>1</v>
      </c>
      <c r="D10" s="7" t="n">
        <v>2.3</v>
      </c>
      <c r="E10" s="7" t="n">
        <v>1.3</v>
      </c>
    </row>
    <row r="11">
      <c r="A11" s="4" t="inlineStr">
        <is>
          <t>Diluted weighted average shares outstanding</t>
        </is>
      </c>
      <c r="B11" s="5" t="n">
        <v>269</v>
      </c>
      <c r="C11" s="7" t="n">
        <v>260.4</v>
      </c>
      <c r="D11" s="5" t="n">
        <v>267</v>
      </c>
      <c r="E11" s="7" t="n">
        <v>260.2</v>
      </c>
    </row>
    <row r="12">
      <c r="A12" s="4" t="inlineStr">
        <is>
          <t>Basic earnings per share attributable to common stockholders</t>
        </is>
      </c>
      <c r="B12" s="8" t="n">
        <v>0.9399999999999999</v>
      </c>
      <c r="C12" s="8" t="n">
        <v>0.6899999999999999</v>
      </c>
      <c r="D12" s="8" t="n">
        <v>1.94</v>
      </c>
      <c r="E12" s="8" t="n">
        <v>1.8</v>
      </c>
    </row>
    <row r="13">
      <c r="A13" s="4" t="inlineStr">
        <is>
          <t>Diluted earnings per share attributable to common stockholders</t>
        </is>
      </c>
      <c r="B13" s="8" t="n">
        <v>0.93</v>
      </c>
      <c r="C13" s="8" t="n">
        <v>0.6899999999999999</v>
      </c>
      <c r="D13" s="8" t="n">
        <v>1.93</v>
      </c>
      <c r="E13" s="8" t="n">
        <v>1.7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Amount</t>
        </is>
      </c>
      <c r="B4" s="7" t="n">
        <v>0.5</v>
      </c>
      <c r="C4" s="5" t="n">
        <v>4</v>
      </c>
      <c r="D4" s="7" t="n">
        <v>0.6</v>
      </c>
      <c r="E4" s="7"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paid per share</t>
        </is>
      </c>
      <c r="B4" s="8" t="n">
        <v>0.24</v>
      </c>
      <c r="C4" s="10" t="n">
        <v>0.465</v>
      </c>
      <c r="D4" s="8" t="n">
        <v>0.64</v>
      </c>
      <c r="E4" s="8" t="n">
        <v>1.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1</t>
        </is>
      </c>
      <c r="C2" s="2" t="inlineStr">
        <is>
          <t>Jun. 30, 2020</t>
        </is>
      </c>
    </row>
    <row r="3">
      <c r="A3" s="3" t="inlineStr">
        <is>
          <t>Operating activities:</t>
        </is>
      </c>
    </row>
    <row r="4">
      <c r="A4" s="4" t="inlineStr">
        <is>
          <t>Consolidated net income</t>
        </is>
      </c>
      <c r="B4" s="6" t="n">
        <v>517.9</v>
      </c>
      <c r="C4" s="6" t="n">
        <v>468.4</v>
      </c>
    </row>
    <row r="5">
      <c r="A5" s="3" t="inlineStr">
        <is>
          <t>Adjustments to reconcile consolidated net income to net cash provided by operating activities:</t>
        </is>
      </c>
    </row>
    <row r="6">
      <c r="A6" s="4" t="inlineStr">
        <is>
          <t>Depreciation, depletion and amortization</t>
        </is>
      </c>
      <c r="B6" s="7" t="n">
        <v>1094.9</v>
      </c>
      <c r="C6" s="7" t="n">
        <v>1121.4</v>
      </c>
    </row>
    <row r="7">
      <c r="A7" s="4" t="inlineStr">
        <is>
          <t>Cost of real estate sold</t>
        </is>
      </c>
      <c r="C7" s="7" t="n">
        <v>16.1</v>
      </c>
    </row>
    <row r="8">
      <c r="A8" s="4" t="inlineStr">
        <is>
          <t>Deferred income tax (benefit) expense</t>
        </is>
      </c>
      <c r="B8" s="7" t="n">
        <v>-53.6</v>
      </c>
      <c r="C8" s="7" t="n">
        <v>16.1</v>
      </c>
    </row>
    <row r="9">
      <c r="A9" s="4" t="inlineStr">
        <is>
          <t>Share-based compensation expense</t>
        </is>
      </c>
      <c r="B9" s="7" t="n">
        <v>74.40000000000001</v>
      </c>
      <c r="C9" s="7" t="n">
        <v>98.40000000000001</v>
      </c>
    </row>
    <row r="10">
      <c r="A10" s="4" t="inlineStr">
        <is>
          <t>401(k) match and company contribution in common stock</t>
        </is>
      </c>
      <c r="B10" s="7" t="n">
        <v>112.8</v>
      </c>
    </row>
    <row r="11">
      <c r="A11" s="4" t="inlineStr">
        <is>
          <t>Pension and other postretirement funding more than expense (income)</t>
        </is>
      </c>
      <c r="B11" s="7" t="n">
        <v>-82.59999999999999</v>
      </c>
      <c r="C11" s="7" t="n">
        <v>-60.7</v>
      </c>
    </row>
    <row r="12">
      <c r="A12" s="4" t="inlineStr">
        <is>
          <t>Gain on sale of sawmill</t>
        </is>
      </c>
      <c r="B12" s="7" t="n">
        <v>-16.5</v>
      </c>
    </row>
    <row r="13">
      <c r="A13" s="4" t="inlineStr">
        <is>
          <t>Gain on sale of investment</t>
        </is>
      </c>
      <c r="B13" s="5" t="n">
        <v>-16</v>
      </c>
    </row>
    <row r="14">
      <c r="A14" s="4" t="inlineStr">
        <is>
          <t>Multiemployer pension withdrawal income</t>
        </is>
      </c>
      <c r="C14" s="7" t="n">
        <v>-1.1</v>
      </c>
    </row>
    <row r="15">
      <c r="A15" s="4" t="inlineStr">
        <is>
          <t>Other impairment adjustments</t>
        </is>
      </c>
      <c r="B15" s="7" t="n">
        <v>22.6</v>
      </c>
      <c r="C15" s="7" t="n">
        <v>2.2</v>
      </c>
    </row>
    <row r="16">
      <c r="A16" s="4" t="inlineStr">
        <is>
          <t>Loss (gain) on disposal of plant and equipment and other, net</t>
        </is>
      </c>
      <c r="B16" s="7" t="n">
        <v>3.8</v>
      </c>
      <c r="C16" s="7" t="n">
        <v>-5.5</v>
      </c>
    </row>
    <row r="17">
      <c r="A17" s="4" t="inlineStr">
        <is>
          <t>Other, net</t>
        </is>
      </c>
      <c r="B17" s="7" t="n">
        <v>-73.90000000000001</v>
      </c>
      <c r="C17" s="7" t="n">
        <v>-33.4</v>
      </c>
    </row>
    <row r="18">
      <c r="A18" s="3" t="inlineStr">
        <is>
          <t>Change in operating assets and liabilities, net of acquisitions and divestitures:</t>
        </is>
      </c>
    </row>
    <row r="19">
      <c r="A19" s="4" t="inlineStr">
        <is>
          <t>Accounts receivable</t>
        </is>
      </c>
      <c r="B19" s="7" t="n">
        <v>-333.4</v>
      </c>
      <c r="C19" s="7" t="n">
        <v>82.40000000000001</v>
      </c>
    </row>
    <row r="20">
      <c r="A20" s="4" t="inlineStr">
        <is>
          <t>Inventories</t>
        </is>
      </c>
      <c r="B20" s="7" t="n">
        <v>-130.8</v>
      </c>
      <c r="C20" s="7" t="n">
        <v>-70.7</v>
      </c>
    </row>
    <row r="21">
      <c r="A21" s="4" t="inlineStr">
        <is>
          <t>Other assets</t>
        </is>
      </c>
      <c r="B21" s="7" t="n">
        <v>-149.7</v>
      </c>
      <c r="C21" s="7" t="n">
        <v>-98.3</v>
      </c>
    </row>
    <row r="22">
      <c r="A22" s="4" t="inlineStr">
        <is>
          <t>Accounts payable</t>
        </is>
      </c>
      <c r="B22" s="7" t="n">
        <v>197.2</v>
      </c>
      <c r="C22" s="7" t="n">
        <v>-240.1</v>
      </c>
    </row>
    <row r="23">
      <c r="A23" s="4" t="inlineStr">
        <is>
          <t>Income taxes</t>
        </is>
      </c>
      <c r="B23" s="5" t="n">
        <v>70</v>
      </c>
      <c r="C23" s="7" t="n">
        <v>15.7</v>
      </c>
    </row>
    <row r="24">
      <c r="A24" s="4" t="inlineStr">
        <is>
          <t>Accrued liabilities and other</t>
        </is>
      </c>
      <c r="B24" s="7" t="n">
        <v>365.3</v>
      </c>
      <c r="C24" s="7" t="n">
        <v>28.1</v>
      </c>
    </row>
    <row r="25">
      <c r="A25" s="4" t="inlineStr">
        <is>
          <t>Net cash provided by operating activities</t>
        </is>
      </c>
      <c r="B25" s="7" t="n">
        <v>1602.4</v>
      </c>
      <c r="C25" s="5" t="n">
        <v>1339</v>
      </c>
    </row>
    <row r="26">
      <c r="A26" s="3" t="inlineStr">
        <is>
          <t>Investing activities:</t>
        </is>
      </c>
    </row>
    <row r="27">
      <c r="A27" s="4" t="inlineStr">
        <is>
          <t>Capital expenditures</t>
        </is>
      </c>
      <c r="B27" s="7" t="n">
        <v>-505.4</v>
      </c>
      <c r="C27" s="7" t="n">
        <v>-860.2</v>
      </c>
    </row>
    <row r="28">
      <c r="A28" s="4" t="inlineStr">
        <is>
          <t>Investment in unconsolidated entities</t>
        </is>
      </c>
      <c r="B28" s="7" t="n">
        <v>-0.1</v>
      </c>
      <c r="C28" s="5" t="n">
        <v>-1</v>
      </c>
    </row>
    <row r="29">
      <c r="A29" s="4" t="inlineStr">
        <is>
          <t>Proceeds from sale of sawmill</t>
        </is>
      </c>
      <c r="B29" s="7" t="n">
        <v>58.5</v>
      </c>
    </row>
    <row r="30">
      <c r="A30" s="4" t="inlineStr">
        <is>
          <t>Proceeds from sale of investment</t>
        </is>
      </c>
      <c r="B30" s="7" t="n">
        <v>29.5</v>
      </c>
    </row>
    <row r="31">
      <c r="A31" s="4" t="inlineStr">
        <is>
          <t>Proceeds from sale of property, plant and equipment</t>
        </is>
      </c>
      <c r="B31" s="7" t="n">
        <v>4.3</v>
      </c>
      <c r="C31" s="7" t="n">
        <v>22.5</v>
      </c>
    </row>
    <row r="32">
      <c r="A32" s="4" t="inlineStr">
        <is>
          <t>Proceeds from property, plant and equipment insurance settlement</t>
        </is>
      </c>
      <c r="B32" s="7" t="n">
        <v>1.7</v>
      </c>
      <c r="C32" s="7" t="n">
        <v>2.4</v>
      </c>
    </row>
    <row r="33">
      <c r="A33" s="4" t="inlineStr">
        <is>
          <t>Other, net</t>
        </is>
      </c>
      <c r="B33" s="5" t="n">
        <v>26</v>
      </c>
      <c r="C33" s="7" t="n">
        <v>10.9</v>
      </c>
    </row>
    <row r="34">
      <c r="A34" s="4" t="inlineStr">
        <is>
          <t>Net cash used for investing activities</t>
        </is>
      </c>
      <c r="B34" s="7" t="n">
        <v>-385.5</v>
      </c>
      <c r="C34" s="7" t="n">
        <v>-825.4</v>
      </c>
    </row>
    <row r="35">
      <c r="A35" s="3" t="inlineStr">
        <is>
          <t>Financing activities:</t>
        </is>
      </c>
    </row>
    <row r="36">
      <c r="A36" s="4" t="inlineStr">
        <is>
          <t>Proceeds from issuance of notes</t>
        </is>
      </c>
      <c r="C36" s="7" t="n">
        <v>598.6</v>
      </c>
    </row>
    <row r="37">
      <c r="A37" s="4" t="inlineStr">
        <is>
          <t>Additions to revolving credit facilities</t>
        </is>
      </c>
      <c r="B37" s="5" t="n">
        <v>435</v>
      </c>
      <c r="C37" s="5" t="n">
        <v>413</v>
      </c>
    </row>
    <row r="38">
      <c r="A38" s="4" t="inlineStr">
        <is>
          <t>Repayments of revolving credit facilities</t>
        </is>
      </c>
      <c r="B38" s="5" t="n">
        <v>-355</v>
      </c>
      <c r="C38" s="7" t="n">
        <v>-478.2</v>
      </c>
    </row>
    <row r="39">
      <c r="A39" s="4" t="inlineStr">
        <is>
          <t>Additions to debt</t>
        </is>
      </c>
      <c r="B39" s="7" t="n">
        <v>258.1</v>
      </c>
      <c r="C39" s="7" t="n">
        <v>683.1</v>
      </c>
    </row>
    <row r="40">
      <c r="A40" s="4" t="inlineStr">
        <is>
          <t>Repayments of debt</t>
        </is>
      </c>
      <c r="B40" s="7" t="n">
        <v>-1131.5</v>
      </c>
      <c r="C40" s="7" t="n">
        <v>-1195.8</v>
      </c>
    </row>
    <row r="41">
      <c r="A41" s="4" t="inlineStr">
        <is>
          <t>Repayments of commercial paper, net</t>
        </is>
      </c>
      <c r="C41" s="7" t="n">
        <v>-9.300000000000001</v>
      </c>
    </row>
    <row r="42">
      <c r="A42" s="4" t="inlineStr">
        <is>
          <t>Other debt additions (repayments), net</t>
        </is>
      </c>
      <c r="B42" s="7" t="n">
        <v>16.3</v>
      </c>
      <c r="C42" s="7" t="n">
        <v>-69.2</v>
      </c>
    </row>
    <row r="43">
      <c r="A43" s="4" t="inlineStr">
        <is>
          <t>Issuances of common stock, net of related tax withholdings</t>
        </is>
      </c>
      <c r="B43" s="7" t="n">
        <v>14.7</v>
      </c>
      <c r="C43" s="7" t="n">
        <v>16.7</v>
      </c>
    </row>
    <row r="44">
      <c r="A44" s="4" t="inlineStr">
        <is>
          <t>Cash dividends paid to stockholders</t>
        </is>
      </c>
      <c r="B44" s="7" t="n">
        <v>-169.8</v>
      </c>
      <c r="C44" s="7" t="n">
        <v>-292.6</v>
      </c>
    </row>
    <row r="45">
      <c r="A45" s="4" t="inlineStr">
        <is>
          <t>Cash distributions paid to noncontrolling interests</t>
        </is>
      </c>
      <c r="B45" s="7" t="n">
        <v>-1.4</v>
      </c>
      <c r="C45" s="7" t="n">
        <v>-1.4</v>
      </c>
    </row>
    <row r="46">
      <c r="A46" s="4" t="inlineStr">
        <is>
          <t>Other, net</t>
        </is>
      </c>
      <c r="B46" s="7" t="n">
        <v>-7.7</v>
      </c>
      <c r="C46" s="5" t="n">
        <v>-17</v>
      </c>
    </row>
    <row r="47">
      <c r="A47" s="4" t="inlineStr">
        <is>
          <t>Net cash used for financing activities</t>
        </is>
      </c>
      <c r="B47" s="7" t="n">
        <v>-941.3</v>
      </c>
      <c r="C47" s="7" t="n">
        <v>-352.1</v>
      </c>
    </row>
    <row r="48">
      <c r="A48" s="4" t="inlineStr">
        <is>
          <t>Effect of exchange rate changes on cash, cash equivalents and restricted cash</t>
        </is>
      </c>
      <c r="B48" s="7" t="n">
        <v>23.1</v>
      </c>
      <c r="C48" s="7" t="n">
        <v>-21.6</v>
      </c>
    </row>
    <row r="49">
      <c r="A49" s="4" t="inlineStr">
        <is>
          <t>Increase in cash, cash equivalents and restricted cash</t>
        </is>
      </c>
      <c r="B49" s="7" t="n">
        <v>298.7</v>
      </c>
      <c r="C49" s="7" t="n">
        <v>139.9</v>
      </c>
    </row>
    <row r="50">
      <c r="A50" s="4" t="inlineStr">
        <is>
          <t>Cash, cash equivalents and restricted cash at beginning of period</t>
        </is>
      </c>
      <c r="B50" s="7" t="n">
        <v>251.1</v>
      </c>
      <c r="C50" s="7" t="n">
        <v>151.6</v>
      </c>
    </row>
    <row r="51">
      <c r="A51" s="4" t="inlineStr">
        <is>
          <t>Cash, cash equivalents and restricted cash at end of period</t>
        </is>
      </c>
      <c r="B51" s="7" t="n">
        <v>549.8</v>
      </c>
      <c r="C51" s="7" t="n">
        <v>291.5</v>
      </c>
    </row>
    <row r="52">
      <c r="A52" s="3" t="inlineStr">
        <is>
          <t>Supplemental disclosure of cash flow information:</t>
        </is>
      </c>
    </row>
    <row r="53">
      <c r="A53" s="4" t="inlineStr">
        <is>
          <t>Income taxes, net of refunds</t>
        </is>
      </c>
      <c r="B53" s="7" t="n">
        <v>140.6</v>
      </c>
      <c r="C53" s="7" t="n">
        <v>90.90000000000001</v>
      </c>
    </row>
    <row r="54">
      <c r="A54" s="4" t="inlineStr">
        <is>
          <t>Interest, net of amounts capitalized</t>
        </is>
      </c>
      <c r="B54" s="6" t="n">
        <v>212.8</v>
      </c>
      <c r="C54" s="6" t="n">
        <v>25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Note 1.
Basis of Presentation and Significant Accounting Policies Basis of Presentation Our independent registered public accounting firm has not audited the accompanying interim financial statements. We derived the condensed consolidated balance sheet at September 30, 2020 from the audited consolidated financial statements included in our Annual Report on Form 10-K for the fiscal year ended September 30, 2020 (the “ Fiscal 2020 Form 10-K We have condensed or omitted certain notes and other information from the interim financial statements presented in this report. Therefore, these interim financial statements should be read in conjunction with the Fiscal 2020 Form 10-K. The results for the three and nine months ended June 30, 2021 are not necessarily indicative of results that may be expected for the full year. Reclassifications and Adjustments Certain amounts in prior periods have been reclassified to conform with the current year presentation. COVID-19 Pandemic The global impact of the COVID-19 pandemic (“ COVID-19 At June 30, 2021, we evaluated the then current economic environment, including our assessment of the impact of COVID-19, as well as the ransomware incident discussed below, and there were no indicators of impairment of our long-lived assets, including goodwill, that required a quantitative test to be performed. Our estimates involve numerous assumptions about the future growth and potential volatility in revenues and costs, capital expenditures, industry and global economic factors, interest rate environment and future business strategy. Accordingly, our accounting estimates may materially change from period to period due to changing market factors, including those driven by COVID-19. We will continue to monitor future events, changes in circumstances and the potential impact thereof, including performing our annual goodwill impairment assessment in the fourth quarter of fiscal 2021. If actual results are not consistent with our assumptions and estimates, we may be exposed to impairment losses that could be material. See “ Note 1. Description of Business and Summary of Significant Accounting Policies — Goodwill and Long-Lived Assets ” in the Fiscal 2020 Form 10-K for additional information regarding the results of, and our methods and assumptions applied to perform, our goodwill impairment testing in fiscal 2020. 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These actions included taking preventative measures, including shutting down certain systems out of an abundance of caution, as well as taking steps to supplement existing security monitoring, scanning and protective measures. We notified law enforcement and contacted our customers to apprise them of the situation. We undertook extensive efforts to identify, contain and recover from this incident quickly and securely. Our teams worked to maintain our business operations and minimize the impact on our customers and teammates. All systems are back in service. All of our mills and converting locations began producing and shipping paper and packaging at pre-ransomware levels in March 2021 or earlier. Our mill system production was approximately 115,000 tons lower than planned for the quarter ended March 31, 2021 as a result of this incident. While shipments from some of our facilities initially lagged behind production levels, this gap closed as systems were restored during the second quarter of fiscal 2021. In locations where technology issues were identified, we used alternative methods, in many cases manual methods, to process and ship orders. We systematically brought our information systems back online in a controlled, phased approach. We estimate the segment income impact of the lost sales and operational disruption of this incident on our operations in the second quarter of fiscal 2021 was approximately $50 million, as well as approximately $20 million of ransomware recovery costs, primarily professional fees. In addition, we incurred approximately $9 million of ransomware recovery costs in the third quarter of fiscal 2021. We expect to recover substantially all of the ransomware losses from cyber and business interruption insurance in future periods. Disputes over the extent of insurance coverage for claims are not uncommon, and there will be a time lag between the initial incurrence of costs and the receipt of any insurance proceeds. In response to the ransomware event, we accelerated information technology investments that we had previously planned to make in future periods in order to further strengthen our information security infrastructure. We engaged a leading cybersecurity defense firm that completed a forensics investigation of the ransomware incident and we are taking appropriate actions in response to the findings. For example, in the short-term, we reset all credentials Company-wide and strengthened security tooling across our servers and workstations. Longer term, in collaboration with our strategic partners, we established a roadmap to advance the maturity and effectiveness of our information security and resiliency capabilities. This roadmap includes initiatives to further strengthen our information security posture across the Company, and to enable us to potentially detect, respond to and recover from security and technical incidents in a faster and more effective manner. we are progressing projects to bolster our security monitoring capabilities, strengthen our access controls, reduce risks associated with third-parties, and to enhance the information security of our mills and plants. Significant Accounting Policies See “ Note 1. Description of Business and Summary of Significant Accounting Policies Recent Accounting Developments New Accounting Standards — Recently Adopted In November 2018, the Financial Accounting Standards Board (“ FASB ASU Collaborative Arrangements (Topic 808): Clarifying the Interaction Between Topic 808 and Topic 606 ASC Collaborative arrangements ASC Revenues from Contracts with Customers ASC 606 In October 2018, the FASB issued ASU 2018-17 “ Consolidation: Targeted Improvements to Related Party Guidance for Variable Interest Entities variable interest entity guidance. To determine whether decision-making fees represent a variable interest, an entity considers indirect interests held through related parties under common control on a proportionate basis, rather than in their entirety, as currently required under generally accepted accounting principles in the U.S. (“ GAAP ”). We adopted the provisions of ASU 2018-17 on October 1, 2020. The adoption did not have a material impact on our consolidated financial statements. In August 2018, the FASB issued ASU 2018-15 “ Intangibles – Goodwill and Other – Internal-Use Software (Subtopic 350-40): Customer’s Accounting for Implementation Costs Incurred in a Cloud Computing Arrangement That Is a Service Contract In August 2018, the FASB issued ASU 2018-14 “ Compensation – Retirement Benefits – Defined Benefit Plans – General (Subtopic 715-20): Changes to the Disclosure Requirements for Defined Benefit Plans In June 2016, the FASB issued ASU 2016-13 “ Financial Instruments – Credit Losses: Measurement of Credit Losses on Financial Instruments (Topic 326) ASU 2016-13 and replaces the incurred loss model with a model that reflects expected credit losses Codification Improvements to Topic 326, Financial Instruments – Credit Losses, Topic 815, Derivatives and Hedging, and Topic 825, Financial Instruments ASU 2019-04 “Financial Instruments – Credit Losses (Topic 326): Targeted Transition Relief” ASU 2019-05 Codification Improvements to Topic 326, Financial Instruments – Credit Losses ASU 2019-11 Financial Instruments – Credit Losses (Topic 326) and Leases (Topic 842) ASU 2020-02 modified retrospective transition approach of resulted in us recognizing New Accounting Standards — Recently Issued In March 2020, the FASB issued ASU 2020-04 “ Reference Rate Reform (Topic 848): Facilitation of the Effects of Reference Rate Reform on Financial Reporting” LIBOR In December 2019, the FASB issued ASU 2019-12 “Income Taxes (Topic 740): Simplifying the Accounting for Income Taxes” general principles in Topic 740 under GAAP. This ASU also improves consistent application of and simplifies GAAP for other areas of Topic 740 by clarifying and amending existing guidance. This ASU is effective for fiscal years beginning after December 15, 2020 (fiscal 2022 for us) and interim periods within those fiscal years. Early adoption is permitted. While we are still finalizing our evaluation of the impact of this ASU, we do not expect the adoption of this ASU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8:32:30Z</dcterms:created>
  <dcterms:modified xmlns:dcterms="http://purl.org/dc/terms/" xmlns:xsi="http://www.w3.org/2001/XMLSchema-instance" xsi:type="dcterms:W3CDTF">2021-08-09T18:32:30Z</dcterms:modified>
</cp:coreProperties>
</file>